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Cash "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 of Chang"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Programming and Production Cost"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Investments and Variable Intere"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Employee Benefit Plan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Supplemental Financial Informat"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egment Information (Tables)" sheetId="29" state="visible" r:id="rId29"/>
    <sheet xmlns:r="http://schemas.openxmlformats.org/officeDocument/2006/relationships" name="Revenue (Tables)" sheetId="30" state="visible" r:id="rId30"/>
    <sheet xmlns:r="http://schemas.openxmlformats.org/officeDocument/2006/relationships" name="Programming and Production Co_2"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Investments and Variable Inte_2"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Employee Benefit Plans (Tables)" sheetId="37" state="visible" r:id="rId37"/>
    <sheet xmlns:r="http://schemas.openxmlformats.org/officeDocument/2006/relationships" name="Equity (Tables)" sheetId="38" state="visible" r:id="rId38"/>
    <sheet xmlns:r="http://schemas.openxmlformats.org/officeDocument/2006/relationships" name="Share-Based Compensation (Table" sheetId="39" state="visible" r:id="rId39"/>
    <sheet xmlns:r="http://schemas.openxmlformats.org/officeDocument/2006/relationships" name="Supplemental Financial Inform_2" sheetId="40" state="visible" r:id="rId40"/>
    <sheet xmlns:r="http://schemas.openxmlformats.org/officeDocument/2006/relationships" name="Commitments and Contingencies (" sheetId="41" state="visible" r:id="rId41"/>
    <sheet xmlns:r="http://schemas.openxmlformats.org/officeDocument/2006/relationships" name="Segment Information - Narrative" sheetId="42" state="visible" r:id="rId42"/>
    <sheet xmlns:r="http://schemas.openxmlformats.org/officeDocument/2006/relationships" name="Segment Information - Reportabl" sheetId="43" state="visible" r:id="rId43"/>
    <sheet xmlns:r="http://schemas.openxmlformats.org/officeDocument/2006/relationships" name="Revenue - Disaggregation of Rev" sheetId="44" state="visible" r:id="rId44"/>
    <sheet xmlns:r="http://schemas.openxmlformats.org/officeDocument/2006/relationships" name="Revenue - Revenue by Geographic" sheetId="45" state="visible" r:id="rId45"/>
    <sheet xmlns:r="http://schemas.openxmlformats.org/officeDocument/2006/relationships" name="Revenue - Narrative (Details)" sheetId="46" state="visible" r:id="rId46"/>
    <sheet xmlns:r="http://schemas.openxmlformats.org/officeDocument/2006/relationships" name="Revenue - Condensed Consolidate" sheetId="47" state="visible" r:id="rId47"/>
    <sheet xmlns:r="http://schemas.openxmlformats.org/officeDocument/2006/relationships" name="Revenue - Changes in the Allowa" sheetId="48" state="visible" r:id="rId48"/>
    <sheet xmlns:r="http://schemas.openxmlformats.org/officeDocument/2006/relationships" name="Revenue - Receivables Not Yet B" sheetId="49" state="visible" r:id="rId49"/>
    <sheet xmlns:r="http://schemas.openxmlformats.org/officeDocument/2006/relationships" name="Programming and Production Co_3" sheetId="50" state="visible" r:id="rId50"/>
    <sheet xmlns:r="http://schemas.openxmlformats.org/officeDocument/2006/relationships" name="Programming and Production Co_4" sheetId="51" state="visible" r:id="rId51"/>
    <sheet xmlns:r="http://schemas.openxmlformats.org/officeDocument/2006/relationships" name="Programming and Production Co_5" sheetId="52" state="visible" r:id="rId52"/>
    <sheet xmlns:r="http://schemas.openxmlformats.org/officeDocument/2006/relationships" name="Programming and Production Co_6" sheetId="53" state="visible" r:id="rId53"/>
    <sheet xmlns:r="http://schemas.openxmlformats.org/officeDocument/2006/relationships" name="Programming and Production Co_7" sheetId="54" state="visible" r:id="rId54"/>
    <sheet xmlns:r="http://schemas.openxmlformats.org/officeDocument/2006/relationships" name="Income Taxes - Income Before In" sheetId="55" state="visible" r:id="rId55"/>
    <sheet xmlns:r="http://schemas.openxmlformats.org/officeDocument/2006/relationships" name="Income Taxes - Components of In" sheetId="56" state="visible" r:id="rId56"/>
    <sheet xmlns:r="http://schemas.openxmlformats.org/officeDocument/2006/relationships" name="Income Taxes - Federal Statutor" sheetId="57" state="visible" r:id="rId57"/>
    <sheet xmlns:r="http://schemas.openxmlformats.org/officeDocument/2006/relationships" name="Income Taxes - Components of Ne" sheetId="58" state="visible" r:id="rId58"/>
    <sheet xmlns:r="http://schemas.openxmlformats.org/officeDocument/2006/relationships" name="Income Taxes - Changes in the V" sheetId="59" state="visible" r:id="rId59"/>
    <sheet xmlns:r="http://schemas.openxmlformats.org/officeDocument/2006/relationships" name="Income Taxes - Narrative (Detai" sheetId="60" state="visible" r:id="rId60"/>
    <sheet xmlns:r="http://schemas.openxmlformats.org/officeDocument/2006/relationships" name="Income Taxes - Reconciliation o" sheetId="61" state="visible" r:id="rId61"/>
    <sheet xmlns:r="http://schemas.openxmlformats.org/officeDocument/2006/relationships" name="Debt - Schedule of Debt Outstan" sheetId="62" state="visible" r:id="rId62"/>
    <sheet xmlns:r="http://schemas.openxmlformats.org/officeDocument/2006/relationships" name="Debt - Narrative (Details)" sheetId="63" state="visible" r:id="rId63"/>
    <sheet xmlns:r="http://schemas.openxmlformats.org/officeDocument/2006/relationships" name="Debt - Debt Maturities (Details" sheetId="64" state="visible" r:id="rId64"/>
    <sheet xmlns:r="http://schemas.openxmlformats.org/officeDocument/2006/relationships" name="Debt - Foreign Exchange and Int" sheetId="65" state="visible" r:id="rId65"/>
    <sheet xmlns:r="http://schemas.openxmlformats.org/officeDocument/2006/relationships" name="Debt - Impact of Hedged Foreign" sheetId="66" state="visible" r:id="rId66"/>
    <sheet xmlns:r="http://schemas.openxmlformats.org/officeDocument/2006/relationships" name="Debt - Pre-Tax Gains (Losses) R" sheetId="67" state="visible" r:id="rId67"/>
    <sheet xmlns:r="http://schemas.openxmlformats.org/officeDocument/2006/relationships" name="Investments and Variable Inte_3" sheetId="68" state="visible" r:id="rId68"/>
    <sheet xmlns:r="http://schemas.openxmlformats.org/officeDocument/2006/relationships" name="Investments and Variable Inte_4" sheetId="69" state="visible" r:id="rId69"/>
    <sheet xmlns:r="http://schemas.openxmlformats.org/officeDocument/2006/relationships" name="Investments and Variable Inte_5" sheetId="70" state="visible" r:id="rId70"/>
    <sheet xmlns:r="http://schemas.openxmlformats.org/officeDocument/2006/relationships" name="Property and Equipment (Details"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Employee Benefit Plans - Deferr" sheetId="76" state="visible" r:id="rId76"/>
    <sheet xmlns:r="http://schemas.openxmlformats.org/officeDocument/2006/relationships" name="Employee Benefit Plans - Narrat" sheetId="77" state="visible" r:id="rId77"/>
    <sheet xmlns:r="http://schemas.openxmlformats.org/officeDocument/2006/relationships" name="Equity - Narrative (Details)" sheetId="78" state="visible" r:id="rId78"/>
    <sheet xmlns:r="http://schemas.openxmlformats.org/officeDocument/2006/relationships" name="Equity - Changes in Common Stoc" sheetId="79" state="visible" r:id="rId79"/>
    <sheet xmlns:r="http://schemas.openxmlformats.org/officeDocument/2006/relationships" name="Equity - Weighted Average Commo" sheetId="80" state="visible" r:id="rId80"/>
    <sheet xmlns:r="http://schemas.openxmlformats.org/officeDocument/2006/relationships" name="Equity - Components of Accumula" sheetId="81" state="visible" r:id="rId81"/>
    <sheet xmlns:r="http://schemas.openxmlformats.org/officeDocument/2006/relationships" name="Share-Based Compensation - Reco" sheetId="82" state="visible" r:id="rId82"/>
    <sheet xmlns:r="http://schemas.openxmlformats.org/officeDocument/2006/relationships" name="Share-Based Compensation - Narr" sheetId="83" state="visible" r:id="rId83"/>
    <sheet xmlns:r="http://schemas.openxmlformats.org/officeDocument/2006/relationships" name="Share-Based Compensation - Stoc" sheetId="84" state="visible" r:id="rId84"/>
    <sheet xmlns:r="http://schemas.openxmlformats.org/officeDocument/2006/relationships" name="Share-Based Compensation - Rest" sheetId="85" state="visible" r:id="rId85"/>
    <sheet xmlns:r="http://schemas.openxmlformats.org/officeDocument/2006/relationships" name="Supplemental Financial Inform_3" sheetId="86" state="visible" r:id="rId86"/>
    <sheet xmlns:r="http://schemas.openxmlformats.org/officeDocument/2006/relationships" name="Supplemental Financial Inform_4" sheetId="87" state="visible" r:id="rId87"/>
    <sheet xmlns:r="http://schemas.openxmlformats.org/officeDocument/2006/relationships" name="Supplemental Financial Inform_5" sheetId="88" state="visible" r:id="rId88"/>
    <sheet xmlns:r="http://schemas.openxmlformats.org/officeDocument/2006/relationships" name="Commitments and Contingencies_2" sheetId="89" state="visible" r:id="rId89"/>
    <sheet xmlns:r="http://schemas.openxmlformats.org/officeDocument/2006/relationships" name="Commitments and Contingencies -" sheetId="90" state="visible" r:id="rId90"/>
    <sheet xmlns:r="http://schemas.openxmlformats.org/officeDocument/2006/relationships" name="Commitments and Contingencies_3"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_(&quot;€ &quot;#,##0.0_);_(&quot;€ &quot;(#,##0.0)"/>
    <numFmt numFmtId="170" formatCode="_(&quot;¥ &quot;#,##0.0_);_(&quot;¥ &quot;(#,##0.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871</t>
        </is>
      </c>
      <c r="C9" s="4" t="inlineStr">
        <is>
          <t xml:space="preserve"> </t>
        </is>
      </c>
      <c r="D9" s="4" t="inlineStr">
        <is>
          <t xml:space="preserve"> </t>
        </is>
      </c>
    </row>
    <row r="10">
      <c r="A10" s="4" t="inlineStr">
        <is>
          <t>Entity Registrant Name</t>
        </is>
      </c>
      <c r="B10" s="4" t="inlineStr">
        <is>
          <t>COMCAST CORPORATION</t>
        </is>
      </c>
      <c r="C10" s="4" t="inlineStr">
        <is>
          <t xml:space="preserve"> </t>
        </is>
      </c>
      <c r="D10" s="4" t="inlineStr">
        <is>
          <t xml:space="preserve"> </t>
        </is>
      </c>
    </row>
    <row r="11">
      <c r="A11" s="4" t="inlineStr">
        <is>
          <t>Entity Tax Identification Number</t>
        </is>
      </c>
      <c r="B11" s="4" t="inlineStr">
        <is>
          <t>27-0000798</t>
        </is>
      </c>
      <c r="C11" s="4" t="inlineStr">
        <is>
          <t xml:space="preserve"> </t>
        </is>
      </c>
      <c r="D11" s="4" t="inlineStr">
        <is>
          <t xml:space="preserve"> </t>
        </is>
      </c>
    </row>
    <row r="12">
      <c r="A12" s="4" t="inlineStr">
        <is>
          <t>Entity Incorporation, State or Country Code</t>
        </is>
      </c>
      <c r="B12" s="4" t="inlineStr">
        <is>
          <t>PA</t>
        </is>
      </c>
      <c r="C12" s="4" t="inlineStr">
        <is>
          <t xml:space="preserve"> </t>
        </is>
      </c>
      <c r="D12" s="4" t="inlineStr">
        <is>
          <t xml:space="preserve"> </t>
        </is>
      </c>
    </row>
    <row r="13">
      <c r="A13" s="4" t="inlineStr">
        <is>
          <t>Entity Address, Address Line One</t>
        </is>
      </c>
      <c r="B13" s="4" t="inlineStr">
        <is>
          <t>One Comcast Center</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03-2838</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286-17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50621</v>
      </c>
    </row>
    <row r="30">
      <c r="A30" s="4" t="inlineStr">
        <is>
          <t>Documents Incorporated by Reference</t>
        </is>
      </c>
      <c r="B30" s="4" t="inlineStr">
        <is>
          <t>Comcast Corporation – Part III – The registrant’s definitive Proxy Statement for its annual meeting of shareholders.</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Entity Central Index Key</t>
        </is>
      </c>
      <c r="B34" s="4" t="inlineStr">
        <is>
          <t>0001166691</t>
        </is>
      </c>
      <c r="C34" s="4" t="inlineStr">
        <is>
          <t xml:space="preserve"> </t>
        </is>
      </c>
      <c r="D34" s="4" t="inlineStr">
        <is>
          <t xml:space="preserve"> </t>
        </is>
      </c>
    </row>
    <row r="35">
      <c r="A35" s="4" t="inlineStr">
        <is>
          <t>Class A common stock, $0.01 par value—authorized, 7,500,000,000 shares; issued, 4,651,093,045 and 4,842,108,959; outstanding, 3,778,302,017 and 3,969,317,931</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0.01 par value</t>
        </is>
      </c>
      <c r="C37" s="4" t="inlineStr">
        <is>
          <t xml:space="preserve"> </t>
        </is>
      </c>
      <c r="D37" s="4" t="inlineStr">
        <is>
          <t xml:space="preserve"> </t>
        </is>
      </c>
    </row>
    <row r="38">
      <c r="A38" s="4" t="inlineStr">
        <is>
          <t>Trading Symbol</t>
        </is>
      </c>
      <c r="B38" s="4" t="inlineStr">
        <is>
          <t>CMCSA</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t>
        </is>
      </c>
      <c r="B40" s="4" t="inlineStr">
        <is>
          <t xml:space="preserve"> </t>
        </is>
      </c>
      <c r="C40" s="6" t="n">
        <v>3771578226</v>
      </c>
      <c r="D40" s="4" t="inlineStr">
        <is>
          <t xml:space="preserve"> </t>
        </is>
      </c>
    </row>
    <row r="41">
      <c r="A41" s="4" t="inlineStr">
        <is>
          <t>0.000% Notes due 2026</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0.000% Notes due 2026</t>
        </is>
      </c>
      <c r="C43" s="4" t="inlineStr">
        <is>
          <t xml:space="preserve"> </t>
        </is>
      </c>
      <c r="D43" s="4" t="inlineStr">
        <is>
          <t xml:space="preserve"> </t>
        </is>
      </c>
    </row>
    <row r="44">
      <c r="A44" s="4" t="inlineStr">
        <is>
          <t>Trading Symbol</t>
        </is>
      </c>
      <c r="B44" s="4" t="inlineStr">
        <is>
          <t>CMCS26</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0.250% Notes due 2027</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0.250% Notes due 2027</t>
        </is>
      </c>
      <c r="C48" s="4" t="inlineStr">
        <is>
          <t xml:space="preserve"> </t>
        </is>
      </c>
      <c r="D48" s="4" t="inlineStr">
        <is>
          <t xml:space="preserve"> </t>
        </is>
      </c>
    </row>
    <row r="49">
      <c r="A49" s="4" t="inlineStr">
        <is>
          <t>Trading Symbol</t>
        </is>
      </c>
      <c r="B49" s="4" t="inlineStr">
        <is>
          <t>CMCS27</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1.500% Notes due 2029</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1.500% Notes due 2029</t>
        </is>
      </c>
      <c r="C53" s="4" t="inlineStr">
        <is>
          <t xml:space="preserve"> </t>
        </is>
      </c>
      <c r="D53" s="4" t="inlineStr">
        <is>
          <t xml:space="preserve"> </t>
        </is>
      </c>
    </row>
    <row r="54">
      <c r="A54" s="4" t="inlineStr">
        <is>
          <t>Trading Symbol</t>
        </is>
      </c>
      <c r="B54" s="4" t="inlineStr">
        <is>
          <t>CMCS29</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0.250% Notes due 2029</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0.250% Notes due 2029</t>
        </is>
      </c>
      <c r="C58" s="4" t="inlineStr">
        <is>
          <t xml:space="preserve"> </t>
        </is>
      </c>
      <c r="D58" s="4" t="inlineStr">
        <is>
          <t xml:space="preserve"> </t>
        </is>
      </c>
    </row>
    <row r="59">
      <c r="A59" s="4" t="inlineStr">
        <is>
          <t>Trading Symbol</t>
        </is>
      </c>
      <c r="B59" s="4" t="inlineStr">
        <is>
          <t>CMCS29A</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row r="61">
      <c r="A61" s="4" t="inlineStr">
        <is>
          <t>0.750% Notes due 2032</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0.750% Notes due 2032</t>
        </is>
      </c>
      <c r="C63" s="4" t="inlineStr">
        <is>
          <t xml:space="preserve"> </t>
        </is>
      </c>
      <c r="D63" s="4" t="inlineStr">
        <is>
          <t xml:space="preserve"> </t>
        </is>
      </c>
    </row>
    <row r="64">
      <c r="A64" s="4" t="inlineStr">
        <is>
          <t>Trading Symbol</t>
        </is>
      </c>
      <c r="B64" s="4" t="inlineStr">
        <is>
          <t>CMCS32</t>
        </is>
      </c>
      <c r="C64" s="4" t="inlineStr">
        <is>
          <t xml:space="preserve"> </t>
        </is>
      </c>
      <c r="D64" s="4" t="inlineStr">
        <is>
          <t xml:space="preserve"> </t>
        </is>
      </c>
    </row>
    <row r="65">
      <c r="A65" s="4" t="inlineStr">
        <is>
          <t>Security Exchange Name</t>
        </is>
      </c>
      <c r="B65" s="4" t="inlineStr">
        <is>
          <t>NASDAQ</t>
        </is>
      </c>
      <c r="C65" s="4" t="inlineStr">
        <is>
          <t xml:space="preserve"> </t>
        </is>
      </c>
      <c r="D65" s="4" t="inlineStr">
        <is>
          <t xml:space="preserve"> </t>
        </is>
      </c>
    </row>
    <row r="66">
      <c r="A66" s="4" t="inlineStr">
        <is>
          <t>3.250% Notes due 2032</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3.250% Notes due 2032</t>
        </is>
      </c>
      <c r="C68" s="4" t="inlineStr">
        <is>
          <t xml:space="preserve"> </t>
        </is>
      </c>
      <c r="D68" s="4" t="inlineStr">
        <is>
          <t xml:space="preserve"> </t>
        </is>
      </c>
    </row>
    <row r="69">
      <c r="A69" s="4" t="inlineStr">
        <is>
          <t>Trading Symbol</t>
        </is>
      </c>
      <c r="B69" s="4" t="inlineStr">
        <is>
          <t>CMCS32A</t>
        </is>
      </c>
      <c r="C69" s="4" t="inlineStr">
        <is>
          <t xml:space="preserve"> </t>
        </is>
      </c>
      <c r="D69" s="4" t="inlineStr">
        <is>
          <t xml:space="preserve"> </t>
        </is>
      </c>
    </row>
    <row r="70">
      <c r="A70" s="4" t="inlineStr">
        <is>
          <t>Security Exchange Name</t>
        </is>
      </c>
      <c r="B70" s="4" t="inlineStr">
        <is>
          <t>NASDAQ</t>
        </is>
      </c>
      <c r="C70" s="4" t="inlineStr">
        <is>
          <t xml:space="preserve"> </t>
        </is>
      </c>
      <c r="D70" s="4" t="inlineStr">
        <is>
          <t xml:space="preserve"> </t>
        </is>
      </c>
    </row>
    <row r="71">
      <c r="A71" s="4" t="inlineStr">
        <is>
          <t>1.875% Notes due 2036</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1.875% Notes due 2036</t>
        </is>
      </c>
      <c r="C73" s="4" t="inlineStr">
        <is>
          <t xml:space="preserve"> </t>
        </is>
      </c>
      <c r="D73" s="4" t="inlineStr">
        <is>
          <t xml:space="preserve"> </t>
        </is>
      </c>
    </row>
    <row r="74">
      <c r="A74" s="4" t="inlineStr">
        <is>
          <t>Trading Symbol</t>
        </is>
      </c>
      <c r="B74" s="4" t="inlineStr">
        <is>
          <t>CMCS36</t>
        </is>
      </c>
      <c r="C74" s="4" t="inlineStr">
        <is>
          <t xml:space="preserve"> </t>
        </is>
      </c>
      <c r="D74" s="4" t="inlineStr">
        <is>
          <t xml:space="preserve"> </t>
        </is>
      </c>
    </row>
    <row r="75">
      <c r="A75" s="4" t="inlineStr">
        <is>
          <t>Security Exchange Name</t>
        </is>
      </c>
      <c r="B75" s="4" t="inlineStr">
        <is>
          <t>NASDAQ</t>
        </is>
      </c>
      <c r="C75" s="4" t="inlineStr">
        <is>
          <t xml:space="preserve"> </t>
        </is>
      </c>
      <c r="D75" s="4" t="inlineStr">
        <is>
          <t xml:space="preserve"> </t>
        </is>
      </c>
    </row>
    <row r="76">
      <c r="A76" s="4" t="inlineStr">
        <is>
          <t>3.550% Notes due 2036</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3.550% Notes due 2036</t>
        </is>
      </c>
      <c r="C78" s="4" t="inlineStr">
        <is>
          <t xml:space="preserve"> </t>
        </is>
      </c>
      <c r="D78" s="4" t="inlineStr">
        <is>
          <t xml:space="preserve"> </t>
        </is>
      </c>
    </row>
    <row r="79">
      <c r="A79" s="4" t="inlineStr">
        <is>
          <t>Trading Symbol</t>
        </is>
      </c>
      <c r="B79" s="4" t="inlineStr">
        <is>
          <t>CMCS36A</t>
        </is>
      </c>
      <c r="C79" s="4" t="inlineStr">
        <is>
          <t xml:space="preserve"> </t>
        </is>
      </c>
      <c r="D79" s="4" t="inlineStr">
        <is>
          <t xml:space="preserve"> </t>
        </is>
      </c>
    </row>
    <row r="80">
      <c r="A80" s="4" t="inlineStr">
        <is>
          <t>Security Exchange Name</t>
        </is>
      </c>
      <c r="B80" s="4" t="inlineStr">
        <is>
          <t>NASDAQ</t>
        </is>
      </c>
      <c r="C80" s="4" t="inlineStr">
        <is>
          <t xml:space="preserve"> </t>
        </is>
      </c>
      <c r="D80" s="4" t="inlineStr">
        <is>
          <t xml:space="preserve"> </t>
        </is>
      </c>
    </row>
    <row r="81">
      <c r="A81" s="4" t="inlineStr">
        <is>
          <t>1.250% Notes due 2040</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1.250% Notes due 2040</t>
        </is>
      </c>
      <c r="C83" s="4" t="inlineStr">
        <is>
          <t xml:space="preserve"> </t>
        </is>
      </c>
      <c r="D83" s="4" t="inlineStr">
        <is>
          <t xml:space="preserve"> </t>
        </is>
      </c>
    </row>
    <row r="84">
      <c r="A84" s="4" t="inlineStr">
        <is>
          <t>Trading Symbol</t>
        </is>
      </c>
      <c r="B84" s="4" t="inlineStr">
        <is>
          <t>CMCS40</t>
        </is>
      </c>
      <c r="C84" s="4" t="inlineStr">
        <is>
          <t xml:space="preserve"> </t>
        </is>
      </c>
      <c r="D84" s="4" t="inlineStr">
        <is>
          <t xml:space="preserve"> </t>
        </is>
      </c>
    </row>
    <row r="85">
      <c r="A85" s="4" t="inlineStr">
        <is>
          <t>Security Exchange Name</t>
        </is>
      </c>
      <c r="B85" s="4" t="inlineStr">
        <is>
          <t>NASDAQ</t>
        </is>
      </c>
      <c r="C85" s="4" t="inlineStr">
        <is>
          <t xml:space="preserve"> </t>
        </is>
      </c>
      <c r="D85" s="4" t="inlineStr">
        <is>
          <t xml:space="preserve"> </t>
        </is>
      </c>
    </row>
    <row r="86">
      <c r="A86" s="4" t="inlineStr">
        <is>
          <t>5.250% Notes due 2040</t>
        </is>
      </c>
      <c r="B86" s="4" t="inlineStr">
        <is>
          <t xml:space="preserve"> </t>
        </is>
      </c>
      <c r="C86" s="4" t="inlineStr">
        <is>
          <t xml:space="preserve"> </t>
        </is>
      </c>
      <c r="D86" s="4" t="inlineStr">
        <is>
          <t xml:space="preserve"> </t>
        </is>
      </c>
    </row>
    <row r="87">
      <c r="A87" s="3" t="inlineStr">
        <is>
          <t>Document Information [Line Items]</t>
        </is>
      </c>
      <c r="B87" s="4" t="inlineStr">
        <is>
          <t xml:space="preserve"> </t>
        </is>
      </c>
      <c r="C87" s="4" t="inlineStr">
        <is>
          <t xml:space="preserve"> </t>
        </is>
      </c>
      <c r="D87" s="4" t="inlineStr">
        <is>
          <t xml:space="preserve"> </t>
        </is>
      </c>
    </row>
    <row r="88">
      <c r="A88" s="4" t="inlineStr">
        <is>
          <t>Title of 12(b) Security</t>
        </is>
      </c>
      <c r="B88" s="4" t="inlineStr">
        <is>
          <t>5.250% Notes due 2040</t>
        </is>
      </c>
      <c r="C88" s="4" t="inlineStr">
        <is>
          <t xml:space="preserve"> </t>
        </is>
      </c>
      <c r="D88" s="4" t="inlineStr">
        <is>
          <t xml:space="preserve"> </t>
        </is>
      </c>
    </row>
    <row r="89">
      <c r="A89" s="4" t="inlineStr">
        <is>
          <t>Trading Symbol</t>
        </is>
      </c>
      <c r="B89" s="4" t="inlineStr">
        <is>
          <t>CMCS40A</t>
        </is>
      </c>
      <c r="C89" s="4" t="inlineStr">
        <is>
          <t xml:space="preserve"> </t>
        </is>
      </c>
      <c r="D89" s="4" t="inlineStr">
        <is>
          <t xml:space="preserve"> </t>
        </is>
      </c>
    </row>
    <row r="90">
      <c r="A90" s="4" t="inlineStr">
        <is>
          <t>Security Exchange Name</t>
        </is>
      </c>
      <c r="B90" s="4" t="inlineStr">
        <is>
          <t>NASDAQ</t>
        </is>
      </c>
      <c r="C90" s="4" t="inlineStr">
        <is>
          <t xml:space="preserve"> </t>
        </is>
      </c>
      <c r="D90" s="4" t="inlineStr">
        <is>
          <t xml:space="preserve"> </t>
        </is>
      </c>
    </row>
    <row r="91">
      <c r="A91" s="4" t="inlineStr">
        <is>
          <t>5.50% Notes due 2029</t>
        </is>
      </c>
      <c r="B91" s="4" t="inlineStr">
        <is>
          <t xml:space="preserve"> </t>
        </is>
      </c>
      <c r="C91" s="4" t="inlineStr">
        <is>
          <t xml:space="preserve"> </t>
        </is>
      </c>
      <c r="D91" s="4" t="inlineStr">
        <is>
          <t xml:space="preserve"> </t>
        </is>
      </c>
    </row>
    <row r="92">
      <c r="A92" s="3" t="inlineStr">
        <is>
          <t>Document Information [Line Items]</t>
        </is>
      </c>
      <c r="B92" s="4" t="inlineStr">
        <is>
          <t xml:space="preserve"> </t>
        </is>
      </c>
      <c r="C92" s="4" t="inlineStr">
        <is>
          <t xml:space="preserve"> </t>
        </is>
      </c>
      <c r="D92" s="4" t="inlineStr">
        <is>
          <t xml:space="preserve"> </t>
        </is>
      </c>
    </row>
    <row r="93">
      <c r="A93" s="4" t="inlineStr">
        <is>
          <t>Title of 12(b) Security</t>
        </is>
      </c>
      <c r="B93" s="4" t="inlineStr">
        <is>
          <t>5.50% Notes due 2029</t>
        </is>
      </c>
      <c r="C93" s="4" t="inlineStr">
        <is>
          <t xml:space="preserve"> </t>
        </is>
      </c>
      <c r="D93" s="4" t="inlineStr">
        <is>
          <t xml:space="preserve"> </t>
        </is>
      </c>
    </row>
    <row r="94">
      <c r="A94" s="4" t="inlineStr">
        <is>
          <t>Trading Symbol</t>
        </is>
      </c>
      <c r="B94" s="4" t="inlineStr">
        <is>
          <t>CCGBP29</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row r="96">
      <c r="A96" s="4" t="inlineStr">
        <is>
          <t>2.0% Exchangeable Subordinated Debentures due 2029</t>
        </is>
      </c>
      <c r="B96" s="4" t="inlineStr">
        <is>
          <t xml:space="preserve"> </t>
        </is>
      </c>
      <c r="C96" s="4" t="inlineStr">
        <is>
          <t xml:space="preserve"> </t>
        </is>
      </c>
      <c r="D96" s="4" t="inlineStr">
        <is>
          <t xml:space="preserve"> </t>
        </is>
      </c>
    </row>
    <row r="97">
      <c r="A97" s="3" t="inlineStr">
        <is>
          <t>Document Information [Line Items]</t>
        </is>
      </c>
      <c r="B97" s="4" t="inlineStr">
        <is>
          <t xml:space="preserve"> </t>
        </is>
      </c>
      <c r="C97" s="4" t="inlineStr">
        <is>
          <t xml:space="preserve"> </t>
        </is>
      </c>
      <c r="D97" s="4" t="inlineStr">
        <is>
          <t xml:space="preserve"> </t>
        </is>
      </c>
    </row>
    <row r="98">
      <c r="A98" s="4" t="inlineStr">
        <is>
          <t>Title of 12(b) Security</t>
        </is>
      </c>
      <c r="B98" s="4" t="inlineStr">
        <is>
          <t>2.0% Exchangeable Subordinated Debentures due 2029</t>
        </is>
      </c>
      <c r="C98" s="4" t="inlineStr">
        <is>
          <t xml:space="preserve"> </t>
        </is>
      </c>
      <c r="D98" s="4" t="inlineStr">
        <is>
          <t xml:space="preserve"> </t>
        </is>
      </c>
    </row>
    <row r="99">
      <c r="A99" s="4" t="inlineStr">
        <is>
          <t>Trading Symbol</t>
        </is>
      </c>
      <c r="B99" s="4" t="inlineStr">
        <is>
          <t>CCZ</t>
        </is>
      </c>
      <c r="C99" s="4" t="inlineStr">
        <is>
          <t xml:space="preserve"> </t>
        </is>
      </c>
      <c r="D99" s="4" t="inlineStr">
        <is>
          <t xml:space="preserve"> </t>
        </is>
      </c>
    </row>
    <row r="100">
      <c r="A100" s="4" t="inlineStr">
        <is>
          <t>Security Exchange Name</t>
        </is>
      </c>
      <c r="B100" s="4" t="inlineStr">
        <is>
          <t>NYSE</t>
        </is>
      </c>
      <c r="C100" s="4" t="inlineStr">
        <is>
          <t xml:space="preserve"> </t>
        </is>
      </c>
      <c r="D100" s="4" t="inlineStr">
        <is>
          <t xml:space="preserve"> </t>
        </is>
      </c>
    </row>
    <row r="101">
      <c r="A101" s="4" t="inlineStr">
        <is>
          <t>Class B Common Stock</t>
        </is>
      </c>
      <c r="B101" s="4" t="inlineStr">
        <is>
          <t xml:space="preserve"> </t>
        </is>
      </c>
      <c r="C101" s="4" t="inlineStr">
        <is>
          <t xml:space="preserve"> </t>
        </is>
      </c>
      <c r="D101" s="4" t="inlineStr">
        <is>
          <t xml:space="preserve"> </t>
        </is>
      </c>
    </row>
    <row r="102">
      <c r="A102" s="3" t="inlineStr">
        <is>
          <t>Document Information [Line Items]</t>
        </is>
      </c>
      <c r="B102" s="4" t="inlineStr">
        <is>
          <t xml:space="preserve"> </t>
        </is>
      </c>
      <c r="C102" s="4" t="inlineStr">
        <is>
          <t xml:space="preserve"> </t>
        </is>
      </c>
      <c r="D102" s="4" t="inlineStr">
        <is>
          <t xml:space="preserve"> </t>
        </is>
      </c>
    </row>
    <row r="103">
      <c r="A103" s="4" t="inlineStr">
        <is>
          <t>Entity Common Stock, Shares Outstanding</t>
        </is>
      </c>
      <c r="B103" s="4" t="inlineStr">
        <is>
          <t xml:space="preserve"> </t>
        </is>
      </c>
      <c r="C103" s="6" t="n">
        <v>9444375</v>
      </c>
      <c r="D10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e accompanying consolidated financial statements include all entities in which we have a controlling voting interest and variable interest entities (“VIEs”) required to be consolidated, including Universal Beijing Resort (see Note 7). We translate assets and liabilities of our foreign operations where the functional currency is the local currency into U.S. dollars at the exchange rate as of the balance sheet date and translate revenue and expenses using average periodic exchange rates. The related translation adjustments are recorded as a component of accumulated other comprehensive income (loss) in our consolidated balance sheets. Any foreign currency transaction gains or losses are included in our consolidated statements of income in investment and other income (loss), net. For disclosures containing future amounts where the functional currency is the local currency, we translate the amounts into U.S. dollars at the exchange rates as of the balance sheet date. In November 2024, we announced our intention to create SpinCo, a new independent publicly traded company comprised of select domestic cable television networks along with complementary digital assets through a tax-free spin-off. We are targeting to complete the Spin-off by the end of 2025, subject to the satisfaction of customary conditions, including obtaining final approval from our Board of Directors, satisfactory completion of SpinCo financings, receipt of tax opinions and receipt of any regulatory approvals. There can be no assurance that a separation transaction will occur, or, if one does, of its terms or timing. The consolidated financial statements and related notes do not reflect the proposed Spin-off. Reclassifications Our current liability for accrued participations and residuals is separately disclosed in Note 4 in the current year and is included within the “accrued expenses and other current liabilities” caption in our consolidated balance sheet for all periods presented. Previously these amounts were presented in a separate caption in our consolidated balance sheet. Accounting Policies 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The following accounting policies are specific to the industries in which we operate: • capitalization and amortization of film and television costs (see Note 4) • costs for connecting customers to our HFC network (see Note 8) Information on other accounting policies and methods that we use in the preparation of our consolidated financial statements are included, where applicable, in their respective footnotes that follow. Below is a discussion of accounting policies and methods used in our consolidated financial statements that are not presented within other footnotes. Advertising Expenses Advertising costs are expensed as incurred. Fair Value Measurements The accounting guidance related to fair value measurements establishes a hierarchy based on the types of inputs used for the various valuation techniques. The levels of the hierarchy are described below. • Level 1: Values are determined using quoted market prices for identical financial instruments in an active market. • Level 2: Values are determined using quoted prices for similar instruments in active markets; quoted prices for identical or similar instruments in markets that are not active; and model-derived valuations in which all significant inputs and significant value drivers are observable in active markets. • Level 3: Values are determined using models that use significant inputs that are primarily unobservable, discounted cash flow methodologies or similar techniques, as well as instruments for which the determination of fair value requires significant management judgment or estimation. We use this three-tier fair value hierarchy to measure the fair value of certain financial instruments on a recurring basis, such as for investments (see Note 7); on a non-recurring basis, such as for acquisitions and impairment testing (see Note 9); and for disclosure purposes, such as for debt (see Note 6). Our assessment of the significance of a particular input to the fair value measurement requires judgment and may affect the valuation and classification within the fair value hierarchy. Recent Accounting Pronouncements Income Tax Disclosures In December 2023, the Financial Accounting Standards Board (“FASB”) issued updated accounting guidance related to income tax disclosures. The updated accounting guidance, among other things, requires additional disclosure primarily related to the income tax rate reconciliation and income taxes paid. We will adopt the updated accounting guidance in our Annual Report on Form 10-K for the year ending December 31, 2025. Disaggregation of Income Statement Expenses In November 2024, the FASB issued updated accounting guidance related to disclosures about certain costs and expenses. The updated accounting guidance, among other things, requires quantitative disclosures for employee compensation, selling expenses and purchases of inventory. The updated guidance is effective beginning in our Annual Report on Form 10-K for the year ending December 31, 20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2: Segment Information We are a global media and technology company with five segments: Residential Connectivity &amp; Platforms, Business Services Connectivity, Media, Studios and Theme Parks. Our segments align to our primary business operations and how our Chairman and Chief Executive Officer Note 3 for a description of the various products and services within each segment. Our segments generally report transactions with one another as if they were stand-alone businesses in accordance with GAAP, and these transactions are eliminated in consolidation. When multiple segments enter into transactions to provide products and services to third parties, revenue is generally allocated to our segments based on relative value. Transactions between our segments generally include intercompany profit consistent with third-party transactions. The Residential Connectivity &amp; Platforms and the Business Services Connectivity segments use certain shared infrastructure, including our network in the United States, and each segment is presented with its direct costs and an allocation of shared costs, as well as revenue from its customers. Our financial data by segment is presented in the tables below. We do not present asset information for our segments as this information is not used to allocate resources. Year Ended December 31, 2024 (in millions) Residential Connectivity &amp; Platforms Business Services Connectivity Media Studios Theme Parks Total Revenue from external customers $ 71,401 $ 9,678 $ 23,463 $ 7,832 $ 8,615 $ 120,990 Intersegment revenue (a) 173 23 4,685 3,259 1 8,142 71,574 9,701 28,148 11,092 8,617 129,132 Reconciliation of Revenue Other revenue (b) 2,982 Eliminations (a) (8,383) Total consolidated revenue $ 123,731 Less segment expenses: (c) Programming and production $ 16,881 $ 18,968 $ 7,257 Marketing and promotion 1,473 1,483 Other (d) 27,355 4,201 4,577 947 5,668 Segment Adjusted EBITDA (e) $ 27,338 $ 5,500 $ 3,130 $ 1,404 $ 2,949 $ 40,322 Reconciliation of total segment Adjusted EBITDA Media, Studios and Theme Parks headquarters and other (f) (831) Corporate and other (b)(e) (1,346) Eliminations (47) Depreciation (8,729) Amortization (6,072) Interest expense (4,134) Investment and other income (loss), net (490) Income before income taxes $ 18,673 Year Ended December 31, 2023 (in millions) Residential Connectivity &amp; Platforms Business Services Connectivity Media Studios Theme Parks Total Revenue from external customers $ 71,739 $ 9,233 $ 20,734 $ 8,308 $ 8,948 $ 118,962 Intersegment revenue (a) 207 22 4,621 3,317 (1) 8,166 71,946 9,255 25,355 11,625 8,947 127,128 Reconciliation of Revenue Other revenue (b) 2,827 Eliminations (a) (8,383) Total consolidated revenue $ 121,572 Less segment expenses: (c) Programming and production $ 18,067 $ 16,921 $ 7,958 Marketing and promotion 1,389 1,579 Other (d) 26,932 3,964 4,091 818 5,602 Segment Adjusted EBITDA (e) $ 26,948 $ 5,291 $ 2,955 $ 1,269 $ 3,345 $ 39,808 Reconciliation of total segment Adjusted EBITDA Media, Studios and Theme Parks headquarters and other (f) (946) Corporate and other (b)(e) (1,318) Eliminations 105 Depreciation (8,854) Amortization (5,482) Interest expense (4,087) Investment and other income (loss), net 1,252 Income before income taxes $ 20,478 Year Ended December 31, 2022 (in millions) Residential Connectivity &amp; Platforms Business Services Connectivity Media Studios Theme Parks Total Revenue from external customers $ 72,177 $ 8,798 $ 22,147 $ 8,294 $ 7,541 $ 118,957 Intersegment revenue (a) 208 21 4,572 3,963 1 8,765 72,386 8,819 26,719 12,257 7,541 127,722 Reconciliation of Revenue Other revenue (b) 2,737 Eliminations (a) (9,032) Total consolidated revenue $ 121,427 Less segment expenses: (c) Programming and production $ 18,500 $ 17,650 $ 8,778 Marketing and promotion 1,520 1,699 Other (d) 27,775 3,759 3,951 819 4,858 Segment Adjusted EBITDA (e) $ 26,111 $ 5,060 $ 3,598 $ 961 $ 2,683 $ 38,414 Reconciliation of total segment Adjusted EBITDA Media, Studios and Theme Parks headquarters and other (f) (881) Corporate and other (b)(e) (1,021) Eliminations (66) Depreciation (8,724) Amortization (5,097) Goodwill and long-lived asset impairments (g) (8,583) Interest expense (3,896) Investment and other income (loss), net (861) Income before income taxes $ 9,284 (a) Our most significant intersegment revenue transactions include distribution revenue in Media related to fees from Residential Connectivity &amp; Platforms for the rights to distribute television programming, and content licensing revenue in Studios for licenses of owned content to Media. Revenue for licenses of content from Studios to Media is generally recognized at a point in time, consistent with the recognition of transactions with third parties, when the content is delivered and made available for use. The costs of these licenses in Media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b) Includes the operations of our Sky-branded video services and television networks in Germany; Comcast Spectacor, which owns the Philadelphia Flyers and the Wells Fargo Center arena in Philadelphia, Pennsylvania; and Xumo, our consolidated streaming platform joint venture with Charter Communications. Corporate and other also includes overhead and personnel costs for Corporate. (c) The significant expense categories and amounts align with the segment-level information that is regularly provided to our chief operating decision maker. Intersegment expenses are included in the amounts shown. (d) Other for each segment primarily includes: Residential Connectivity &amp; Platforms and Business Services Connectivity: technical and support; direct product costs; marketing and promotion; customer service; administrative personnel costs; franchise and other regulatory fees; fees paid to third parties where we sell advertising on their behalf; bad debt; and other business, headquarters and support costs, including building and office expenses, taxes and billing costs necessary to operate the Residential Connectivity &amp; Platforms and Business Services Connectivity segments. Our chief operating decision maker uses aggregate expense information to manage the operations of the Business Services Connectivity segment. Media and Studios: salaries, employee benefits, rent and other overhead expenses. Theme Parks: theme park operations, including repairs and maintenance and related administrative expenses; food, beverage and merchandise costs; labor costs; and sales and marketing costs. Our chief operating decision maker uses aggregate expense information to manage the operations of the Theme Parks segment. (e) We use Adjusted EBITDA as the measure of profit or loss for our segments. For each of our segments, our chief operating decision maker uses Adjusted EBITDA to measure operational strength and performance, assist in the evaluation of underlying trends, and allocate resources in the annual budget and forecasting process. Adjusted EBITDA is also a significant performance measure in our annual incentive compensation programs. From time to time we may report the impact of certain events, gains, losses or other charges related to our segments within Corporate and other. (f) Includes overhead, personnel costs and other costs necessary to operate the Media, Studios and Theme Parks segments. (g) Refe r to Note 9 for a discussion of impairment charges in 2022 related to goodwill and long-liv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3: Revenue Year ended December 31 (in millions) 2024 2023 2022 Domestic broadband $ 26,228 $ 25,489 $ 24,469 Domestic wireless 4,273 3,664 3,071 International connectivity 4,854 4,207 3,426 Total residential connectivity 35,355 33,359 30,966 Video 26,872 28,797 30,496 Advertising 4,089 3,969 4,546 Other 5,259 5,820 6,378 Total Residential Connectivity &amp; Platforms Segment 71,574 71,946 72,386 Total Business Services Connectivity Segment 9,701 9,255 8,819 Domestic advertising 10,008 8,600 10,360 Domestic distribution 11,826 10,663 10,525 International networks 4,282 4,109 3,729 Other 2,031 1,983 2,105 Total Media Segment 28,148 25,355 26,719 Content licensing 8,063 8,231 9,348 Theatrical 1,693 2,079 1,607 Other 1,335 1,315 1,302 Total Studios Segment 11,092 11,625 12,257 Total Theme Parks Segment 8,617 8,947 7,541 Other revenue (a) 2,982 2,827 2,737 Eliminations (a) (8,383) (8,383) (9,032) Total revenue $ 123,731 $ 121,572 $ 121,427 (a) See Note 2 for additional information on intersegment revenue transactions. We operate primarily in the Un ited States but also in select international markets. The table below summarizes our consolidated revenue from customers in certain geographic locations. Year ended December 31 (in millions) 2024 2023 2022 United States $ 96,237 $ 94,375 $ 96,441 United Kingdom 14,194 13,364 13,380 Other 13,300 13,833 11,606 Total revenue $ 123,731 $ 121,572 $ 121,427 Residential Connectivity &amp; Platforms Segment Residential Connectivity &amp; Platforms generates revenue from customers that subscribe to our residential broadband and wireless connectivity services, residential and business video services and residential wireline voice services in the United States, the United Kingdom and Italy. We offer these services individually and as bundled services at a discounted rate. Subscription rates and related charges vary according to the services and features customers receive, and customers are typically billed in advance and pay on a monthly basis. Revenue from customers that purchase bundled services at a discounted rate is allocated between the separate services based on the respective stand-alone selling prices. The stand-alone selling prices are determined based on the current prices at which we separately sell the services. Significant judgment is used to determine performance obligations that should be accounted for separately and the allocation of revenue when services are combined in a bundle. While a portion of our customers are subject to contracts for their services, which are typically 1 month to 2 years in length, based on our evaluation of the terms of these contracts, we recognize revenue for these services primarily on a basis that is consistent with our customers that are not subject to contracts and recognize revenue as the services are provided on a monthly basis. Installation fees for these customers are deferred and recognized as revenue over the period of benefit to the customer, which is less than a year. Certain international customers are under contracts, with terms typically ranging from rolling monthly to 24 months, depending on the service, and may only discontinue service in accordance with the terms of their contracts. We recognize revenue for these customers as the services are provided over the contract period. At any given time, the amount of future revenue to be earned from these customers related to existing agreements is equal to less than 10% of our annual Residential Connectivity &amp; Platforms revenue and will generally be recognized within 24 months. Sales commissions are generally expensed as incurred, as the related period of benefit is less than a year. Sales commissions for the international customers under contract are generally deferred and recognized over the respective contract terms. Our services generally involve customer premise equip ment, such as wireless gateways and set-top boxes, that are generally considered part of our services for revenue recognition. We recognize revenue from the sale of devices, including wireless devices and Sky Glass smart televisions, when they are transferred to the customer. Under an equipment installment plan, customers typically have the option to finance wireless devices and Sky Glass smart televisions interest-free over 24 months, and up to 48 months for international customers. Equipment installment plan receivables under these arrangements are recorded net of imputed interest when the devices are transferred to the customer. We also have arrangements to sell certain DTC streaming services t o our customers. We have concluded we are the sales agent in these arrangements, and we record net commission revenue as earned, which is generally as customers are billed on a monthly basis, within domestic broadband and international connectivity revenue. Under the terms of our domestic cable franchise agreements, we are generally required to pay the cable franchising authority an amount based on gross video revenue. We generally pass these and other similar fees through to our domestic customers and classify these fees in the respective Residential Connectivity &amp; Platforms services revenue, with the corresponding costs included in other operating and administrative expenses. Advertising Revenue is generated from the sale of advertising and technology, tools and solutions relating to advertising businesses. As part of distribution agreements with domestic cable networks, we generally receive an allocation of scheduled advertising time that we sell to advertisers. In addition, we generate revenue from the sale of advertising on our owned Sky-branded entertainment television networks and our digital platforms. In most cases, the available advertising units are sold by our sales force. We also enter into representation agreements under which we sell advertising on behalf of third parties. Since we are acting as the principal in these arrangements, we record the advertising that is sold in advertising revenue and the fees paid to the third parties in other operating and administrative expenses. In some cases, we work with representation firms as an extension of our sales force to sell a portion of the advertising units allocated to us and record the revenue net of agency commissions. We have determined that a contract exists for our advertising sales arrangements once all terms and conditions are agreed upon, typically when the number of advertising units is specifically identified and scheduled. Advertisements are generally aired or delivered within one year once all terms and conditions are agreed upon. Revenue from these arrangements is recognized in the period in which advertisements are aired or delivered. Payment terms vary by contract, although terms generally require payment within 30 to 60 days from when advertisements are aired or delivered. We also provide technology, tools, data-driven services and marketplace solutions to customers in the media industry to facilitate the more effective engagement of advertisers with their target audiences and recognize revenue when these services are provided. Business Services Connectivity Segment Business Services Connectivity generates revenue from subscribers to a variety of our products and services which are offered to businesses. Our connectivity service offerings for small business locations in the United States primarily include broadband, wireline voice and wireless services that are similar to those provided to our residential customers and include certain other features specific to businesses. Our enterprise solutions offerings for medium-sized customers and larger enterprises also include ethernet network services, advanced voice services and a software-defined networking product. We also have certain business connectivity service offerings in the United Kingdom. We recognize revenue as the services are provided over the contract period. Substantially all of our customers are initially under contracts, with terms typically ranging from 2 years for small and medium-sized businesses to up to 5 years for larger enterprises. Customers with contracts may only discontinue service in accordance with the terms of their contracts. At any given time, the amount of future revenue to be earned related to fixed pricing under existing agreements is equal to approximately half of our annual Business Services Connectivity segment revenue, of which the substantial majority will be recognized within 2 years. Customers under contract typically pay on a monthly basis. Installation revenue and sales commissions are generally deferred and recognized over the respective contract terms. Media Segment Advertising Media generates revenue from the sale of advertising on our linear television networks, Peacock and other digital properties. We have determined that a contract exists for our advertising sales once all terms and conditions are agreed upon, typically when the number of advertising units is specifically identified and scheduled. Advertisements are generally aired or delivered within one year once all terms and conditions are agreed upon. Revenue is recognized, net of agency commissions, in the period in which advertisements are aired or delivered and payment occurs thereafter, with payment generally required within 30 days. In some instances, we guarantee audience ratings for the advertisements. To the extent there is a shortfall in contracts where the ratings were guaranteed, a portion of the revenue is deferred until the shortfall is settled, typically by providing additional advertising units generally within one year of the original airing. Distribution Media generates revenue from the distribution of television programming in the United States and internationally to traditional multichannel video providers, such as our Residential Connectivity &amp; Platforms segment, and to virtual multichannel video providers that offer streamed linear television networks. This revenue includes amounts under NBC and Telemundo retransmission consent agreements, and we also receive associated fees from NBC-affiliated and Telemundo-affiliated local broadcast television stations. We also receive monthly subscription fees for our Peacock service either directly from customers or from companies who sell Peacock to customers on our behalf. We have determined that we are principal in these arrangements and in the event we do not have transparency into the pricing charged by a company selling Peacock on our behalf, the amount of revenue recognized is limited to the fees receivable from that company pursuant to our arrangement. Monthly fees received under distribution agreements with multichannel video providers are generally under multiyear agreements with revenue based on the number of subscribers receiving the programming on our television networks and a per subscriber fee, although revenue for certain of our television networks is based on a fixed fee. Payment terms and conditions vary by contract type, although terms generally include payment within 60 days. These arrangements are accounted for as licenses of functional intellectual property and revenue is recognized as programming is provided. Studios Segment Content Licensing Studios generates revenue from the worldwide licensing of our owned film and television content to television networks and DTC streaming service providers, as well as through video on demand services provided by multichannel video providers and other service providers. Our agreements generally include fixed pricing and span multiple years. For example, following a film’s theatrical release, Studios may license the exhibition rights of a film to different customers over multiple successive distribution windows. We recognize revenue when the content is delivered and available for use by the licensee. When the term of an existing agreement is renewed or extended, we recognize revenue when the licensed content becomes available under the renewal or extension. Payment terms and conditions vary by contract type, although payments are generally collected over the license term. The amount of future revenue to be earned related to fixed pricing under existing third-party agreements at any given time equals approximately one-half year to 1 year of annual Studios content licensing revenue, which is the segment with the largest portion of this future revenue. The majority of this revenue will be recognized within 2 years. This amount may fluctuate from period to period depending on the timing of the releases and the availability of content under existing agreements and may not represent the total revenue expected to be recognized as it does not include revenue from future agreements or from variable pricing or optional purchases under existing agreements. For our agreements that include variable pricing, such as pricing based on the number of subscribers to a DTC streaming service sold by our customers, we generally recognize revenue as our customers sell to their subscribers. Theatrical Studios generates revenue from the worldwide distribution of our produced and acquired films for exhibition in movie theaters. Our arrangements with exhibitors generally entitle us to a percentage of ticket sales. We recognize revenue as the films are viewed and exhibited in theaters and payment generally occurs within 30 days after exhibition. Theme Parks Segment Theme Parks generates revenue primarily from guest spending at our Universal theme parks in Orlando, Florida; Hollywood, California; Osaka, Japan; and Beijing, China. Guest spending includes ticket sales and in-park spending on food, beverages and merchandise. We also generate revenue from our consumer products business. Additionally, we license the right to use the Universal Studios brand name and other intellectual property and provide other services to third parties, including the party that owns and operates the Universal Studios Singapore theme park on Sentosa Island, Singapore. We recognize revenue from ticket sales when the tickets are used, generally within a year from the date of purchase. For annual passes, we generally recognize revenue on a straight-line basis over the period the pass is available to be used. We recognize revenue from in-park spending and consumer products at the point of sale. Consolidated Balance Sheets The table below summarizes our accounts receivable, other balances that are not separately presented in our consolidated balance sheets that relate to the recognition of revenue and collection of the related cash, and deferred costs associated with our contracts with customers. December 31 (in millions) 2024 2023 Receivables, gross $ 14,399 $ 14,511 Less: Allowance for credit losses 738 698 Receivables, net $ 13,661 $ 13,813 Noncurrent receivables, net (included in other noncurrent assets, net) $ 1,853 $ 1,914 Contract acquisition and fulfillment costs (included in other noncurrent assets, net) (a) $ 1,184 $ 1,088 Noncurrent deferred revenue (included in other noncurrent liabilities) $ 665 $ 618 (a) Amortization of contract acquisition and fulfillment costs totaled $716 million, $692 million and $707 million in 2024, 2023 and 2022, respectively, included in marketing and promotion and other operating and administrative expenses. Changes in Allowance for Credit Losses (in millions) 2024 2023 2022 Beginning balance $ 698 $ 736 $ 658 Current-period provision for expected credit losses 747 775 758 Write-offs charged against the allowance, net of recoveries and other (707) (812) (680) Ending balance $ 738 $ 698 $ 736 Our accounts receivables include amounts not yet billed related to equipment installment plans, as summarized in the table below. December 31 (in millions) 2024 2023 Receivables, net $ 1,827 $ 1,695 Noncurrent receivables, net (included in other noncurrent assets, net) 1,225 1,223 Total $ 3,052 $ 2,9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gramming and Production Costs</t>
        </is>
      </c>
      <c r="B1" s="2" t="inlineStr">
        <is>
          <t>12 Months Ended</t>
        </is>
      </c>
    </row>
    <row r="2">
      <c r="B2" s="2" t="inlineStr">
        <is>
          <t>Dec. 31, 2024</t>
        </is>
      </c>
    </row>
    <row r="3">
      <c r="A3" s="3" t="inlineStr">
        <is>
          <t>Other Industries [Abstract]</t>
        </is>
      </c>
      <c r="B3" s="4" t="inlineStr">
        <is>
          <t xml:space="preserve"> </t>
        </is>
      </c>
    </row>
    <row r="4">
      <c r="A4" s="4" t="inlineStr">
        <is>
          <t>Programming and Production Costs</t>
        </is>
      </c>
      <c r="B4" s="4" t="inlineStr">
        <is>
          <t>Note 4: Programming and Production Costs Year ended December 31 (in millions) 2024 2023 2022 Video distribution programming $ 11,428 $ 12,460 $ 13,013 Film and television content: Owned (a) 9,617 10,224 10,765 Licensed, including sports rights 14,668 12,619 13,151 Other 1,314 1,459 1,283 Total programming and production costs $ 37,026 $ 36,762 $ 38,213 (a) Amount includes amortization of owned content of $7.8 billion, $7.8 billion and $8.6 billion for the year ended December 31, 2024, 2023 and 2022, respectively, as well as participations and residuals expenses. Video Distribution Programming Expenses We incur programming expenses related to the license of the rights to distribute or integrate third-party programmed television networks, platforms and related content included in video services we sell to end consumers. Programming is generally acquired under multiyear distribution agreements, with fees typically based on the number of customers receiving the television network programming and a per subscriber fee. Programming distribution arrangements are accounted for as executory contracts with expenses generally recognized based on the rates in the agreements, and the arrangements are not subject to impairment. Film and Television Content We incur costs related to the production of owned content and the license of the rights to use content owned by third parties and sports rights on our owned television networks and digital properties, which are described as owned and licensed content, respectively. We have determined that the predominant monetization strategy for the substantial majority of our content is on an individual basis. Capitalized Film and Television Costs December 31 (in millions) 2024 2023 Owned: In production and in development $ 3,342 $ 2,893 Completed, not released 209 317 Released, less amortization 4,545 4,340 8,095 7,551 Licensed, including sports advances 4,446 5,369 Film and television costs $ 12,541 $ 12,920 Production tax incentives reduced capitalized owned film and television costs programming and production costs noncurrent assets The table below summarizes estimated future amortization expense for the capitalized film and television costs recorded in our consolidated balance sheets as of December 31, 2024. (in millions) Owned Licensed Completed, not released: 2025 $ 127 Released and licensed content: 2025 $ 2,299 $ 2,373 2026 $ 842 $ 1,471 2027 $ 452 $ 351 We have future minimum commitments for licensed content that are not recognized in our consolidated balance sheet as of December 31, 2024 totaling $2.8 billion. The following table summarizes the amount of accrued participation and residual liabilities that we expect to pay during the upcoming operating cycle. December 31 (in millions) 2024 2023 Current portion of accrued participations and residuals $ 1,444 $ 1,671 Capitalization and Recognition of Film and Television Content We capitalize costs for owned film and television content, including direct costs, production overhead, print costs, development costs and interest, as well as acquired libraries. Amortization for owned content predominantly monetized on an individual basis and accrued costs associated with participations and residuals payments are recorded using the individual film forecast computation method, which recognizes the costs in the same ratio as the associated ultimate revenue. Estimates of ultimate revenue and total costs are based on anticipated release patterns and distribution strategies, public acceptance and historical results for similar productions. Amortization for content predominantly monetized with other owned or licensed content is recorded based on estimated usage. In determining the method of amortization and estimated life of an acquired film or television library, we generally use the method and the life that most closely follow the undiscounted cash flows over the estimated life of the asset. We do not capitalize costs related to the distribution of a film in movie theaters or the licensing or sale of a film or television production, which primarily include costs associated with marketing and distribution. We capitalize the costs of licensed content when the license period begins, the content is made available for use and the costs of the licenses are known. Licensed content is amortized as the associated programs are used, incorporating estimated viewing patterns. Owned and licensed content are presented as noncurrent assets in film and television costs. We present amortization of owned and licensed content and accrued costs associated with participations and residuals payments in programming and production costs. Film and television productions may be eligible for tax incentives from certain state, local or foreign jurisdictions. These incentives generally provide for transferable or redeemable tax credits upon meeting established levels of qualified production spending within a participating jurisdiction. We record a receivable for a production tax incentive program when there is a reasonable assurance of collection with a corresponding reduction of capitalized film and television costs, and the related amortization. We may enter into co-financing arrangements with third parties to jointly finance or distribute certain of our film productions. These arrangements can take various forms, but in most cases involve the grant of an economic interest in a film to an investor who owns an undivided copyright interest in the film. The number of investors and the terms of these arrangements can vary, although investors generally assume the full risks and rewards of ownership proportionate to their ownership in the film. We account for the proceeds received from the investor under these arrangements as a reduction of our capitalized film costs and the investor’s interest in the profit or loss of the film is recorded as either a charge or a benefit, respectively, in programming and production costs. The investor’s interest in the profit or loss of a film is recorded each period using the individual film forecast computation method. When an event or a change in circumstance occurs that was known or knowable as of the balance sheet date and that indicates the fair value of either owned or licensed content is less than the unamortized costs in the balance sheet, we determine the fair value and record an impairment charge to the extent the unamortized costs exceed the fair value. Owned content is assessed either individually or in identified film groups, for content predominantly monetized on an individual basis or with other content, respectively. The substantial majority of our owned content is evaluated for impairment on an individual title basis. Licensed content that is not part of a film group is generally assessed in packages, channels or dayparts. A daypart is an aggregation of programs broadcast during a particular time of day or programs of a similar type. Licensed content is tested for impairment primarily on a channel, network or platform basis, with the exception of our broadcast networks and owned local broadcast television stations, which are tested on a daypart basis. Estimated fair values of owned and licensed content are generally based on Level 3 inputs including analysis of market participant estimates of future cash flows. We record charges related to impairments or content that is substantively abandoned to programming and production costs. Sports Rights We recognize the costs of multiyear, live-event sports rights as the rights are used over the contract term based on estimated relative value. Estimated relative value is generally based on the terms of the contract and the nature of and potential revenue generation of the deliverables within the contract. Sports rights are accounted for as executory contracts and are not subject to impairment. When cash payments, including adva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5: Income Taxes Income (Loss) Before Income Taxes Year ended December 31 (in millions) 2024 2023 2022 Domestic $ 19,615 $ 22,164 $ 19,329 Foreign (942) (1,686) (10,045) $ 18,673 $ 20,478 $ 9,284 Components of Income Tax Expense Year ended December 31 (in millions) 2024 2023 2022 Current Expense (Benefit): Federal $ 2,194 $ 6,270 $ 4,025 State 1,115 1,591 961 Foreign 389 249 207 3,698 8,110 5,193 Deferred Expense (Benefit): Federal (599) (2,126) (281) State (49) (468) (483) Foreign (253) (145) (70) (902) (2,739) (834) Income tax expense (benefit) $ 2,796 $ 5,371 $ 4,359 Our income tax expense (benefit) differs from the federal statutory amount because of the effect of the items detailed in the table below. Year ended December 31 (in millions) 2024 2023 2022 Federal tax at statutory rate $ 3,921 $ 4,300 $ 1,950 State income taxes, net of federal benefit 363 418 454 Foreign income taxed at different rates (a) 363 455 586 Adjustments to uncertain and effectively settled tax positions, net 332 353 179 Tax credits (a) (328) (280) (171) Excess tax benefits recognized on share-based compensation (4) 4 (30) Tax legislation (24) 8 (287) Internal corporate reorganization (1,920) — — Goodwill impairment — — 1,666 Other 93 113 12 Income tax expense (benefit) $ 2,796 $ 5,371 $ 4,359 (a) We updated our presentation in 2024 to include all federal tax credits within the “tax credits” caption, which results in reclassification of prior period amounts. Federal tax credits for foreign income taxes previously presented within the “foreign income taxed at different rates” caption and federal research and development credits previously presented in a stand-alone caption are now presented within the “tax credits” caption. We base our provision for income taxes on our current period income, changes in our deferred income tax assets and liabilities, income tax rates, changes in estimates of our uncertain tax positions, tax planning opportunities available in the jurisdictions in which we operate and excess tax benefits or deficiencies that arise when the tax consequences of share-based compensation differ from amounts previously recognized in the statements of incom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 From time to time, we engage in transactions in which the tax consequences may be subject to uncertainty. In these cases, we evaluate our tax position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 (benefit). Components of Net Deferred Tax Liability December 31 (in millions) 2024 2023 Deferred Tax Assets: Net operating loss and other loss carryforwards $ 4,415 $ 3,530 Advance on sale of investment (see Note 7) 2,437 2,367 Nondeductible accruals and other 4,232 4,100 Less: Valuation allowance 4,498 3,679 6,586 6,318 Deferred Tax Liabilities: Property and equipment and intangible assets 28,672 29,337 Investments 934 1,002 Debt 2,055 1,814 Foreign subsidiaries and undistributed foreign earnings 43 59 31,704 32,212 Net deferred tax liability $ 25,118 $ 25,894 Changes in our Valuation Allowance for Deferred Tax Assets (in millions) 2024 2023 2022 Beginning balance $ 3,679 $ 3,295 $ 2,907 Additions charged to income tax expense and other accounts 910 469 433 Deductions from reserves (91) (84) (45) Ending balance $ 4,498 $ 3,679 $ 3,295 Changes in our net deferred tax liability in 2024 that were not recorded as deferred income tax expense (benefit) are primarily related to an increase of $124 million associated with items included in other comprehensive income (loss). As of December 31, 2024, net operating loss and other carryforwards primarily reflects foreign net operating loss carryforwards of $11.8 billion, which primarily relate to our foreign operations in Europe and the majority of which can be carried forward indefinitely. The determination of the realization of the foreign net operating loss carryforwards is dependent on our subsidiaries’ taxable income or loss, redetermination from taxing authorities, and foreign laws that can change from year to year and impact the amount of such carryforwards. We recognize a valuation allowance if we determine it is more likely than not that some portion, or all, of a deferred tax asset will not be realized. As of December 31, 2024 and 2023, our valuation allowance was primarily related to our foreign net operating loss carryforwards. During 2024, we completed an internal corporate reorganization related to certain foreign subsidiaries, which resulted in a federal net capital loss of $9.1 billion as of December 31, 2024. This capital loss can be carried back and applied against capital gains recognized on our prior federal income tax returns for 2021 through 2023, and as a result, we recognized an income tax benefit and a corresponding refund receivable of $1.9 billion. Deferred federal income tax has not been recognized on the excess of the financial reporting basis over the tax basis in foreign subsidiaries resulting from the reorganization where indefinite reversal criteria have been met. Any liabilities would be recognized upon a taxable disposition of such subsidiaries; however, the determination of the amount of any unrecognized deferred income tax liabilities is not practicable. A net current federal tax receivable of $2.0 billion is included in other current assets within our consolidated balance sheet as of December 31, 2024. There were no net current federal tax receivables as of December 31, 2023. Uncertain Tax Positions Reconciliation of Unrecognized Tax Benefits (in millions) 2024 2023 2022 Gross unrecognized tax benefits, January 1 $ 2,593 $ 2,161 $ 2,042 Additions based on tax positions related to the current year 396 546 380 Additions based on tax positions related to prior years 201 1 56 Reductions for tax positions of prior years (268) (43) (145) Reductions due to expiration of statutes of limitations (29) (56) (148) Settlements with tax authorities and other (28) (15) (24) Gross unrecognized tax benefits, December 31 $ 2,865 $ 2,593 $ 2,161 Our gross unrecognized tax benefits include both amounts related to positions for which we have recorded liabilities for potential payment obligations and those for which tax has been assessed and paid. The amounts exclude the federal benefits on state tax positions that were recorded to deferred income taxes. If we were to recognize our gross unrecognized tax benefits in the future, $2.2 billion would impact our effective tax rate and the remaining amount would increase our deferred income tax liability. The amount and timing of the recognition of any such tax benefit is dependent on the completion of examinations of our tax filings by the various tax authorities and the expiration of statutes of limitations. It is reasonably possible that certain tax contests could be resolved within the next 12 months that may result in a decrease in our effective tax rate. Accrued interest and penalties associated with our liability for uncertain tax positions were not material in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6: Debt Debt Outstanding December 31 (in billions) Weighted-Average Interest Rate as of December 31, 2024 Weighted-Average Interest Rate as of December 31, 2023 2024 (b) 2023 (b) Term loans 3.2 % 3.2 % $ 3.1 $ 3.1 Senior notes with maturities of 5 years or less, at face value 3.4 % 3.5 % 26.7 25.9 Senior notes with maturities between 5 and 10 years, at face value 3.6 % 3.3 % 18.1 18.8 Senior notes with maturities greater than 10 years, at face value 3.9 % 3.8 % 55.4 53.4 Finance lease obligations and other 1.9 2.0 Debt issuance costs, premiums, discounts, fair value adjustments for acquisition accounting and hedged positions, net (6.0) (6.1) Total debt 4.1 % (a) 4.0 % (a) 99.1 97.1 Less: Current portion 4.9 2.1 Noncurrent portion of debt $ 94.2 $ 95.0 (a) Rate represents an effective interest rate and includes the effects of amortization of debt issuance costs, premiums, discounts, fair value adjustments for acquisition accounting and hedged positions, as well as the effects of our derivative financial instruments. (b) As of December 31, 2024, included in our outstanding debt were foreign currency denominated senior notes and term loans with principal amounts of £3.3 billion, €8.5 billion and ¥22.3 billion RMB. As of December 31, 2023, included in our outstanding debt were foreign currency denominated senior notes and term loans with principal amounts of £2.6 billion, €6.7 billion and ¥22.1 billion RMB. Our senior notes are unsubordinated and unsecured obligations and are subject to parent and/or subsidiary guarantees. As of December 31, 2024 and 2023, substantially all of our debt obligations were fixed-rate debt and our debt had an estimated fair value of $89.8 billion and $92.2 billion, respectively. The estimated fair value of our publicly traded debt was primarily based on Level 1 inputs that use quoted market value for the debt. The estimated fair value of debt for which there are no quoted market prices was based on Level 2 inputs that use interest rates available to us for debt with similar terms and remaining maturities. Principal Maturities of Debt (in billions) 2025 $ 4.9 2026 $ 4.9 2027 $ 5.7 2028 $ 7.0 2029 $ 4.8 Thereafter $ 77.7 Revolving Credit Facility and Commercial Paper Program In May 2024, we entered into a new $11.8 billion revolving credit facility with a syndicate of banks, due May 17, 2029, that may be used for general corporate purposes. We may increase the commitments under the facility up to a total of $14.8 billion, as well as extend the expiration date to no later than May 17, 2031, subject to the approval of the lenders. The interest rate consists of a benchmark rate plus a borrowing margin that is determined based on Comcast’s credit rating. As of December 31, 2024, the borrowing margin for borrowings based on the Adjusted Term SOFR Rate, as defined in the agreement, was 0.875% . The facility requires that we maintain a certain financial ratio based on debt and EBITDA, as defined in th e agreement. In connection with our entry into the new credit facility, we terminated our prior credit facility dated as of March 30, 2021. Our commercial paper program is supported by our revolving credit facility and provides a lower cost source of borrowing to fund short-term working capital requirements. As of December 31, 2024 and 2023, we had no borrowings outstanding under our revolving credit facility or our commercial paper program. As of December 31, 2024, amounts available under our revolving credit facility, net of amounts outstanding under our commercial paper program and outstanding letters of credit and bank guarantees, totaled $11.8 billion. Letters of Credit and Bank Guarantees As of December 31, 2024, we and certain of our subsidiaries had undrawn irrevocable standby letters of credit and bank guarantees totaling $288 million to cover potential fundings under various agreements. Derivatives and Hedging We use financial instruments designated as hedging instruments primarily to manage exposures to (1) foreign exchange rate fluctuations resulting from certain foreign currency denominated debt obligations and intercompany funding arrangements and from the consolidation of our foreign operations; and (2) interest rate risk relating to our debt. Our objective is to manage the financial and operational exposure arising from these risks by offsetting gains and losses on underlying exposures with gains and losses on the instruments used to hedge them. December 31, 2024 December 31, 2023 (in billions) Designation Notional Net Derivative Asset (Liability) Notional Net Derivative Asset (Liability) Foreign Exchange Risk Foreign Currency Denominated Debt Cross-currency swaps Fair value hedge $ 1.9 $ (0.1) $ — $ — Cross-currency swaps Cash flow hedge 0.8 (0.2) 0.8 (0.2) Intercompany Loans Foreign currency forwards Fair value hedge 1.7 0.1 2.0 — Net Investments in Foreign Subsidiaries Foreign currency denominated debt (a) Net investment hedge 7.3 7.4 Cross-currency swaps Net investment hedge 1.7 0.4 2.8 — Interest Rate Risk Fixed-to-variable interest rate swaps Fair value hedge $ 2.5 $ (0.2) $ 2.5 $ (0.2) (a) Our foreign currency denominated debt designated as net investment hedges are non-derivative instruments and amount shown is the value of debt designated as a hedge. The fair value of our derivative financial instruments are primarily measured using Level 2 inputs using a market-based approach. Net cash received or paid related to our derivative instruments is classified in our consolidated statements of cash flows based on the objective of the instrument and the classifications of the applicable underlying cash flows. Changes in the fair value of derivative instruments accounted for as fair value hedges are primarily recorded within earnings and changes in the fair value of cash flow hedges are recorded as a component of accumulated other comprehensive income (loss) until the hedged items affect earnings. The earnings impacts are recorded within the same line item as the item being hedged. The table below summarizes the impact of our hedged foreign currency denominated debt and intercompany loans and the associated derivative contracts on the other income (loss) component of investment and other income (loss). (in billions) 2024 2023 2022 Foreign currency transaction gains (losses) $ — $ (0.2) $ (0.6) Derivative gains (losses) $ 0.1 $ 0.3 $ 0.6 Transaction gains and losses resulting from currency movements on debt and changes in the fair value of cross-currency swaps designated as net investment hedges are recorded within the currency translation adjustments component of accumulated other comprehensive income (loss). The table below summarizes the amount of pre-tax gains (losses) related to net investment hedges recognized in the cumulative translation adjustments component of other comprehensive income (loss). (in billions) 2024 2023 2022 Effect of net investment hedges $ 0.9 $ 0.3 $ (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and Variable Interest Entities</t>
        </is>
      </c>
      <c r="B1" s="2" t="inlineStr">
        <is>
          <t>12 Months Ended</t>
        </is>
      </c>
    </row>
    <row r="2">
      <c r="B2" s="2" t="inlineStr">
        <is>
          <t>Dec. 31, 2024</t>
        </is>
      </c>
    </row>
    <row r="3">
      <c r="A3" s="3" t="inlineStr">
        <is>
          <t>Investments [Abstract]</t>
        </is>
      </c>
      <c r="B3" s="4" t="inlineStr">
        <is>
          <t xml:space="preserve"> </t>
        </is>
      </c>
    </row>
    <row r="4">
      <c r="A4" s="4" t="inlineStr">
        <is>
          <t>Investments and Variable Interest Entities</t>
        </is>
      </c>
      <c r="B4" s="4" t="inlineStr">
        <is>
          <t>Note 7: Investments and Variable Interest Entities Investment and Other Income (Loss), Net Year ended December 31 (in millions) 2024 2023 2022 Equity in net income (losses) of investees, net $ (680) $ 789 $ (537) Realized and unrealized gains (losses) on equity securities, net (313) (130) (320) Other income (loss), net 502 592 (3) Investment and other income (loss), net $ (490) $ 1,252 $ (861) The amount of unrealized gains (losses), net recognized in 2024, 2023 and 2022 that related to marketable and nonmarketable equity securities still held as of the end of each reporting period was $(288) million, $(140) million and $(394) million, respectively. Investments December 31 (in millions) 2024 2023 Equity method $ 7,252 $ 7,615 Marketable equity securities 11 39 Nonmarketable equity securities 1,221 1,482 Other investments 184 559 Total investments 8,668 9,694 Less: Current investments 21 310 Noncurrent investments $ 8,647 $ 9,385 Equity Method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Equity method investments are recorded at cost and are adjusted to recognize (1) our share, based on percentage ownership or other contractual basis, of the investee’s net income or loss after the date of investment, (2) amortization of the recorded investment that exceeds our share of the book value of the investee’s net assets, (3) additional contributions made and dividends or other distribution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 er income (loss), net. Cash distributions received from equity method investments are considered returns on investment and are presented within operating activities in the consolidated statements of cash flows to the extent of cumulative equity in net income of the investee. Additional distributions are presented as investing activities. Distributions presented within operating activities totaled $297 million, $217 million and $162 million in 2024, 2023 and 2022, respectively. Atairos On January 1, 2016, we established Atairos Group, Inc., a strategic company focused on investing in and operating companies in a range of industries and business sectors, both domestically and internationally. Atairos is controlled by management companies led by our former CFO through interests that carry all of the voting rights. We are the only third-party investor in Atairos. In November 2020, we amended our agreement with Atairos, which primarily extended the investment term of the agreement from up to 12 years to up to 16.5 years, extended the period in which capital can be recycled to the full investment period and decreased our commitment to fund Atairos from up to $5 billion to up to $4.5 billion in the aggregate at any one time, subject to certain offsets, with the maximum amount of annual capital calls reduced to $400 million, plus certain amounts previously distributed. In addition, we have separately committed to fund Atairos $40 million annually for a management fee, subject to certain adjustments. The management company investors have committed to fund from $50 million to $100 million, with at least $40 million to be funded by our former CFO, subject to his continued role with Atairos. Our economic interests do not carry voting rights and obligate us to absorb approximately 99% of any losses and they provide us the right to receive approximately 86% of any residual returns in Atairos, in either case on a cumulative basis. We have concluded that Atairos is a VIE, that we do not have the power to direct the activities that most significantly impact the economic performance of Atairo s as we have no voting rights and only certain consent rights, and that we are not a related party with our former CFO or the management companies. We therefore do not consolidate Atairos and account for our investment as an equity method investment. Certain distributions retained by Atairos on our behalf are accounted for as advances and classified within other investments. Atairos may pledge our remaining unfunded capital commitment as security to lenders in connection with certain financing arrangem ents. This has no effect on our funding commitments. There are no other liquidity arrangements, guarantees or other financial commitments between Comcast and Atairos, and therefore our maximum risk of financial loss is our investment balance and our remaining unfunded capital commitment of $1.4 billion as of December 31, 2024. Atairos follows investment company accounting and records its inv estments at their fair values each reporting period with the net gains or losses reflected in its statement of operations. We recognize our share of these gains and losses in equity in net income (losses) of investees, net. In 2024, 2023 and 2022, we made cash capital contributions totaling $73 million, $145 million, and $52 million, respe ctively, to Atairos. As of December 31, 2024 and 2023, our investment, inclusive of advances classified within other investments, was $5.1 billion and $5.5 billion, respectively. Hulu and Collateralized Obligation In 2019, we entered into a series of agreements with The Walt Disney Company and certain of its subsidiaries, whereby we relinquished our board seats and substantially all voting rights associated with our investment in Hulu, and Disney assumed full operational control. Concurrent with these agreements, we also acquired additional ownership interest in Hulu previously held by AT&amp;T. Following these transactions, our interest was approximately 33% and we had the right, but not the obligation, to fund our proportionate share of future equity capital calls. The agreements included put and call provisions regarding our ownership interest in Hulu, pursuant to which, as early as January 2024, we could require Disney to buy, and Disney could require us to sell our interest, in either case, for fair value at that future time subject to a minimum equity value of $27.5 billion for 100% of the equity of Hulu. In the third quarter of 2023, we amended these agreements and agreed, among other things, that the put/call provisions regarding our interest could be exercised in November 2023 (in addition to subsequent periods) and that we would fund our share of prior equity capital calls if the put/call was exercised in November 2023. In November 2023, we exercised our put right requiring Disney to purchase our interest in Hulu. As a result, in the fourth quarter of 2023, Disney paid us $8.6 billion, representing $9.2 billion for our share of Hulu’s minimum equity value, less $557 million for our share of prior capital calls. Additional proceeds for any excess of the fair value of our interest over the $9.2 billion minimum equity value will be due following final determination of Hulu’s fair value pursuant to a third-party appraisal process. In connection with the transaction, Disney also agreed to share with us 50% of the future tax benefits resulting from the purchase of our interest in Hulu. Because we continue to hold our interest in Hulu, the $9.2 billion payment from Disney is treated as an advance on the sale of our interest, which will be recognized following the finalization of the appraisal process. The receipt of the minimum proceeds resulted in a tax gain in 2023. The recorded value of our investment in Hulu of $883 million and $863 million as of December 31, 2024 and 2023, respectively, continues to reflect our historical cost in applying the equity method, and therefore, is less than its fair value. In 2019, we entered into a financing arrangement with a syndicate of banks whereby we received proceeds of $5.2 billion under a term loan facility, which was fully collateralized by the minimum guaranteed proceeds of the put/call option related to our investment in Hulu. The term loan was due at the earlier of March 2024 or upon receipt of the proceeds under the put/call provisions and was repaid in the fourth quarter of 2023. We present the advance on the sale of our investment and the term loan separately in our consolidated balance sheets in the captions “advance on sale of investment” and “collateralized obligation,” respectively. Marketable Equity Securities We classify investments with readily determinable fair values that are not accounted for under the equity method as marketable equity securities and the carrying values are primarily presented in other current assets. The changes in fair value of our marketable equity securities between measurement dates are recorded in realized and unrealized gains (losses) on equity securities, net. The fair values of our marketable equity securities are based on Level 1 inputs that use quoted market prices.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generally apply the measurement alternative, adjusting the investments for observable price changes of identical or similar investments of the same issuer, to our nonmarketable equity securities. When an observable event occurs, we estimate the fair values of our nonmarketable equity securities primarily based on Level 2 inputs that are derived from observable price changes of similar securities adjusted for insignificant differences in rights and obligations. The changes in value are recorded in realized and unrealized gains (losses) on equity securities, net. Other Investments Other investments also includes certain short-term instruments with maturities over three months when purchased, such as commercial paper, certificates of deposit and U.S. government obligations, that are generally accounted for at amortized cost. We had no short-term instruments as of December 31, 2024. As of December 31, 2023, these short-term instruments totaled $254 million . The carrying amounts of these investments approximate their fair values, which are primarily based on Level 2 inputs that use interest rates for instruments with similar terms and remaining maturities. Proceeds from short-term instruments in 2024, 2023 and 2022 were $702 million, $560 million and $1.6 billion, respectively. Purchases of short-term instruments in 2024, 2023 and 2022 were $443 million, $506 million and $1.8 billion, respectively. Impairment Testing of Investments We review our investment portfolio, other than our marketable equity securities, each reporting period to determine whether there are identified events or circumstances that would indicate there is a decline in the fair value. For our nonpublic investments, if there are no identified events or circumstances that would have a significant adverse effect on the fair value of the investment, then the fair value is not estimated. For our equity method investments, if an investment is deemed to have experienced an other-than-temporary decline below its cost basis, we reduce the carrying amount of the investment to its quoted or estimated fair value, as applicable, and establish a new cost basis for the investment. For our nonmarketable equity securities, we record the impairment to realized and unrealized gains (losses) on equity securities, net. For our equity method investments, we record the impairment to other income (loss), net. Consolidated Variable Interest Entity Universal Beijing Resort In 2018, we entered into an agreement with a consortium of Chinese state-owned companies to build and operate a Universal theme park and resort in Beijing, China (“Universal Beijing Resort”), which opened in September 2021. We own a 30% interest in Universal Beijing Resort and the construction was funded through a combination of debt financing and equity contributions from the partners in accordance with their equity interests. The debt financing, which is being provided by a syndicate of Chinese financial institutions, contains certain covenants and a maximum borrowing limit of ¥29.7 billion RMB (approximately $4.2 billion). The debt financing is secured by the assets of Universal Beijing Resort and the equity interests of the inve stors. A s of December 31, 2024, Universal Beijing Resort had $3.4 billion of debt outstanding, including $3.0 billion principal amount of a term loan outstanding under the debt financing agreement. As of December 31, 2023, Universal Beijing Resort had $3.5 billion of debt outstanding, including $3.1 billion principal amount of a term loan outstanding under the debt financing agreement. We have concluded that Universal Beijing Resort is a VIE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Our consolidated statements of cash flows includes the costs of construction and related borrowings in the “construction of Universal Beijing Resort” and “proceeds from borrowings” captions, respectively, and equity contributions from the noncontrolling interests are included in other financing activities. As of December 31, 2024, our consolidated balance sheets included assets and liabilities of Universal Beijing Resort totaling $7.3 billion and $7.0 billion, respectively. As of December 31, 2023, our consolidated balance sheets included assets and liabilities of Universal Beijing Resort totaling $7.8 billion and $7.2 billion, respectively. The assets and liabilities of Universal Beijing Resort primarily consist of property and equipment, operating lease assets and liabilities, and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8: Property and Equipment December 31 (in billions) Weighted-Average 2024 2023 Distribution systems 11 years $ 47.8 $ 45.7 Customer premise equipment 6 years 23.2 25.0 Buildings, theme park infrastructure and leasehold improvements 32 years 22.1 20.9 Other equipment 11 years 18.1 17.5 Construction in process N/A 8.6 7.1 Land N/A 2.2 2.2 Property and equipment, at cost 122.1 118.4 Less: Accumulated depreciation 59.5 58.7 Property and equipment, net $ 62.5 $ 59.7 Property and Equipment by Geographic Location December 31 (in billions) 2024 2023 United States $ 52.6 $ 48.7 Other 10.0 11.0 Property and equipment, net $ 62.5 $ 59.7 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Capital expenditures for the construction of Universal Beijing Resort are presented separately in our consolidated statements of cash flows. We capitalize the costs associated with the construction of and improvements to our HFC network, including scalable infrastructure and line extensions; costs associated with acquiring and deploying new customer premise equipment; and costs associated with installation of our services, including the customer’s connection to our network, in accordance with the accounting guidance related to cable television companies. Costs capitalized include all direct costs for labor and materials, as well as various indirect costs. Costs incurred in connection with subsequent disconnects, and reconnects of previously deployed customer premise equipment,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 Certain of our cable franchise agreements and lease agreements contain provisions requiring us to restore facilities or remove property in the event that the franchise or lease agreement is not renewed. We expect to continually renew our cable franchise agreements and therefore cannot reasonably estimate liabilities associated with such agreements. A remote possibility exists that franchise agreements could be terminated unexpectedly, which could result in us incurring significant expense in complying with restoration or removal provisions. We do not have any material liabilities related to asset retirement obligations recorded i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Note 9: Goodwill and Intangible Assets Goodwill (in billions) Cable Residential Connectivity &amp; Platforms Business Services Connectivity Media Studios Theme Sky Total Balance, December 31, 2022 Goodwill $ 16.2 $ — $ — $ 14.7 $ 3.7 $ 5.8 $ 26.0 $ 66.4 Accumulated impairment losses (a) — — — — — — (7.9) (7.9) $ 16.2 $ — $ — $ 14.7 $ 3.7 $ 5.8 $ 18.1 $ 58.5 Segment change (16.2) 27.4 2.2 4.7 — — (18.1) — Foreign currency translation and other — 0.8 — 0.3 — (0.3) — 0.8 Balance, December 31, 2023 Goodwill $ — $ 34.5 $ 2.2 $ 21.9 $ 3.7 $ 5.4 $ — $ 67.8 Accumulated impairment losses (a) — (6.3) — (2.2) — — — (8.5) $ — $ 28.2 $ 2.2 $ 19.7 $ 3.7 $ 5.4 $ — $ 59.3 Foreign currency translation and other — (0.4) — (0.2) — (0.5) — (1.0) Balance, December 31, 2024 Goodwill $ — $ 33.9 $ 2.2 $ 21.7 $ 3.7 $ 5.0 $ — $ 66.4 Accumulated impairment losses (a) — (6.1) — (2.2) — — — (8.2) $ — $ 27.8 $ 2.2 $ 19.5 $ 3.7 $ 5.0 $ — $ 58.2 (a) Amounts relate to the 2022 impairment related to Sky, with the 2023 amounts allocated to our new segments on a consistent basis with goodwill. Amounts are impacted by foreign currency translation each period. 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increased footprint,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 In 2022, we recorded a goodwill impairment of $8.1 billion in our Sky reporting unit. The fair value of the reporting unit was estimated using a discounted cash flow analysis. When performing this analysis, we also considered multiples of earnings from comparable public companies and recent market transactions. The decline in fair value primarily resulted from an increased discount rate and reduced estimated future cash flows as a result of macroeconomic conditions in the Sky territories. The impairment is presented in goodwill and long-lived asset impairments in the consolidated statements of income. Intangible Assets 2024 2023 December 31 (in billions) Weighted-Average Original Useful Life as of December 31, 2024 Gross Carrying Amount Accumulated Amortization Gross Carrying Amount Accumulated Amortization Indefinite-Lived Intangible Assets: Franchise rights N/A $ 59.4 $ 59.4 FCC licenses N/A 2.8 2.8 Total $ 62.2 $ 62.2 Finite-Lived Intangible Assets: Customer relationships 13 years $ 20.5 $ (15.1) $ 20.8 $ (13.3) Software 5 years 24.9 (16.2) 23.2 (14.8) Other agreements and rights 27 years 11.4 (2.7) 11.3 (2.2) Total $ 56.8 $ (34.0) $ 55.3 $ (30.3) Indefinite-Lived Intangible Assets 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that limit the period over which these rights will contribute to our cash flows. We reassess this determination periodically or whenever events or substantive changes in circumstances occur. The purchase of spectrum rights is presented separately in our consolidated statements of cash flows. We assess the recoverability of our cable franchise rights and other indefinite-lived intangible assets annually, or more frequently whenever events or substantive changes in circumstances indicate that the assets might be impaired.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If the fair value of our cable franchise rights or othe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 Finite-Lived Intangible Assets Finite-lived intangible assets are subject to amortization and consist primarily of customer relationships acquired in business combinations, software, trade names and intellectual property rights. Our finite-lived intangible assets are amortized primarily on a straight-line basis over their estimated useful life or the term of the associated agreement. The table below presents the estimated amortization expense of our customer relationships and other agreements and rights, including trade names and intellectual property rights. Estimated Amortization Expense (in billions) 2025 $ 3.0 2026 $ 2.8 2027 $ 0.6 2028 $ 0.5 2029 $ 0.5 We capitalize direct development costs associated with internal-use software, including external direct costs of material and services and payroll costs for employees devoting time to these software projects. We also capitalize costs associated with arrangements that constitute the purchase of, or convey a license to, software licenses. We generally amortize them on a straight-line basis over a period not to exceed five years.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 goodwill and long-lived asset impair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10: Employee Benefit Plans Deferred Compensation Plans As of and for the year ended December 31 (in millions) 2024 2023 2022 Benefit obligation $ 4,812 $ 4,507 $ 4,158 Interest expense $ 370 $ 341 $ 272 We maintain unfunded, nonqualified deferred compensation plans for certain members of management and nonemployee directors. The amount of compensation deferred by each participant is based on participant elections. Participant accounts are credited with income primarily based on a fixed annual rate. Participants are eligible to receive distributions from their account based on elected deferral periods that are consistent with the plans and applicable tax law. We have purchased life insurance policies to recover a portion of the future payments related to our deferred compensation plans. As of December 31, 2024 and 2023, the cash surrender value of these policies, which is recorded to other noncurrent assets, net, was $566 million and $512 million, respectively. Pension and Postretirement Benefit Plans 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24, 2023 and 2022, expenses related to these plans totaled $661 million, $650 million and $632 million, respectively. 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Total contributions we made to multiemployer benefit plans and any potential withdrawal liabilities were not material in any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1: Equity Common Stock In the aggregate, holders of our Class A common stock have 66 2 / 3 % of the voting power of our common stock and holders of our Class B common stock have 33 1 / 3 % of the voting power of our common stock, which percentage is generally non-dilutable under the terms of our articles of incorporation. Each share of our Class B common stock is entitled to 15 votes. The number of votes held by each share of our Class A common stock depends on the number of shares of Class A and Class B common stock outstanding at any given time. The 33 1 / 3 % aggregate voting power of our Class B common stock cannot be diluted by additional issuances of any other class of common stock. Our Class B common stock is convertible, share for share, into Class A common stock, subject to certain restrictions. We present excise tax payments related to repurchases of common stock within repurchases of common stock under repurchase program and employee plans in the consolidated statements of cash flows. Shares of Common Stock Outstanding (in millions) Class A Class B Balance, December 31, 2021 4,524 9 Stock compensation plans 12 — Repurchases and retirements of common stock (332) — Employee stock purchase plans 7 — Balance, December 31, 2022 4,211 9 Stock compensation plans 14 — Repurchases and retirements of common stock (262) — Employee stock purchase plans 7 — Balance, December 31, 2023 3,969 9 Stock compensation plans 14 — Repurchases and retirements of common stock (212) — Employee stock purchase plans 6 — Balance, December 31, 2024 3,778 9 Weighted-Average Common Shares Outstanding Year ended December 31 (in millions) 2024 2023 2022 Weighted-average number of common shares outstanding – basic 3,885 4,122 4,406 Effect of dilutive securities 24 25 24 Weighted-average number of common shares outstanding – diluted 3,908 4,148 4,430 Antidilutive securities 184 169 176 Weighted-average common shares outstanding used in calculating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Antidilutive securities represent the number of potential common shares related to share-based compensation awards that were excluded from diluted EPS because their effect would have been antidilutive. Accumulated Other Comprehensive Income (Loss) December 31 (in millions) 2024 2023 Cumulative translation adjustments $ (2,474) $ (1,596) Deferred gains (losses) on cash flow hedges 106 49 Unrecognized gains (losses) on employee benefit obligations and other 325 293 Accumulated other comprehensive income (loss), net of deferred taxes $ (2,043) $ (1,2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2: Share-Based Compensation Year ended December 31 (in millions) 2024 2023 2022 Share-based compensation expense $ 1,069 $ 1,021 $ 1,100 Related income tax benefit $ 222 $ 203 $ 248 Our share-based compensation plans consist primarily of awards of RSUs and stock options to certain employees and directors as part of our long-term incentive compensation structure. Awards generally vest over a period of 5 years and, in the case of stock options, have a 10 year term. RSUs include performance stock units awarded to certain senior executives with vesting after 3 years based upon the achievement of certain performance conditions. These performance stock units are not material to our consolidated results of operations in any period presented. As of December 31, 2024, virtually all of our stock options outstanding were net settled stock options, which result in fewer shares being issued and no cash proceeds being received by us when the options are exercised. Additionally, eligible employees may purchase shares of our common stock at a discount under our employee stock purchase plans. Stock Options and Restricted Share Units As of December 31, 2024, unless otherwise stated (in millions, except per share data) Stock RSUs Awards granted during 2024 4 35 Weighted-average exercise price of awards granted during 2024 $ 40.72 Stock options outstanding and unvested RSUs 224 62 Weighted-average exercise price of stock options outstanding $ 41.70 Weighted-average fair value at grant date of unvested RSUs $ 42.11 The cost associated with our share-based compensation is based on an award’s estimated fair value at the date of grant and is recognized over the period in which any related services are provided. RSUs are primarily valued based on the closing price of our common stock on the date of grant and are discounted for the lack of dividends, if any, during the vesting period. We use the Black-Scholes option pricing model to estimate the fair value of stock option awards. The table below presents the weighted-average fair value on the date of grant of RSUs and stock options awarded under our various plans and the related weighted-average valuation assumptions. Year ended December 31 2024 2023 2022 RSUs fair value $ 42.23 $ 37.14 $ 45.20 Stock options fair value $ 9.93 $ 8.41 $ 8.77 Stock Option Valuation Assumptions: Dividend yield 2.9 % 3.2 % 2.4 % Expected volatility 24.8 % 26.2 % 25.0 % Risk-free interest rate 4.2 % 4.2 % 1.8 % Expected option life (in years) 5.1 5.9 5.8 As of December 31, 2024, we had unrecognized pretax compensation expense of $2.1 billion related to unvested RSUs and unvested stock options that will be recognized over a weighted-average period of approximately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Note 13: Supplemental Financial Information Cash Payments for Interest and Income Taxes Year ended December 31 (in millions) 2024 2023 2022 Interest $ 3,657 $ 3,711 $ 3,413 Income taxes (a)(b) $ 7,096 $ 5,107 $ 5,265 (a) Cash payments for income taxes in 2024 includes $1.7 billion related to the purchase of third-party transferable tax credits. (b) Changes in other operating assets and liabilities in the consolidated statements of cash flows included an increase in current tax receivables and a decrease in current taxes payable for the year ended December 31, 2024, and an increase in current taxes payable for the year ended December 31, 2023. See Notes 5 and 7. Noncash Activities During 2024: • we acquired $2.8 billion of property and equipment and intangible assets that were accrued but unpaid • we recorded a liability of $1.2 billion for a quarterly cash dividend of $0.31 per common share paid in January 2025 During 2023: • we acquired $2.1 billion of property and equipment and intangible assets that were accrued but unpaid • we recorded a liability of $1.2 billion for a quarterly cash dividend of $0.29 per common share paid in January 2024 During 2022: • we acquired $2.0 billion of property and equipment and intangible assets that were accrued but unpaid • we recorded a liability of $1.1 billion for a quarterly cash dividend of $0.27 per common share paid in January 2023 Cash, Cash Equivalents and Restricted Cash The following table provides a reconciliation of cash, cash equivalents and restricted cash reported in the consolidated balance sheets to the total of the amounts reported in our consolidated statements of cash flows. December 31 (in millions) 2024 2023 Cash and cash equivalents $ 7,322 $ 6,215 Restricted cash included in other current assets and other noncurrent assets, net 55 67 Cash, cash equivalents and restricted cash, end of year $ 7,377 $ 6,2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icensed Content We have significant fixed-price purchase obligations related to long-term agreements for licensed content. Refer to Note 4 for additional information. Leases Our leases consist primarily of real estate, vehicles and other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s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For our operating leases recorded in the balance sheets, lease expense is based on the future minimum lease payments recognized on a straight-line basis over the term of the lease plus any variable lease costs. In 2024, 2023 and 2022, operating lease expenses, inclusive of short-term and variable lease expenses, recognized in our consolidated statements of income were each $1.2 billion. Operating Lease Assets and Liabilities Recorded in our Consolidated Balance Sheet December 31 (in millions) 2024 2023 Other noncurrent assets, net $ 5,524 $ 5,786 Accrued expenses and other current liabilities $ 751 $ 748 Other noncurrent liabilities $ 5,569 $ 5,838 Future Minimum Lease Commitments for Operating Leases (in millions) December 31, 2025 $ 965 2026 896 2027 787 2028 624 2029 406 Thereafter 6,163 Total future minimum lease payments 9,840 Less: imputed interest (3,521) Total liability $ 6,319 The weighted-average remaining lease terms for operating leases and the weighted-average discount rates used to calculate our operating lease liabilities as of December 31, 2024 were 17 years and 4.2%, respectively, and as of December 31, 2023 were 17 years and 4.1%, respectively. In 2024, 2023 and 2022, cash payments for operating leases recorded in the consolidated balance sheets were $1.0 billion, $963 million and $965 million, respectively. Lease assets and liabilities associated with operating leases entered into or modified were not material in any period presented. Contractual Obligation We are party to a contractual obligation that involves an interest held by a third party in the revenue of certain theme parks. The arrangement provides the counterparty with the right to periodic payments associated with current period revenue which are recorded as an operating expense, and beginning in June 2017, the option to require NBCUniversal to purchase the interest for cash in an amount based on a contractual formula. The contractual formula is based on an average of specified historical theme park revenue at the time of exercise, which amount could be significantly higher than our carrying value. As of December 31, 2024, our carrying value was $1.1 billion, and the estimated value of the contractual obligation was $1.8 billion based on inputs to the contractual formula as of that date. Contingencies We are subject to legal proceedings and claims that arise in the ordinary course of our business. While the amount of ultimate liability with respect to such proceedings and claims is not expected to materially affect our results of operations, cash flows or financial position, any such legal proceedings or claims could be time-consuming and injure our repu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6192</v>
      </c>
      <c r="C4" s="5" t="n">
        <v>15388</v>
      </c>
      <c r="D4" s="5" t="n">
        <v>537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management, with involvement and input from our Board of Directors, performs an annual enterprise-wide risk management (“ERM”) assessment to identify and manage key existing and emerging risks for our company. Our ERM process assesses the characteristics and circumstances of the evolving business environment at the time and seeks to identify both the potential impacts to our company of a particular risk and the velocity with which the risk may manifest (e.g., rapidly in less than three months or more slowly in more than twelve months). Our executive management team has the overall responsibility for, and oversight of, our ERM process, and an ERM steering committee manages the process, with one or more senior business executives then monitoring and managing each of the identified risks. Cybersecurity is among the risks identified for Board-level oversight as a result of our most recent ERM assessment, with our Audit Committee of the Board overseeing our policies, practices and assessments with respect to cybersecurity. Network and information systems and other technologies, including those that are related to our network management, customer service operations and programming delivery and are embedded in our products and services, are critical to our business activities. We frequently obtain certain confidential, proprietary and/or personal information about our customers, personnel and vendors, which in many cases is provided or made available to third-party vendors who agree to protect it. As a result, we have multiple layers of security designed to detect and block cybersecurity events, as well as a dedicated team of cybersecurity personnel, who assist our CISOs in helping to assess, identify, monitor, detect and manage cybersecurity risks, threats, vulnerabilities and incidents. In the normal course, we engage assessors, consultants and other third parties to assist in various cyber-related matters. For example, an outside consulting firm conducts a National Institute of Standards and Technology and International Organization for Standardization-based cybersecurity capability maturity assessment every three years, which is reviewed with the Audit Committee, and our security teams leverage third-party advisors, as appropriate. We also perform penetration tests, data recovery testing, security audits and risk assessments throughout the year. Our cybersecurity program also incorporates intelligence sharing capabilities about emerging threats within the telecommunications industry and other industries through collaboration with peer companies and specialized consultants and through public-private partnerships with government intelligence agencies. We hold cybersecurity trainings for our employees and request that key vendors do the same. However, while we develop and maintain systems, and operate programs that seek to prevent security incidents from occurring, these systems and programs must be constantly monitored and updated in the face of sophisticated and rapidly evolving attempts to overcome our security measures and protections. The occurrence of both intentional and unintentional incidents has caused, and could cause in the future, a variety of adverse business impacts. See “Item 1A: Risk Factors” above for additional information on risks related our business, including for example risks related to cyber attacks, information and system breaches, and technology disruptions and failures; our reliance on using and protecting certain intellectual property rights; keeping pace with technological developments; legal and regulatory developments; and obtaining hardware, software and operational support from third-party vendors.</t>
        </is>
      </c>
    </row>
    <row r="5">
      <c r="A5" s="4" t="inlineStr">
        <is>
          <t>Cybersecurity Risk Management Processes Integrated [Flag]</t>
        </is>
      </c>
      <c r="B5" s="4" t="inlineStr">
        <is>
          <t>true</t>
        </is>
      </c>
    </row>
    <row r="6">
      <c r="A6" s="4" t="inlineStr">
        <is>
          <t>Cybersecurity Risk Management Processes Integrated [Text Block]</t>
        </is>
      </c>
      <c r="B6" s="4" t="inlineStr">
        <is>
          <t>Our management, with involvement and input from our Board of Directors, performs an annual enterprise-wide risk management (“ERM”) assessment to identify and manage key existing and emerging risks for our company. Our ERM process assesses the characteristics and circumstances of the evolving business environment at the time and seeks to identify both the potential impacts to our company of a particular risk and the velocity with which the risk may manifest (e.g., rapidly in less than three months or more slowly in more than twelve month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nd/or our Audit Committee receive regular updates throughout the year on cybersecurity. Each of our Board and Audit Committee separately receives an annual report on cybersecurity matters and related risk exposures from our primary businesses’ Chief Information Security Officers (“CISOs”) and Chief Technology Officers or other similar officers (“CTOs”). Our Audit Committee also receives regular updates on our cybersecurity posture throughout the year, as appropriate. When covered during an Audit Committee meeting, the chair of the Audit Committee reports on its discussion to the full Board.</t>
        </is>
      </c>
    </row>
    <row r="11">
      <c r="A11" s="4" t="inlineStr">
        <is>
          <t>Cybersecurity Risk Board Committee or Subcommittee Responsible for Oversight [Text Block]</t>
        </is>
      </c>
      <c r="B11" s="4" t="inlineStr">
        <is>
          <t>The Board and/or our Audit Committee receive regular updates throughout the year on cybersecurity. Each of our Board and Audit Committee separately receives an annual report on cybersecurity matters and related risk exposures from our primary businesses’ Chief Information Security Officers (“CISOs”) and Chief Technology Officers or other similar officers (“CTOs”). Our Audit Committee also receives regular updates on our cybersecurity posture throughout the year, as appropriate.</t>
        </is>
      </c>
    </row>
    <row r="12">
      <c r="A12" s="4" t="inlineStr">
        <is>
          <t>Cybersecurity Risk Process for Informing Board Committee or Subcommittee Responsible for Oversight [Text Block]</t>
        </is>
      </c>
      <c r="B12" s="4" t="inlineStr">
        <is>
          <t>The Board and/or our Audit Committee receive regular updates throughout the year on cybersecurity. Each of our Board and Audit Committee separately receives an annual report on cybersecurity matters and related risk exposures from our primary businesses’ Chief Information Security Officers (“CISOs”) and Chief Technology Officers or other similar officers (“CTOs”). Our Audit Committee also receives regular updates on our cybersecurity posture throughout the year, as appropriate. When covered during an Audit Committee meeting, the chair of the Audit Committee reports on its discussion to the full Board.</t>
        </is>
      </c>
    </row>
    <row r="13">
      <c r="A13" s="4" t="inlineStr">
        <is>
          <t>Cybersecurity Risk Role of Management [Text Block]</t>
        </is>
      </c>
      <c r="B13" s="4" t="inlineStr">
        <is>
          <t>The Board and/or our Audit Committee receive regular updates throughout the year on cybersecurity. Each of our Board and Audit Committee separately receives an annual report on cybersecurity matters and related risk exposures from our primary businesses’ Chief Information Security Officers (“CISOs”) and Chief Technology Officers or other similar officers (“CTOs”). Our Audit Committee also receives regular updates on our cybersecurity posture throughout the year, as appropriate. When covered during an Audit Committee meeting, the chair of the Audit Committee reports on its discussion to the full Board. In addition to this Board-level oversight, our Cybersecurity Leadership Council (“CLC”) oversees our cybersecurity strategy and is responsible for overseeing and managing our cybersecurity risks. The CLC includes our Chief Financial Officer (“CFO”), Chief Legal Officer, head of Internal Audit, Chief Privacy and Data Strategy Officer, and lead internal securities counsel, as well as the CISOs, CTOs, CFOs and General Counsels of our primary businesses. Given the complex and varied nature of our businesses, the Connectivity &amp; Platforms and Content &amp; Experiences businesses each have a dedicated CISO who we believe is appropriately qualified to assess and manage cybersecurity risks. The Connectivity &amp; Platforms CISO has served in various roles in product security and privacy at our company since 2016 and held various leadership and technical positions in Fortune 500 companies before joining our company. The Content &amp; Experiences CISO has served in various roles in information security at our company since 2018 and held various roles in managing security operation center service portfolios and information security before joining our company. The CLC conducts regular meetings throughout the year during which CISOs provide updates and report on meaningful cybersecurity risks, threats, incidents and vulnerabilities in accordance with the CLC’s reporting framework, as well as related priorities, mitigation and remediation activities, financial and employee resource levels, regulatory compliance, technology trends and third-party provider risks. To help inform this reporting framework, our primary businesses maintain incident response plans and other policies and procedures designed to respond to, mitigate and remediate cybersecurity incidents according to a defined set of severity ratings based on the potential impact to our business, information technology systems, network or data, including data held or information technology services provided by third-party vendors or other service provi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Each of our Board and Audit Committee separately receives an annual report on cybersecurity matters and related risk exposures from our primary businesses’ Chief Information Security Officers (“CISOs”) and Chief Technology Officers or other similar officers (“CTOs”).</t>
        </is>
      </c>
    </row>
    <row r="16">
      <c r="A16" s="4" t="inlineStr">
        <is>
          <t>Cybersecurity Risk Management Expertise of Management Responsible [Text Block]</t>
        </is>
      </c>
      <c r="B16" s="4" t="inlineStr">
        <is>
          <t>In addition to this Board-level oversight, our Cybersecurity Leadership Council (“CLC”) oversees our cybersecurity strategy and is responsible for overseeing and managing our cybersecurity risks. The CLC includes our Chief Financial Officer (“CFO”), Chief Legal Officer, head of Internal Audit, Chief Privacy and Data Strategy Officer, and lead internal securities counsel, as well as the CISOs, CTOs, CFOs and General Counsels of our primary businesses. Given the complex and varied nature of our businesses, the Connectivity &amp; Platforms and Content &amp; Experiences businesses each have a dedicated CISO who we believe is appropriately qualified to assess and manage cybersecurity risks. The Connectivity &amp; Platforms CISO has served in various roles in product security and privacy at our company since 2016 and held various leadership and technical positions in Fortune 500 companies before joining our company. The Content &amp; Experiences CISO has served in various roles in information security at our company since 2018 and held various roles in managing security operation center service portfolios and information security before joining our company.</t>
        </is>
      </c>
    </row>
    <row r="17">
      <c r="A17" s="4" t="inlineStr">
        <is>
          <t>Cybersecurity Risk Process for Informing Management or Committees Responsible [Text Block]</t>
        </is>
      </c>
      <c r="B17" s="4" t="inlineStr">
        <is>
          <t>The Board and/or our Audit Committee receive regular updates throughout the year on cybersecurity. Each of our Board and Audit Committee separately receives an annual report on cybersecurity matters and related risk exposures from our primary businesses’ Chief Information Security Officers (“CISOs”) and Chief Technology Officers or other similar officers (“CTOs”). Our Audit Committee also receives regular updates on our cybersecurity posture throughout the year, as appropriate. When covered during an Audit Committee meeting, the chair of the Audit Committee reports on its discussion to the full Board. In addition to this Board-level oversight, our Cybersecurity Leadership Council (“CLC”) oversees our cybersecurity strategy and is responsible for overseeing and managing our cybersecurity risks. The CLC includes our Chief Financial Officer (“CFO”), Chief Legal Officer, head of Internal Audit, Chief Privacy and Data Strategy Officer, and lead internal securities counsel, as well as the CISOs, CTOs, CFOs and General Counsels of our primary businesses. Given the complex and varied nature of our businesses, the Connectivity &amp; Platforms and Content &amp; Experiences businesses each have a dedicated CISO who we believe is appropriately qualified to assess and manage cybersecurity risks. The Connectivity &amp; Platforms CISO has served in various roles in product security and privacy at our company since 2016 and held various leadership and technical positions in Fortune 500 companies before joining our company. The Content &amp; Experiences CISO has served in various roles in information security at our company since 2018 and held various roles in managing security operation center service portfolios and information security before joining our company. The CLC conducts regular meetings throughout the year during which CISOs provide updates and report on meaningful cybersecurity risks, threats, incidents and vulnerabilities in accordance with the CLC’s reporting framework, as well as related priorities, mitigation and remediation activities, financial and employee resource levels, regulatory compliance, technology trends and third-party provider risks. To help inform this reporting framework, our primary businesses maintain incident response plans and other policies and procedures designed to respond to, mitigate and remediate cybersecurity incidents according to a defined set of severity ratings based on the potential impact to our business, information technology systems, network or data, including data held or information technology services provided by third-party vendors or other service provid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include all entities in which we have a controlling voting interest and variable interest entities (“VIEs”) required to be consolidated, including Universal Beijing Resort (see Note 7).</t>
        </is>
      </c>
    </row>
    <row r="5">
      <c r="A5" s="4" t="inlineStr">
        <is>
          <t>Foreign Currency Translation</t>
        </is>
      </c>
      <c r="B5" s="4" t="inlineStr">
        <is>
          <t>We translate assets and liabilities of our foreign operations where the functional currency is the local currency into U.S. dollars at the exchange rate as of the balance sheet date and translate revenue and expenses using average periodic exchange rates. The related translation adjustments are recorded as a component of accumulated other comprehensive income (loss) in our consolidated balance sheets. Any foreign currency transaction gains or losses are included in our consolidated statements of income in investment and other income (loss), net. For disclosures containing future amounts where the functional currency is the local currency, we translate the amounts into U.S. dollars at the exchange rates as of the balance sheet date.</t>
        </is>
      </c>
    </row>
    <row r="6">
      <c r="A6" s="4" t="inlineStr">
        <is>
          <t>Reclassifications</t>
        </is>
      </c>
      <c r="B6" s="4" t="inlineStr">
        <is>
          <t>Our current liability for accrued participations and residuals is separately disclosed in Note 4 in the current year and is included within the “accrued expenses and other current liabilities” caption in our consolidated balance sheet for all periods presented. Previously these amounts were presented in a separate caption in our consolidated balance sheet.</t>
        </is>
      </c>
    </row>
    <row r="7">
      <c r="A7" s="4" t="inlineStr">
        <is>
          <t>Use of Estimates</t>
        </is>
      </c>
      <c r="B7" s="4" t="inlineStr">
        <is>
          <t>Our consolidated financial statements are prepared in accordance with GAAP, which require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The following accounting policies are specific to the industries in which we operate: • capitalization and amortization of film and television costs (see Note 4) • costs for connecting customers to our HFC network (see Note 8)</t>
        </is>
      </c>
    </row>
    <row r="8">
      <c r="A8" s="4" t="inlineStr">
        <is>
          <t>Advertising Expenses</t>
        </is>
      </c>
      <c r="B8" s="4" t="inlineStr">
        <is>
          <t>Advertising costs are expensed as incurred.</t>
        </is>
      </c>
    </row>
    <row r="9">
      <c r="A9" s="4" t="inlineStr">
        <is>
          <t>Fair Value Measurements</t>
        </is>
      </c>
      <c r="B9" s="4" t="inlineStr">
        <is>
          <t xml:space="preserve">The accounting guidance related to fair value measurements establishes a hierarchy based on the types of inputs used for the various valuation techniques. The levels of the hierarchy are described below. • Level 1: Values are determined using quoted market prices for identical financial instruments in an active market. • Level 2: Values are determined using quoted prices for similar instruments in active markets; quoted prices for identical or similar instruments in markets that are not active; and model-derived valuations in which all significant inputs and significant value drivers are observable in active markets. • Level 3: Values are determined using models that use significant inputs that are primarily unobservable, discounted cash flow methodologies or similar techniques, as well as instruments for which the determination of fair value requires significant management judgment or estimation. </t>
        </is>
      </c>
    </row>
    <row r="10">
      <c r="A10" s="4" t="inlineStr">
        <is>
          <t>Recent Accounting Pronouncements</t>
        </is>
      </c>
      <c r="B10" s="4" t="inlineStr">
        <is>
          <t>Income Tax Disclosures In December 2023, the Financial Accounting Standards Board (“FASB”) issued updated accounting guidance related to income tax disclosures. The updated accounting guidance, among other things, requires additional disclosure primarily related to the income tax rate reconciliation and income taxes paid. We will adopt the updated accounting guidance in our Annual Report on Form 10-K for the year ending December 31, 2025. Disaggregation of Income Statement Expenses In November 2024, the FASB issued updated accounting guidance related to disclosures about certain costs and expenses. The updated accounting guidance, among other things, requires quantitative disclosures for employee compensation, selling expenses and purchases of inventory. The updated guidance is effective beginning in our Annual Report on Form 10-K for the year ending December 31, 2027.</t>
        </is>
      </c>
    </row>
    <row r="11">
      <c r="A11" s="4" t="inlineStr">
        <is>
          <t>Film and Television Costs</t>
        </is>
      </c>
      <c r="B11" s="4" t="inlineStr">
        <is>
          <t>Video Distribution Programming Expenses We incur programming expenses related to the license of the rights to distribute or integrate third-party programmed television networks, platforms and related content included in video services we sell to end consumers. Programming is generally acquired under multiyear distribution agreements, with fees typically based on the number of customers receiving the television network programming and a per subscriber fee. Programming distribution arrangements are accounted for as executory contracts with expenses generally recognized based on the rates in the agreements, and the arrangements are not subject to impairment. Film and Television Content We incur costs related to the production of owned content and the license of the rights to use content owned by third parties and sports rights on our owned television networks and digital properties, which are described as owned and licensed content, respectively. We have determined that the predominant monetization strategy for the substantial majority of our content is on an individual basis. We capitalize costs for owned film and television content, including direct costs, production overhead, print costs, development costs and interest, as well as acquired libraries. Amortization for owned content predominantly monetized on an individual basis and accrued costs associated with participations and residuals payments are recorded using the individual film forecast computation method, which recognizes the costs in the same ratio as the associated ultimate revenue. Estimates of ultimate revenue and total costs are based on anticipated release patterns and distribution strategies, public acceptance and historical results for similar productions. Amortization for content predominantly monetized with other owned or licensed content is recorded based on estimated usage. In determining the method of amortization and estimated life of an acquired film or television library, we generally use the method and the life that most closely follow the undiscounted cash flows over the estimated life of the asset. We do not capitalize costs related to the distribution of a film in movie theaters or the licensing or sale of a film or television production, which primarily include costs associated with marketing and distribution. We capitalize the costs of licensed content when the license period begins, the content is made available for use and the costs of the licenses are known. Licensed content is amortized as the associated programs are used, incorporating estimated viewing patterns. Owned and licensed content are presented as noncurrent assets in film and television costs. We present amortization of owned and licensed content and accrued costs associated with participations and residuals payments in programming and production costs. Film and television productions may be eligible for tax incentives from certain state, local or foreign jurisdictions. These incentives generally provide for transferable or redeemable tax credits upon meeting established levels of qualified production spending within a participating jurisdiction. We record a receivable for a production tax incentive program when there is a reasonable assurance of collection with a corresponding reduction of capitalized film and television costs, and the related amortization. We may enter into co-financing arrangements with third parties to jointly finance or distribute certain of our film productions. These arrangements can take various forms, but in most cases involve the grant of an economic interest in a film to an investor who owns an undivided copyright interest in the film. The number of investors and the terms of these arrangements can vary, although investors generally assume the full risks and rewards of ownership proportionate to their ownership in the film. We account for the proceeds received from the investor under these arrangements as a reduction of our capitalized film costs and the investor’s interest in the profit or loss of the film is recorded as either a charge or a benefit, respectively, in programming and production costs. The investor’s interest in the profit or loss of a film is recorded each period using the individual film forecast computation method. When an event or a change in circumstance occurs that was known or knowable as of the balance sheet date and that indicates the fair value of either owned or licensed content is less than the unamortized costs in the balance sheet, we determine the fair value and record an impairment charge to the extent the unamortized costs exceed the fair value. Owned content is assessed either individually or in identified film groups, for content predominantly monetized on an individual basis or with other content, respectively. The substantial majority of our owned content is evaluated for impairment on an individual title basis. Licensed content that is not part of a film group is generally assessed in packages, channels or dayparts. A daypart is an aggregation of programs broadcast during a particular time of day or programs of a similar type. Licensed content is tested for impairment primarily on a channel, network or platform basis, with the exception of our broadcast networks and owned local broadcast television stations, which are tested on a daypart basis. Estimated fair values of owned and licensed content are generally based on Level 3 inputs including analysis of market participant estimates of future cash flows. We record charges related to impairments or content that is substantively abandoned to programming and production costs. Sports Rights We recognize the costs of multiyear, live-event sports rights as the rights are used over the contract term based on estimated relative value. Estimated relative value is generally based on the terms of the contract and the nature of and potential revenue generation of the deliverables within the contract. Sports rights are accounted for as executory contracts and are not subject to impairment. When cash payments, including advanc</t>
        </is>
      </c>
    </row>
    <row r="12">
      <c r="A12" s="4" t="inlineStr">
        <is>
          <t>Income Tax Disclosures</t>
        </is>
      </c>
      <c r="B12" s="4" t="inlineStr">
        <is>
          <t>We base our provision for income taxes on our current period income, changes in our deferred income tax assets and liabilities, income tax rates, changes in estimates of our uncertain tax positions, tax planning opportunities available in the jurisdictions in which we operate and excess tax benefits or deficiencies that arise when the tax consequences of share-based compensation differ from amounts previously recognized in the statements of incom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he determination of the income tax consequences of a business combination includes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 authorities. The effects of these adjustments are recorded to income tax expense. From time to time, we engage in transactions in which the tax consequences may be subject to uncertainty. In these cases, we evaluate our tax position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certain financing transactions, and the allocation of income among state and local tax jurisdi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consolidated financial statements. We classify interest and penalties, if any, associated with our uncertain tax positions as a component of income tax expense (benefit).</t>
        </is>
      </c>
    </row>
    <row r="13">
      <c r="A13" s="4" t="inlineStr">
        <is>
          <t>Investments</t>
        </is>
      </c>
      <c r="B13" s="4" t="inlineStr">
        <is>
          <t>Equity Method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influence over the investee’s operating and financial policies. Equity method investments are recorded at cost and are adjusted to recognize (1) our share, based on percentage ownership or other contractual basis, of the investee’s net income or loss after the date of investment, (2) amortization of the recorded investment that exceeds our share of the book value of the investee’s net assets, (3) additional contributions made and dividends or other distributions received, and (4)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loss), net. If an equity method investee were to issue additional securities that would change our proportionate share of the entity, we would recognize the change, if any, as a gain or loss to oth Marketable Equity Securities We classify investments with readily determinable fair values that are not accounted for under the equity method as marketable equity securities and the carrying values are primarily presented in other current assets. The changes in fair value of our marketable equity securities between measurement dates are recorded in realized and unrealized gains (losses) on equity securities, net. The fair values of our marketable equity securities are based on Level 1 inputs that use quoted market prices.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We generally apply the measurement alternative, adjusting the investments for observable price changes of identical or similar investments of the same issuer, to our nonmarketable equity securities. When an observable event occurs, we estimate the fair values of our nonmarketable equity securities primarily based on Level 2 inputs that are derived from observable price changes of similar securities adjusted for insignificant differences in rights and obligations. The changes in value are recorded in realized and unrealized gains (losses) on equity securities, net. We review our investment portfolio, other than our marketable equity securities, each reporting period to determine whether there are identified events or circumstances that would indicate there is a decline in the fair value. For our nonpublic investments, if there are no identified events or circumstances that would have a significant adverse effect on the fair value of the investment, then the fair value is not estimated. For our equity method investments, if an investment is deemed to have experienced an other-than-temporary decline below its cost basis, we reduce the carrying amount of the investment to its quoted or estimated fair value, as applicable, and establish a new cost basis for the investment. For our nonmarketable equity securities, we record the impairment to realized and unrealized gains (losses) on equity securities, net. For our equity method investments, we record the impairment to other income (loss), net.</t>
        </is>
      </c>
    </row>
    <row r="14">
      <c r="A14" s="4" t="inlineStr">
        <is>
          <t>Property and Equipment</t>
        </is>
      </c>
      <c r="B14" s="4" t="inlineStr">
        <is>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Capital expenditures for the construction of Universal Beijing Resort are presented separately in our consolidated statements of cash flows. We capitalize the costs associated with the construction of and improvements to our HFC network, including scalable infrastructure and line extensions; costs associated with acquiring and deploying new customer premise equipment; and costs associated with installation of our services, including the customer’s connection to our network, in accordance with the accounting guidance related to cable television companies. Costs capitalized include all direct costs for labor and materials, as well as various indirect costs. Costs incurred in connection with subsequent disconnects, and reconnects of previously deployed customer premise equipment, are expensed as they are incurred. 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 Certain of our cable franchise agreements and lease agreements contain provisions requiring us to restore facilities or remove property in the event that the franchise or lease agreement is not renewed. We expect to continually renew our cable franchise agreements and therefore cannot reasonably estimate liabilities associated with such agreements. A remote possibility exists that franchise agreements could be terminated unexpectedly, which could result in us incurring significant expense in complying with restoration or removal provisions. We do not have any material liabilities related to asset retirement obligations recorded in our consolidated financial statements.</t>
        </is>
      </c>
    </row>
    <row r="15">
      <c r="A15" s="4" t="inlineStr">
        <is>
          <t>Goodwill</t>
        </is>
      </c>
      <c r="B15" s="4" t="inlineStr">
        <is>
          <t>Goodwill is calculated as the excess of the consideration transferred over the identifiable net assets acquired in a business combination and represents the future economic benefits expected to arise from anticipated synergies and intangible assets acquired that do not qualify for separate recognition, including increased footprint, assembled workforce, noncontractual relationships and other agreements. 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Unless presented separately, the impairment charge is included as a component of amortization expense. In 2022, we recorded a goodwill impairment of $8.1 billion in our Sky reporting unit. The fair value of the reporting unit was estimated using a discounted cash flow analysis. When performing this analysis, we also considered multiples of earnings from comparable public companies and recent market transactions. The decline in fair value primarily resulted from an increased discount rate and reduced estimated future cash flows as a result of macroeconomic conditions in the Sky territories. The impairment is presented in goodwill and long-lived asset impairments in the consolidated statements of income.</t>
        </is>
      </c>
    </row>
    <row r="16">
      <c r="A16" s="4" t="inlineStr">
        <is>
          <t>Indefinite-Lived Intangible Assets</t>
        </is>
      </c>
      <c r="B16" s="4" t="inlineStr">
        <is>
          <t>Indefinite-lived intangible assets consist primarily of our cable franchise right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that limit the period over which these rights will contribute to our cash flows. We reassess this determination periodically or whenever events or substantive changes in circumstances occur. The purchase of spectrum rights is presented separately in our consolidated statements of cash flows. We assess the recoverability of our cable franchise rights and other indefinite-lived intangible assets annually, or more frequently whenever events or substantive changes in circumstances indicate that the assets might be impaired.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If the fair value of our cable franchise rights or othe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t>
        </is>
      </c>
    </row>
    <row r="17">
      <c r="A17" s="4" t="inlineStr">
        <is>
          <t>Finite-Lived Intangible Assets</t>
        </is>
      </c>
      <c r="B17" s="4" t="inlineStr">
        <is>
          <t>Finite-lived intangible assets are subject to amortization and consist primarily of customer relationships acquired in business combinations, software, trade names and intellectual property rights. Our finite-lived intangible assets are amortized primarily on a straight-line basis over their estimated useful life or the term of the associated agreement. We capitalize direct development costs associated with internal-use software, including external direct costs of material and services and payroll costs for employees devoting time to these software projects. We also capitalize costs associated with arrangements that constitute the purchase of, or convey a license to, software licenses. We generally amortize them on a straight-line basis over a period not to exceed five years. We expense maintenance and training costs, as well as costs incurred during the preliminary stage of a project, as they are incurred. We capitalize initial operating system software costs and amortize them over the life of the associated hardware. We evaluate the recoverability of our finite-lived intangible assets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is>
      </c>
    </row>
    <row r="18">
      <c r="A18" s="4" t="inlineStr">
        <is>
          <t>Postretirement and Pension Benefits</t>
        </is>
      </c>
      <c r="B18" s="4" t="inlineStr">
        <is>
          <t>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We participate in various multiemployer benefit plans, including pension and postretirement benefit plans, that cover some of our employees and temporary employees who are represented by labor unions. We also participate in other multiemployer benefit plans that provide health and welfare and retirement savings benefits to active and retired participants. If we cease to be obligated to make contributions or were to otherwise withdraw from participation in any of these plans, applicable law would require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t>
        </is>
      </c>
    </row>
    <row r="19">
      <c r="A19" s="4" t="inlineStr">
        <is>
          <t>Earnings Per Share</t>
        </is>
      </c>
      <c r="B19" s="4" t="inlineStr">
        <is>
          <t>Weighted-average common shares outstanding used in calculating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Antidilutive securities represent the number of potential common shares related to share-based compensation awards that were excluded from diluted EPS because their effect would have been antidilutive.</t>
        </is>
      </c>
    </row>
    <row r="20">
      <c r="A20" s="4" t="inlineStr">
        <is>
          <t>Share-Based Compensation</t>
        </is>
      </c>
      <c r="B20" s="4" t="inlineStr">
        <is>
          <t>The cost associated with our share-based compensation is based on an award’s estimated fair value at the date of grant and is recognized over the period in which any related services are provided. RSUs are primarily valued based on the closing price of our common stock on the date of grant and are discounted for the lack of dividends, if any, during the vesting period. We use the Black-Scholes option pricing model to estimate the fair value of stock option awards.</t>
        </is>
      </c>
    </row>
    <row r="21">
      <c r="A21" s="4" t="inlineStr">
        <is>
          <t>Leases</t>
        </is>
      </c>
      <c r="B21" s="4" t="inlineStr">
        <is>
          <t xml:space="preserve">Our leases consist primarily of real estate, vehicles and other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s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Financial Data by Business Segment</t>
        </is>
      </c>
      <c r="B4" s="4" t="inlineStr">
        <is>
          <t>Our financial data by segment is presented in the tables below. We do not present asset information for our segments as this information is not used to allocate resources. Year Ended December 31, 2024 (in millions) Residential Connectivity &amp; Platforms Business Services Connectivity Media Studios Theme Parks Total Revenue from external customers $ 71,401 $ 9,678 $ 23,463 $ 7,832 $ 8,615 $ 120,990 Intersegment revenue (a) 173 23 4,685 3,259 1 8,142 71,574 9,701 28,148 11,092 8,617 129,132 Reconciliation of Revenue Other revenue (b) 2,982 Eliminations (a) (8,383) Total consolidated revenue $ 123,731 Less segment expenses: (c) Programming and production $ 16,881 $ 18,968 $ 7,257 Marketing and promotion 1,473 1,483 Other (d) 27,355 4,201 4,577 947 5,668 Segment Adjusted EBITDA (e) $ 27,338 $ 5,500 $ 3,130 $ 1,404 $ 2,949 $ 40,322 Reconciliation of total segment Adjusted EBITDA Media, Studios and Theme Parks headquarters and other (f) (831) Corporate and other (b)(e) (1,346) Eliminations (47) Depreciation (8,729) Amortization (6,072) Interest expense (4,134) Investment and other income (loss), net (490) Income before income taxes $ 18,673 Year Ended December 31, 2023 (in millions) Residential Connectivity &amp; Platforms Business Services Connectivity Media Studios Theme Parks Total Revenue from external customers $ 71,739 $ 9,233 $ 20,734 $ 8,308 $ 8,948 $ 118,962 Intersegment revenue (a) 207 22 4,621 3,317 (1) 8,166 71,946 9,255 25,355 11,625 8,947 127,128 Reconciliation of Revenue Other revenue (b) 2,827 Eliminations (a) (8,383) Total consolidated revenue $ 121,572 Less segment expenses: (c) Programming and production $ 18,067 $ 16,921 $ 7,958 Marketing and promotion 1,389 1,579 Other (d) 26,932 3,964 4,091 818 5,602 Segment Adjusted EBITDA (e) $ 26,948 $ 5,291 $ 2,955 $ 1,269 $ 3,345 $ 39,808 Reconciliation of total segment Adjusted EBITDA Media, Studios and Theme Parks headquarters and other (f) (946) Corporate and other (b)(e) (1,318) Eliminations 105 Depreciation (8,854) Amortization (5,482) Interest expense (4,087) Investment and other income (loss), net 1,252 Income before income taxes $ 20,478 Year Ended December 31, 2022 (in millions) Residential Connectivity &amp; Platforms Business Services Connectivity Media Studios Theme Parks Total Revenue from external customers $ 72,177 $ 8,798 $ 22,147 $ 8,294 $ 7,541 $ 118,957 Intersegment revenue (a) 208 21 4,572 3,963 1 8,765 72,386 8,819 26,719 12,257 7,541 127,722 Reconciliation of Revenue Other revenue (b) 2,737 Eliminations (a) (9,032) Total consolidated revenue $ 121,427 Less segment expenses: (c) Programming and production $ 18,500 $ 17,650 $ 8,778 Marketing and promotion 1,520 1,699 Other (d) 27,775 3,759 3,951 819 4,858 Segment Adjusted EBITDA (e) $ 26,111 $ 5,060 $ 3,598 $ 961 $ 2,683 $ 38,414 Reconciliation of total segment Adjusted EBITDA Media, Studios and Theme Parks headquarters and other (f) (881) Corporate and other (b)(e) (1,021) Eliminations (66) Depreciation (8,724) Amortization (5,097) Goodwill and long-lived asset impairments (g) (8,583) Interest expense (3,896) Investment and other income (loss), net (861) Income before income taxes $ 9,284 (a) Our most significant intersegment revenue transactions include distribution revenue in Media related to fees from Residential Connectivity &amp; Platforms for the rights to distribute television programming, and content licensing revenue in Studios for licenses of owned content to Media. Revenue for licenses of content from Studios to Media is generally recognized at a point in time, consistent with the recognition of transactions with third parties, when the content is delivered and made available for use. The costs of these licenses in Media are recognized as the content is used over the license period. The difference in timing of recognition between segments results in an Adjusted EBITDA impact in eliminations, as the profits (losses) on these transactions are deferred in our consolidated results and recognized as the content is used over the license period. (b) Includes the operations of our Sky-branded video services and television networks in Germany; Comcast Spectacor, which owns the Philadelphia Flyers and the Wells Fargo Center arena in Philadelphia, Pennsylvania; and Xumo, our consolidated streaming platform joint venture with Charter Communications. Corporate and other also includes overhead and personnel costs for Corporate. (c) The significant expense categories and amounts align with the segment-level information that is regularly provided to our chief operating decision maker. Intersegment expenses are included in the amounts shown. (d) Other for each segment primarily includes: Residential Connectivity &amp; Platforms and Business Services Connectivity: technical and support; direct product costs; marketing and promotion; customer service; administrative personnel costs; franchise and other regulatory fees; fees paid to third parties where we sell advertising on their behalf; bad debt; and other business, headquarters and support costs, including building and office expenses, taxes and billing costs necessary to operate the Residential Connectivity &amp; Platforms and Business Services Connectivity segments. Our chief operating decision maker uses aggregate expense information to manage the operations of the Business Services Connectivity segment. Media and Studios: salaries, employee benefits, rent and other overhead expenses. Theme Parks: theme park operations, including repairs and maintenance and related administrative expenses; food, beverage and merchandise costs; labor costs; and sales and marketing costs. Our chief operating decision maker uses aggregate expense information to manage the operations of the Theme Parks segment. (e) We use Adjusted EBITDA as the measure of profit or loss for our segments. For each of our segments, our chief operating decision maker uses Adjusted EBITDA to measure operational strength and performance, assist in the evaluation of underlying trends, and allocate resources in the annual budget and forecasting process. Adjusted EBITDA is also a significant performance measure in our annual incentive compensation programs. From time to time we may report the impact of certain events, gains, losses or other charges related to our segments within Corporate and other. (f) Includes overhead, personnel costs and other costs necessary to operate the Media, Studios and Theme Parks segments. (g) Refe r to Note 9 for a discussion of impairment charges in 2022 related to goodwill and long-lived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23731</v>
      </c>
      <c r="C4" s="5" t="n">
        <v>121572</v>
      </c>
      <c r="D4" s="5" t="n">
        <v>121427</v>
      </c>
    </row>
    <row r="5">
      <c r="A5" s="3" t="inlineStr">
        <is>
          <t>Costs and Expenses:</t>
        </is>
      </c>
      <c r="B5" s="4" t="inlineStr">
        <is>
          <t xml:space="preserve"> </t>
        </is>
      </c>
      <c r="C5" s="4" t="inlineStr">
        <is>
          <t xml:space="preserve"> </t>
        </is>
      </c>
      <c r="D5" s="4" t="inlineStr">
        <is>
          <t xml:space="preserve"> </t>
        </is>
      </c>
    </row>
    <row r="6">
      <c r="A6" s="4" t="inlineStr">
        <is>
          <t>Programming and production</t>
        </is>
      </c>
      <c r="B6" s="6" t="n">
        <v>37026</v>
      </c>
      <c r="C6" s="6" t="n">
        <v>36762</v>
      </c>
      <c r="D6" s="6" t="n">
        <v>38213</v>
      </c>
    </row>
    <row r="7">
      <c r="A7" s="4" t="inlineStr">
        <is>
          <t>Marketing and promotion</t>
        </is>
      </c>
      <c r="B7" s="6" t="n">
        <v>8073</v>
      </c>
      <c r="C7" s="6" t="n">
        <v>7971</v>
      </c>
      <c r="D7" s="6" t="n">
        <v>8506</v>
      </c>
    </row>
    <row r="8">
      <c r="A8" s="4" t="inlineStr">
        <is>
          <t>Other operating and administrative</t>
        </is>
      </c>
      <c r="B8" s="6" t="n">
        <v>40533</v>
      </c>
      <c r="C8" s="6" t="n">
        <v>39190</v>
      </c>
      <c r="D8" s="6" t="n">
        <v>38263</v>
      </c>
    </row>
    <row r="9">
      <c r="A9" s="4" t="inlineStr">
        <is>
          <t>Depreciation</t>
        </is>
      </c>
      <c r="B9" s="6" t="n">
        <v>8729</v>
      </c>
      <c r="C9" s="6" t="n">
        <v>8854</v>
      </c>
      <c r="D9" s="6" t="n">
        <v>8724</v>
      </c>
    </row>
    <row r="10">
      <c r="A10" s="4" t="inlineStr">
        <is>
          <t>Amortization</t>
        </is>
      </c>
      <c r="B10" s="6" t="n">
        <v>6072</v>
      </c>
      <c r="C10" s="6" t="n">
        <v>5482</v>
      </c>
      <c r="D10" s="6" t="n">
        <v>5097</v>
      </c>
    </row>
    <row r="11">
      <c r="A11" s="4" t="inlineStr">
        <is>
          <t>Goodwill and long-lived asset impairments</t>
        </is>
      </c>
      <c r="B11" s="6" t="n">
        <v>0</v>
      </c>
      <c r="C11" s="6" t="n">
        <v>0</v>
      </c>
      <c r="D11" s="6" t="n">
        <v>8583</v>
      </c>
    </row>
    <row r="12">
      <c r="A12" s="4" t="inlineStr">
        <is>
          <t>Total costs and expenses</t>
        </is>
      </c>
      <c r="B12" s="6" t="n">
        <v>100434</v>
      </c>
      <c r="C12" s="6" t="n">
        <v>98258</v>
      </c>
      <c r="D12" s="6" t="n">
        <v>107385</v>
      </c>
    </row>
    <row r="13">
      <c r="A13" s="4" t="inlineStr">
        <is>
          <t>Operating income</t>
        </is>
      </c>
      <c r="B13" s="6" t="n">
        <v>23297</v>
      </c>
      <c r="C13" s="6" t="n">
        <v>23314</v>
      </c>
      <c r="D13" s="6" t="n">
        <v>14041</v>
      </c>
    </row>
    <row r="14">
      <c r="A14" s="4" t="inlineStr">
        <is>
          <t>Interest expense</t>
        </is>
      </c>
      <c r="B14" s="6" t="n">
        <v>-4134</v>
      </c>
      <c r="C14" s="6" t="n">
        <v>-4087</v>
      </c>
      <c r="D14" s="6" t="n">
        <v>-3896</v>
      </c>
    </row>
    <row r="15">
      <c r="A15" s="4" t="inlineStr">
        <is>
          <t>Investment and other income (loss), net</t>
        </is>
      </c>
      <c r="B15" s="6" t="n">
        <v>-490</v>
      </c>
      <c r="C15" s="6" t="n">
        <v>1252</v>
      </c>
      <c r="D15" s="6" t="n">
        <v>-861</v>
      </c>
    </row>
    <row r="16">
      <c r="A16" s="4" t="inlineStr">
        <is>
          <t>Income before income taxes</t>
        </is>
      </c>
      <c r="B16" s="6" t="n">
        <v>18673</v>
      </c>
      <c r="C16" s="6" t="n">
        <v>20478</v>
      </c>
      <c r="D16" s="6" t="n">
        <v>9284</v>
      </c>
    </row>
    <row r="17">
      <c r="A17" s="4" t="inlineStr">
        <is>
          <t>Income tax expense</t>
        </is>
      </c>
      <c r="B17" s="6" t="n">
        <v>-2796</v>
      </c>
      <c r="C17" s="6" t="n">
        <v>-5371</v>
      </c>
      <c r="D17" s="6" t="n">
        <v>-4359</v>
      </c>
    </row>
    <row r="18">
      <c r="A18" s="4" t="inlineStr">
        <is>
          <t>Net income</t>
        </is>
      </c>
      <c r="B18" s="6" t="n">
        <v>15877</v>
      </c>
      <c r="C18" s="6" t="n">
        <v>15107</v>
      </c>
      <c r="D18" s="6" t="n">
        <v>4925</v>
      </c>
    </row>
    <row r="19">
      <c r="A19" s="4" t="inlineStr">
        <is>
          <t>Less: Net income (loss) attributable to noncontrolling interests</t>
        </is>
      </c>
      <c r="B19" s="6" t="n">
        <v>-315</v>
      </c>
      <c r="C19" s="6" t="n">
        <v>-282</v>
      </c>
      <c r="D19" s="6" t="n">
        <v>-445</v>
      </c>
    </row>
    <row r="20">
      <c r="A20" s="4" t="inlineStr">
        <is>
          <t>Net income attributable to Comcast Corporation</t>
        </is>
      </c>
      <c r="B20" s="5" t="n">
        <v>16192</v>
      </c>
      <c r="C20" s="5" t="n">
        <v>15388</v>
      </c>
      <c r="D20" s="5" t="n">
        <v>5370</v>
      </c>
    </row>
    <row r="21">
      <c r="A21" s="4" t="inlineStr">
        <is>
          <t>Basic earnings per common share attributable to Comcast Corporation shareholders (in dollars per share)</t>
        </is>
      </c>
      <c r="B21" s="7" t="n">
        <v>4.17</v>
      </c>
      <c r="C21" s="7" t="n">
        <v>3.73</v>
      </c>
      <c r="D21" s="7" t="n">
        <v>1.22</v>
      </c>
    </row>
    <row r="22">
      <c r="A22" s="4" t="inlineStr">
        <is>
          <t>Diluted earnings per common share attributable to Comcast Corporation shareholders (in dollars per share)</t>
        </is>
      </c>
      <c r="B22" s="7" t="n">
        <v>4.14</v>
      </c>
      <c r="C22" s="7" t="n">
        <v>3.71</v>
      </c>
      <c r="D22" s="7" t="n">
        <v>1.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Year ended December 31 (in millions) 2024 2023 2022 Domestic broadband $ 26,228 $ 25,489 $ 24,469 Domestic wireless 4,273 3,664 3,071 International connectivity 4,854 4,207 3,426 Total residential connectivity 35,355 33,359 30,966 Video 26,872 28,797 30,496 Advertising 4,089 3,969 4,546 Other 5,259 5,820 6,378 Total Residential Connectivity &amp; Platforms Segment 71,574 71,946 72,386 Total Business Services Connectivity Segment 9,701 9,255 8,819 Domestic advertising 10,008 8,600 10,360 Domestic distribution 11,826 10,663 10,525 International networks 4,282 4,109 3,729 Other 2,031 1,983 2,105 Total Media Segment 28,148 25,355 26,719 Content licensing 8,063 8,231 9,348 Theatrical 1,693 2,079 1,607 Other 1,335 1,315 1,302 Total Studios Segment 11,092 11,625 12,257 Total Theme Parks Segment 8,617 8,947 7,541 Other revenue (a) 2,982 2,827 2,737 Eliminations (a) (8,383) (8,383) (9,032) Total revenue $ 123,731 $ 121,572 $ 121,427 (a) See Note 2 for additional information on intersegment revenue transactions. We operate primarily in the Un ited States but also in select international markets. The table below summarizes our consolidated revenue from customers in certain geographic locations. Year ended December 31 (in millions) 2024 2023 2022 United States $ 96,237 $ 94,375 $ 96,441 United Kingdom 14,194 13,364 13,380 Other 13,300 13,833 11,606 Total revenue $ 123,731 $ 121,572 $ 121,427 </t>
        </is>
      </c>
    </row>
    <row r="5">
      <c r="A5" s="4" t="inlineStr">
        <is>
          <t>Schedule of receivables, net</t>
        </is>
      </c>
      <c r="B5" s="4" t="inlineStr">
        <is>
          <t xml:space="preserve">The table below summarizes our accounts receivable, other balances that are not separately presented in our consolidated balance sheets that relate to the recognition of revenue and collection of the related cash, and deferred costs associated with our contracts with customers. December 31 (in millions) 2024 2023 Receivables, gross $ 14,399 $ 14,511 Less: Allowance for credit losses 738 698 Receivables, net $ 13,661 $ 13,813 Noncurrent receivables, net (included in other noncurrent assets, net) $ 1,853 $ 1,914 Contract acquisition and fulfillment costs (included in other noncurrent assets, net) (a) $ 1,184 $ 1,088 Noncurrent deferred revenue (included in other noncurrent liabilities) $ 665 $ 618 </t>
        </is>
      </c>
    </row>
    <row r="6">
      <c r="A6" s="4" t="inlineStr">
        <is>
          <t>Changes in the allowance for doubtful accounts</t>
        </is>
      </c>
      <c r="B6" s="4" t="inlineStr">
        <is>
          <t xml:space="preserve">Changes in Allowance for Credit Losses (in millions) 2024 2023 2022 Beginning balance $ 698 $ 736 $ 658 Current-period provision for expected credit losses 747 775 758 Write-offs charged against the allowance, net of recoveries and other (707) (812) (680) Ending balance $ 738 $ 698 $ 736 </t>
        </is>
      </c>
    </row>
    <row r="7">
      <c r="A7" s="4" t="inlineStr">
        <is>
          <t>Other balance sheet accounts</t>
        </is>
      </c>
      <c r="B7" s="4" t="inlineStr">
        <is>
          <t xml:space="preserve">Our accounts receivables include amounts not yet billed related to equipment installment plans, as summarized in the table below. December 31 (in millions) 2024 2023 Receivables, net $ 1,827 $ 1,695 Noncurrent receivables, net (included in other noncurrent assets, net) 1,225 1,223 Total $ 3,052 $ 2,9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gramming and Production Costs (Tables)</t>
        </is>
      </c>
      <c r="B1" s="2" t="inlineStr">
        <is>
          <t>12 Months Ended</t>
        </is>
      </c>
    </row>
    <row r="2">
      <c r="B2" s="2" t="inlineStr">
        <is>
          <t>Dec. 31, 2024</t>
        </is>
      </c>
    </row>
    <row r="3">
      <c r="A3" s="3" t="inlineStr">
        <is>
          <t>Other Industries [Abstract]</t>
        </is>
      </c>
      <c r="B3" s="4" t="inlineStr">
        <is>
          <t xml:space="preserve"> </t>
        </is>
      </c>
    </row>
    <row r="4">
      <c r="A4" s="4" t="inlineStr">
        <is>
          <t>Programming and Production Cost</t>
        </is>
      </c>
      <c r="B4" s="4" t="inlineStr">
        <is>
          <t>Year ended December 31 (in millions) 2024 2023 2022 Video distribution programming $ 11,428 $ 12,460 $ 13,013 Film and television content: Owned (a) 9,617 10,224 10,765 Licensed, including sports rights 14,668 12,619 13,151 Other 1,314 1,459 1,283 Total programming and production costs $ 37,026 $ 36,762 $ 38,213 (a) Amount includes amortization of owned content of $7.8 billion, $7.8 billion and $8.6 billion for the year ended December 31, 2024, 2023 and 2022, respectively, as well as participations and residuals expenses.</t>
        </is>
      </c>
    </row>
    <row r="5">
      <c r="A5" s="4" t="inlineStr">
        <is>
          <t>Capitalized Film and Television Costs</t>
        </is>
      </c>
      <c r="B5" s="4" t="inlineStr">
        <is>
          <t xml:space="preserve">Capitalized Film and Television Costs December 31 (in millions) 2024 2023 Owned: In production and in development $ 3,342 $ 2,893 Completed, not released 209 317 Released, less amortization 4,545 4,340 8,095 7,551 Licensed, including sports advances 4,446 5,369 Film and television costs $ 12,541 $ 12,920 </t>
        </is>
      </c>
    </row>
    <row r="6">
      <c r="A6" s="4" t="inlineStr">
        <is>
          <t>Estimated Future Amortization Expense for Capitalized Film and Television Costs and Programming Rights</t>
        </is>
      </c>
      <c r="B6" s="4" t="inlineStr">
        <is>
          <t xml:space="preserve">The table below summarizes estimated future amortization expense for the capitalized film and television costs recorded in our consolidated balance sheets as of December 31, 2024. (in millions) Owned Licensed Completed, not released: 2025 $ 127 Released and licensed content: 2025 $ 2,299 $ 2,373 2026 $ 842 $ 1,471 2027 $ 452 $ 351 </t>
        </is>
      </c>
    </row>
    <row r="7">
      <c r="A7" s="4" t="inlineStr">
        <is>
          <t>Schedule of Accrued Participation Liabilities Due in Next Operating Cycle</t>
        </is>
      </c>
      <c r="B7" s="4" t="inlineStr">
        <is>
          <t xml:space="preserve">The following table summarizes the amount of accrued participation and residual liabilities that we expect to pay during the upcoming operating cycle. December 31 (in millions) 2024 2023 Current portion of accrued participations and residuals $ 1,444 $ 1,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Income (Loss) Before Income Taxes Year ended December 31 (in millions) 2024 2023 2022 Domestic $ 19,615 $ 22,164 $ 19,329 Foreign (942) (1,686) (10,045) $ 18,673 $ 20,478 $ 9,284 </t>
        </is>
      </c>
    </row>
    <row r="5">
      <c r="A5" s="4" t="inlineStr">
        <is>
          <t>Schedule for the components of income tax expense</t>
        </is>
      </c>
      <c r="B5" s="4" t="inlineStr">
        <is>
          <t xml:space="preserve">Components of Income Tax Expense Year ended December 31 (in millions) 2024 2023 2022 Current Expense (Benefit): Federal $ 2,194 $ 6,270 $ 4,025 State 1,115 1,591 961 Foreign 389 249 207 3,698 8,110 5,193 Deferred Expense (Benefit): Federal (599) (2,126) (281) State (49) (468) (483) Foreign (253) (145) (70) (902) (2,739) (834) Income tax expense (benefit) $ 2,796 $ 5,371 $ 4,359 </t>
        </is>
      </c>
    </row>
    <row r="6">
      <c r="A6" s="4" t="inlineStr">
        <is>
          <t>Schedule of items that effect income tax expense</t>
        </is>
      </c>
      <c r="B6" s="4" t="inlineStr">
        <is>
          <t>Our income tax expense (benefit) differs from the federal statutory amount because of the effect of the items detailed in the table below. Year ended December 31 (in millions) 2024 2023 2022 Federal tax at statutory rate $ 3,921 $ 4,300 $ 1,950 State income taxes, net of federal benefit 363 418 454 Foreign income taxed at different rates (a) 363 455 586 Adjustments to uncertain and effectively settled tax positions, net 332 353 179 Tax credits (a) (328) (280) (171) Excess tax benefits recognized on share-based compensation (4) 4 (30) Tax legislation (24) 8 (287) Internal corporate reorganization (1,920) — — Goodwill impairment — — 1,666 Other 93 113 12 Income tax expense (benefit) $ 2,796 $ 5,371 $ 4,359 (a) We updated our presentation in 2024 to include all federal tax credits within the “tax credits” caption, which results in reclassification of prior period amounts. Federal tax credits for foreign income taxes previously presented within the “foreign income taxed at different rates” caption and federal research and development credits previously presented in a stand-alone caption are now presented within the “tax credits” caption.</t>
        </is>
      </c>
    </row>
    <row r="7">
      <c r="A7" s="4" t="inlineStr">
        <is>
          <t>Schedule of the components of net deferred tax liability</t>
        </is>
      </c>
      <c r="B7" s="4" t="inlineStr">
        <is>
          <t xml:space="preserve">Components of Net Deferred Tax Liability December 31 (in millions) 2024 2023 Deferred Tax Assets: Net operating loss and other loss carryforwards $ 4,415 $ 3,530 Advance on sale of investment (see Note 7) 2,437 2,367 Nondeductible accruals and other 4,232 4,100 Less: Valuation allowance 4,498 3,679 6,586 6,318 Deferred Tax Liabilities: Property and equipment and intangible assets 28,672 29,337 Investments 934 1,002 Debt 2,055 1,814 Foreign subsidiaries and undistributed foreign earnings 43 59 31,704 32,212 Net deferred tax liability $ 25,118 $ 25,894 </t>
        </is>
      </c>
    </row>
    <row r="8">
      <c r="A8" s="4" t="inlineStr">
        <is>
          <t>Schedule of changes in the valuation allowance for deferred tax assets</t>
        </is>
      </c>
      <c r="B8" s="4" t="inlineStr">
        <is>
          <t xml:space="preserve">Changes in our Valuation Allowance for Deferred Tax Assets (in millions) 2024 2023 2022 Beginning balance $ 3,679 $ 3,295 $ 2,907 Additions charged to income tax expense and other accounts 910 469 433 Deductions from reserves (91) (84) (45) Ending balance $ 4,498 $ 3,679 $ 3,295 </t>
        </is>
      </c>
    </row>
    <row r="9">
      <c r="A9" s="4" t="inlineStr">
        <is>
          <t>Schedule of Unrecognized Tax Benefits Roll Forward</t>
        </is>
      </c>
      <c r="B9" s="4" t="inlineStr">
        <is>
          <t xml:space="preserve">Reconciliation of Unrecognized Tax Benefits (in millions) 2024 2023 2022 Gross unrecognized tax benefits, January 1 $ 2,593 $ 2,161 $ 2,042 Additions based on tax positions related to the current year 396 546 380 Additions based on tax positions related to prior years 201 1 56 Reductions for tax positions of prior years (268) (43) (145) Reductions due to expiration of statutes of limitations (29) (56) (148) Settlements with tax authorities and other (28) (15) (24) Gross unrecognized tax benefits, December 31 $ 2,865 $ 2,593 $ 2,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Debt Outstanding December 31 (in billions) Weighted-Average Interest Rate as of December 31, 2024 Weighted-Average Interest Rate as of December 31, 2023 2024 (b) 2023 (b) Term loans 3.2 % 3.2 % $ 3.1 $ 3.1 Senior notes with maturities of 5 years or less, at face value 3.4 % 3.5 % 26.7 25.9 Senior notes with maturities between 5 and 10 years, at face value 3.6 % 3.3 % 18.1 18.8 Senior notes with maturities greater than 10 years, at face value 3.9 % 3.8 % 55.4 53.4 Finance lease obligations and other 1.9 2.0 Debt issuance costs, premiums, discounts, fair value adjustments for acquisition accounting and hedged positions, net (6.0) (6.1) Total debt 4.1 % (a) 4.0 % (a) 99.1 97.1 Less: Current portion 4.9 2.1 Noncurrent portion of debt $ 94.2 $ 95.0 (a) Rate represents an effective interest rate and includes the effects of amortization of debt issuance costs, premiums, discounts, fair value adjustments for acquisition accounting and hedged positions, as well as the effects of our derivative financial instruments. (b) As of December 31, 2024, included in our outstanding debt were foreign currency denominated senior notes and term loans with principal amounts of £3.3 billion, €8.5 billion and ¥22.3 billion RMB. As of December 31, 2023, included in our outstanding debt were foreign currency denominated senior notes and term loans with principal amounts of £2.6 billion, €6.7 billion and ¥22.1 billion RMB.</t>
        </is>
      </c>
    </row>
    <row r="5">
      <c r="A5" s="4" t="inlineStr">
        <is>
          <t>Debt Maturities</t>
        </is>
      </c>
      <c r="B5" s="4" t="inlineStr">
        <is>
          <t xml:space="preserve">Principal Maturities of Debt (in billions) 2025 $ 4.9 2026 $ 4.9 2027 $ 5.7 2028 $ 7.0 2029 $ 4.8 Thereafter $ 77.7 </t>
        </is>
      </c>
    </row>
    <row r="6">
      <c r="A6" s="4" t="inlineStr">
        <is>
          <t>Schedule of Derivative Instruments in Statement of Financial Position, Fair Value</t>
        </is>
      </c>
      <c r="B6" s="4" t="inlineStr">
        <is>
          <t>December 31, 2024 December 31, 2023 (in billions) Designation Notional Net Derivative Asset (Liability) Notional Net Derivative Asset (Liability) Foreign Exchange Risk Foreign Currency Denominated Debt Cross-currency swaps Fair value hedge $ 1.9 $ (0.1) $ — $ — Cross-currency swaps Cash flow hedge 0.8 (0.2) 0.8 (0.2) Intercompany Loans Foreign currency forwards Fair value hedge 1.7 0.1 2.0 — Net Investments in Foreign Subsidiaries Foreign currency denominated debt (a) Net investment hedge 7.3 7.4 Cross-currency swaps Net investment hedge 1.7 0.4 2.8 — Interest Rate Risk Fixed-to-variable interest rate swaps Fair value hedge $ 2.5 $ (0.2) $ 2.5 $ (0.2) (a)</t>
        </is>
      </c>
    </row>
    <row r="7">
      <c r="A7" s="4" t="inlineStr">
        <is>
          <t>Derivative Instruments, Gain (Loss)</t>
        </is>
      </c>
      <c r="B7" s="4" t="inlineStr">
        <is>
          <t xml:space="preserve">The table below summarizes the impact of our hedged foreign currency denominated debt and intercompany loans and the associated derivative contracts on the other income (loss) component of investment and other income (loss). (in billions) 2024 2023 2022 Foreign currency transaction gains (losses) $ — $ (0.2) $ (0.6) Derivative gains (losses) $ 0.1 $ 0.3 $ 0.6 </t>
        </is>
      </c>
    </row>
    <row r="8">
      <c r="A8" s="4" t="inlineStr">
        <is>
          <t>Schedule of accumulated other comprehensive income (loss)</t>
        </is>
      </c>
      <c r="B8" s="4" t="inlineStr">
        <is>
          <t>The table below summarizes the amount of pre-tax gains (losses) related to net investment hedges recognized in the cumulative translation adjustments component of other comprehensive income (loss). (in billions) 2024 2023 2022 Effect of net investment hedges $ 0.9 $ 0.3 $ (0.4) Accumulated Other Comprehensive Income (Loss) December 31 (in millions) 2024 2023 Cumulative translation adjustments $ (2,474) $ (1,596) Deferred gains (losses) on cash flow hedges 106 49 Unrecognized gains (losses) on employee benefit obligations and other 325 293 Accumulated other comprehensive income (loss), net of deferred taxes $ (2,043) $ (1,2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and Variable Interest Entities (Tables)</t>
        </is>
      </c>
      <c r="B1" s="2" t="inlineStr">
        <is>
          <t>12 Months Ended</t>
        </is>
      </c>
    </row>
    <row r="2">
      <c r="B2" s="2" t="inlineStr">
        <is>
          <t>Dec. 31, 2024</t>
        </is>
      </c>
    </row>
    <row r="3">
      <c r="A3" s="3" t="inlineStr">
        <is>
          <t>Investments [Abstract]</t>
        </is>
      </c>
      <c r="B3" s="4" t="inlineStr">
        <is>
          <t xml:space="preserve"> </t>
        </is>
      </c>
    </row>
    <row r="4">
      <c r="A4" s="4" t="inlineStr">
        <is>
          <t>Investment and Other Income (Loss), Net</t>
        </is>
      </c>
      <c r="B4" s="4" t="inlineStr">
        <is>
          <t>Investment and Other Income (Loss), Net Year ended December 31 (in millions) 2024 2023 2022 Equity in net income (losses) of investees, net $ (680) $ 789 $ (537) Realized and unrealized gains (losses) on equity securities, net (313) (130) (320) Other income (loss), net 502 592 (3) Investment and other income (loss), net $ (490) $ 1,252 $ (861)</t>
        </is>
      </c>
    </row>
    <row r="5">
      <c r="A5" s="4" t="inlineStr">
        <is>
          <t>Investment Summary</t>
        </is>
      </c>
      <c r="B5" s="4" t="inlineStr">
        <is>
          <t xml:space="preserve">Investments December 31 (in millions) 2024 2023 Equity method $ 7,252 $ 7,615 Marketable equity securities 11 39 Nonmarketable equity securities 1,221 1,482 Other investments 184 559 Total investments 8,668 9,694 Less: Current investments 21 310 Noncurrent investments $ 8,647 $ 9,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December 31 (in billions) Weighted-Average 2024 2023 Distribution systems 11 years $ 47.8 $ 45.7 Customer premise equipment 6 years 23.2 25.0 Buildings, theme park infrastructure and leasehold improvements 32 years 22.1 20.9 Other equipment 11 years 18.1 17.5 Construction in process N/A 8.6 7.1 Land N/A 2.2 2.2 Property and equipment, at cost 122.1 118.4 Less: Accumulated depreciation 59.5 58.7 Property and equipment, net $ 62.5 $ 59.7 </t>
        </is>
      </c>
    </row>
    <row r="5">
      <c r="A5" s="4" t="inlineStr">
        <is>
          <t>Property and Equipment by Geographic Location</t>
        </is>
      </c>
      <c r="B5" s="4" t="inlineStr">
        <is>
          <t xml:space="preserve">Property and Equipment by Geographic Location December 31 (in billions) 2024 2023 United States $ 52.6 $ 48.7 Other 10.0 11.0 Property and equipment, net $ 62.5 $ 5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Goodwill (in billions) Cable Residential Connectivity &amp; Platforms Business Services Connectivity Media Studios Theme Sky Total Balance, December 31, 2022 Goodwill $ 16.2 $ — $ — $ 14.7 $ 3.7 $ 5.8 $ 26.0 $ 66.4 Accumulated impairment losses (a) — — — — — — (7.9) (7.9) $ 16.2 $ — $ — $ 14.7 $ 3.7 $ 5.8 $ 18.1 $ 58.5 Segment change (16.2) 27.4 2.2 4.7 — — (18.1) — Foreign currency translation and other — 0.8 — 0.3 — (0.3) — 0.8 Balance, December 31, 2023 Goodwill $ — $ 34.5 $ 2.2 $ 21.9 $ 3.7 $ 5.4 $ — $ 67.8 Accumulated impairment losses (a) — (6.3) — (2.2) — — — (8.5) $ — $ 28.2 $ 2.2 $ 19.7 $ 3.7 $ 5.4 $ — $ 59.3 Foreign currency translation and other — (0.4) — (0.2) — (0.5) — (1.0) Balance, December 31, 2024 Goodwill $ — $ 33.9 $ 2.2 $ 21.7 $ 3.7 $ 5.0 $ — $ 66.4 Accumulated impairment losses (a) — (6.1) — (2.2) — — — (8.2) $ — $ 27.8 $ 2.2 $ 19.5 $ 3.7 $ 5.0 $ — $ 58.2 (a) Amounts relate to the 2022 impairment related to Sky, with the 2023 amounts allocated to our new segments on a consistent basis with goodwill. Amounts are impacted by foreign currency translation each period.</t>
        </is>
      </c>
    </row>
    <row r="5">
      <c r="A5" s="4" t="inlineStr">
        <is>
          <t>Summary of Intangible Assets</t>
        </is>
      </c>
      <c r="B5" s="4" t="inlineStr">
        <is>
          <t>Intangible Assets 2024 2023 December 31 (in billions) Weighted-Average Original Useful Life as of December 31, 2024 Gross Carrying Amount Accumulated Amortization Gross Carrying Amount Accumulated Amortization Indefinite-Lived Intangible Assets: Franchise rights N/A $ 59.4 $ 59.4 FCC licenses N/A 2.8 2.8 Total $ 62.2 $ 62.2 Finite-Lived Intangible Assets: Customer relationships 13 years $ 20.5 $ (15.1) $ 20.8 $ (13.3) Software 5 years 24.9 (16.2) 23.2 (14.8) Other agreements and rights 27 years 11.4 (2.7) 11.3 (2.2) Total $ 56.8 $ (34.0) $ 55.3 $ (30.3)</t>
        </is>
      </c>
    </row>
    <row r="6">
      <c r="A6" s="4" t="inlineStr">
        <is>
          <t>Amortization of Intangible Assets</t>
        </is>
      </c>
      <c r="B6" s="4" t="inlineStr">
        <is>
          <t xml:space="preserve">The table below presents the estimated amortization expense of our customer relationships and other agreements and rights, including trade names and intellectual property rights. Estimated Amortization Expense (in billions) 2025 $ 3.0 2026 $ 2.8 2027 $ 0.6 2028 $ 0.5 2029 $ 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Deferred Compensation Plans</t>
        </is>
      </c>
      <c r="B4" s="4" t="inlineStr">
        <is>
          <t xml:space="preserve">As of and for the year ended December 31 (in millions) 2024 2023 2022 Benefit obligation $ 4,812 $ 4,507 $ 4,158 Interest expense $ 370 $ 341 $ 2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outstanding</t>
        </is>
      </c>
      <c r="B4" s="4" t="inlineStr">
        <is>
          <t xml:space="preserve">Shares of Common Stock Outstanding (in millions) Class A Class B Balance, December 31, 2021 4,524 9 Stock compensation plans 12 — Repurchases and retirements of common stock (332) — Employee stock purchase plans 7 — Balance, December 31, 2022 4,211 9 Stock compensation plans 14 — Repurchases and retirements of common stock (262) — Employee stock purchase plans 7 — Balance, December 31, 2023 3,969 9 Stock compensation plans 14 — Repurchases and retirements of common stock (212) — Employee stock purchase plans 6 — Balance, December 31, 2024 3,778 9 </t>
        </is>
      </c>
    </row>
    <row r="5">
      <c r="A5" s="4" t="inlineStr">
        <is>
          <t>Schedule of weighted average common shares outstanding</t>
        </is>
      </c>
      <c r="B5" s="4" t="inlineStr">
        <is>
          <t xml:space="preserve">Weighted-Average Common Shares Outstanding Year ended December 31 (in millions) 2024 2023 2022 Weighted-average number of common shares outstanding – basic 3,885 4,122 4,406 Effect of dilutive securities 24 25 24 Weighted-average number of common shares outstanding – diluted 3,908 4,148 4,430 Antidilutive securities 184 169 176 </t>
        </is>
      </c>
    </row>
    <row r="6">
      <c r="A6" s="4" t="inlineStr">
        <is>
          <t>Schedule of accumulated other comprehensive income (loss)</t>
        </is>
      </c>
      <c r="B6" s="4" t="inlineStr">
        <is>
          <t>The table below summarizes the amount of pre-tax gains (losses) related to net investment hedges recognized in the cumulative translation adjustments component of other comprehensive income (loss). (in billions) 2024 2023 2022 Effect of net investment hedges $ 0.9 $ 0.3 $ (0.4) Accumulated Other Comprehensive Income (Loss) December 31 (in millions) 2024 2023 Cumulative translation adjustments $ (2,474) $ (1,596) Deferred gains (losses) on cash flow hedges 106 49 Unrecognized gains (losses) on employee benefit obligations and other 325 293 Accumulated other comprehensive income (loss), net of deferred taxes $ (2,043) $ (1,2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cognized share-based compensation expense</t>
        </is>
      </c>
      <c r="B4" s="4" t="inlineStr">
        <is>
          <t xml:space="preserve">Year ended December 31 (in millions) 2024 2023 2022 Share-based compensation expense $ 1,069 $ 1,021 $ 1,100 Related income tax benefit $ 222 $ 203 $ 248 </t>
        </is>
      </c>
    </row>
    <row r="5">
      <c r="A5" s="4" t="inlineStr">
        <is>
          <t>Schedule of stock option and restricted share units activity</t>
        </is>
      </c>
      <c r="B5" s="4" t="inlineStr">
        <is>
          <t xml:space="preserve">Stock Options and Restricted Share Units As of December 31, 2024, unless otherwise stated (in millions, except per share data) Stock RSUs Awards granted during 2024 4 35 Weighted-average exercise price of awards granted during 2024 $ 40.72 Stock options outstanding and unvested RSUs 224 62 Weighted-average exercise price of stock options outstanding $ 41.70 Weighted-average fair value at grant date of unvested RSUs $ 42.11 </t>
        </is>
      </c>
    </row>
    <row r="6">
      <c r="A6" s="4" t="inlineStr">
        <is>
          <t>Schedule of stock option and restricted share units weighted-average fair value and significant assumptions</t>
        </is>
      </c>
      <c r="B6" s="4" t="inlineStr">
        <is>
          <t>The table below presents the weighted-average fair value on the date of grant of RSUs and stock options awarded under our various plans and the related weighted-average valuation assumptions. Year ended December 31 2024 2023 2022 RSUs fair value $ 42.23 $ 37.14 $ 45.20 Stock options fair value $ 9.93 $ 8.41 $ 8.77 Stock Option Valuation Assumptions: Dividend yield 2.9 % 3.2 % 2.4 % Expected volatility 24.8 % 26.2 % 25.0 % Risk-free interest rate 4.2 % 4.2 % 1.8 % Expected option life (in years) 5.1 5.9 5.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877</v>
      </c>
      <c r="C4" s="5" t="n">
        <v>15107</v>
      </c>
      <c r="D4" s="5" t="n">
        <v>4925</v>
      </c>
    </row>
    <row r="5">
      <c r="A5" s="3" t="inlineStr">
        <is>
          <t>Other comprehensive income (loss), net of tax (expense) benefit:</t>
        </is>
      </c>
      <c r="B5" s="4" t="inlineStr">
        <is>
          <t xml:space="preserve"> </t>
        </is>
      </c>
      <c r="C5" s="4" t="inlineStr">
        <is>
          <t xml:space="preserve"> </t>
        </is>
      </c>
      <c r="D5" s="4" t="inlineStr">
        <is>
          <t xml:space="preserve"> </t>
        </is>
      </c>
    </row>
    <row r="6">
      <c r="A6" s="4" t="inlineStr">
        <is>
          <t>Currency translation adjustments, net of deferred taxes of $(137), $(29) and $310</t>
        </is>
      </c>
      <c r="B6" s="6" t="n">
        <v>-895</v>
      </c>
      <c r="C6" s="6" t="n">
        <v>1478</v>
      </c>
      <c r="D6" s="6" t="n">
        <v>-4242</v>
      </c>
    </row>
    <row r="7">
      <c r="A7" s="3" t="inlineStr">
        <is>
          <t>Cash flow hedges:</t>
        </is>
      </c>
      <c r="B7" s="4" t="inlineStr">
        <is>
          <t xml:space="preserve"> </t>
        </is>
      </c>
      <c r="C7" s="4" t="inlineStr">
        <is>
          <t xml:space="preserve"> </t>
        </is>
      </c>
      <c r="D7" s="4" t="inlineStr">
        <is>
          <t xml:space="preserve"> </t>
        </is>
      </c>
    </row>
    <row r="8">
      <c r="A8" s="4" t="inlineStr">
        <is>
          <t>Deferred gains (losses), net of deferred taxes of $(4), $8 and $(18)</t>
        </is>
      </c>
      <c r="B8" s="6" t="n">
        <v>57</v>
      </c>
      <c r="C8" s="6" t="n">
        <v>16</v>
      </c>
      <c r="D8" s="6" t="n">
        <v>281</v>
      </c>
    </row>
    <row r="9">
      <c r="A9" s="4" t="inlineStr">
        <is>
          <t>Realized (gains) losses reclassified to net income, net of deferred taxes of $(1), $38 and $(3)</t>
        </is>
      </c>
      <c r="B9" s="6" t="n">
        <v>-1</v>
      </c>
      <c r="C9" s="6" t="n">
        <v>-158</v>
      </c>
      <c r="D9" s="6" t="n">
        <v>-192</v>
      </c>
    </row>
    <row r="10">
      <c r="A10" s="4" t="inlineStr">
        <is>
          <t>Employee benefit obligations and other, net of deferred taxes of $(9), $(2) and $(11)</t>
        </is>
      </c>
      <c r="B10" s="6" t="n">
        <v>31</v>
      </c>
      <c r="C10" s="6" t="n">
        <v>3</v>
      </c>
      <c r="D10" s="6" t="n">
        <v>33</v>
      </c>
    </row>
    <row r="11">
      <c r="A11" s="4" t="inlineStr">
        <is>
          <t>Other comprehensive income (loss)</t>
        </is>
      </c>
      <c r="B11" s="6" t="n">
        <v>-807</v>
      </c>
      <c r="C11" s="6" t="n">
        <v>1338</v>
      </c>
      <c r="D11" s="6" t="n">
        <v>-4120</v>
      </c>
    </row>
    <row r="12">
      <c r="A12" s="4" t="inlineStr">
        <is>
          <t>Comprehensive income (loss)</t>
        </is>
      </c>
      <c r="B12" s="6" t="n">
        <v>15070</v>
      </c>
      <c r="C12" s="6" t="n">
        <v>16445</v>
      </c>
      <c r="D12" s="6" t="n">
        <v>805</v>
      </c>
    </row>
    <row r="13">
      <c r="A13" s="4" t="inlineStr">
        <is>
          <t>Less: Net income (loss) attributable to noncontrolling interests</t>
        </is>
      </c>
      <c r="B13" s="6" t="n">
        <v>-315</v>
      </c>
      <c r="C13" s="6" t="n">
        <v>-282</v>
      </c>
      <c r="D13" s="6" t="n">
        <v>-445</v>
      </c>
    </row>
    <row r="14">
      <c r="A14" s="4" t="inlineStr">
        <is>
          <t>Less: Other comprehensive income (loss) attributable to noncontrolling interests</t>
        </is>
      </c>
      <c r="B14" s="6" t="n">
        <v>-17</v>
      </c>
      <c r="C14" s="6" t="n">
        <v>-19</v>
      </c>
      <c r="D14" s="6" t="n">
        <v>-29</v>
      </c>
    </row>
    <row r="15">
      <c r="A15" s="4" t="inlineStr">
        <is>
          <t>Comprehensive income attributable to Comcast Corporation</t>
        </is>
      </c>
      <c r="B15" s="5" t="n">
        <v>15402</v>
      </c>
      <c r="C15" s="5" t="n">
        <v>16746</v>
      </c>
      <c r="D15" s="5" t="n">
        <v>12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payments for interest and income taxes</t>
        </is>
      </c>
      <c r="B4" s="4" t="inlineStr">
        <is>
          <t>Cash Payments for Interest and Income Taxes Year ended December 31 (in millions) 2024 2023 2022 Interest $ 3,657 $ 3,711 $ 3,413 Income taxes (a)(b) $ 7,096 $ 5,107 $ 5,265 (a) Cash payments for income taxes in 2024 includes $1.7 billion related to the purchase of third-party transferable tax credits. (b) Changes in other operating assets and liabilities in the consolidated statements of cash flows included an increase in current tax receivables and a decrease in current taxes payable for the year ended December 31, 2024, and an increase in current taxes payable for the year ended December 31, 2023. See Notes 5 and 7.</t>
        </is>
      </c>
    </row>
    <row r="5">
      <c r="A5" s="4" t="inlineStr">
        <is>
          <t>Schedule of cash, cash equivalents and restricted cash</t>
        </is>
      </c>
      <c r="B5" s="4" t="inlineStr">
        <is>
          <t xml:space="preserve">The following table provides a reconciliation of cash, cash equivalents and restricted cash reported in the consolidated balance sheets to the total of the amounts reported in our consolidated statements of cash flows. December 31 (in millions) 2024 2023 Cash and cash equivalents $ 7,322 $ 6,215 Restricted cash included in other current assets and other noncurrent assets, net 55 67 Cash, cash equivalents and restricted cash, end of year $ 7,377 $ 6,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perating lease assets and liabilities</t>
        </is>
      </c>
      <c r="B4" s="4" t="inlineStr">
        <is>
          <t xml:space="preserve">Operating Lease Assets and Liabilities Recorded in our Consolidated Balance Sheet December 31 (in millions) 2024 2023 Other noncurrent assets, net $ 5,524 $ 5,786 Accrued expenses and other current liabilities $ 751 $ 748 Other noncurrent liabilities $ 5,569 $ 5,838 </t>
        </is>
      </c>
    </row>
    <row r="5">
      <c r="A5" s="4" t="inlineStr">
        <is>
          <t>Summary of future minimum rental commitments for operating leases under the new guidance</t>
        </is>
      </c>
      <c r="B5" s="4" t="inlineStr">
        <is>
          <t xml:space="preserve">Future Minimum Lease Commitments for Operating Leases (in millions) December 31, 2025 $ 965 2026 896 2027 787 2028 624 2029 406 Thereafter 6,163 Total future minimum lease payments 9,840 Less: imputed interest (3,521) Total liability $ 6,3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5</v>
      </c>
    </row>
    <row r="5">
      <c r="A5" s="4" t="inlineStr">
        <is>
          <t>Segment Reporting, CODM, Individual Title and Position or Group Name [Extensible Enumeration]</t>
        </is>
      </c>
      <c r="B5" s="4" t="inlineStr">
        <is>
          <t>Chief Executive Officer [Memb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23731</v>
      </c>
      <c r="C4" s="5" t="n">
        <v>121572</v>
      </c>
      <c r="D4" s="5" t="n">
        <v>121427</v>
      </c>
    </row>
    <row r="5">
      <c r="A5" s="4" t="inlineStr">
        <is>
          <t>Programming and production</t>
        </is>
      </c>
      <c r="B5" s="6" t="n">
        <v>37026</v>
      </c>
      <c r="C5" s="6" t="n">
        <v>36762</v>
      </c>
      <c r="D5" s="6" t="n">
        <v>38213</v>
      </c>
    </row>
    <row r="6">
      <c r="A6" s="4" t="inlineStr">
        <is>
          <t>Marketing and promotion</t>
        </is>
      </c>
      <c r="B6" s="6" t="n">
        <v>8073</v>
      </c>
      <c r="C6" s="6" t="n">
        <v>7971</v>
      </c>
      <c r="D6" s="6" t="n">
        <v>8506</v>
      </c>
    </row>
    <row r="7">
      <c r="A7" s="4" t="inlineStr">
        <is>
          <t>Other operating and administrative</t>
        </is>
      </c>
      <c r="B7" s="6" t="n">
        <v>40533</v>
      </c>
      <c r="C7" s="6" t="n">
        <v>39190</v>
      </c>
      <c r="D7" s="6" t="n">
        <v>38263</v>
      </c>
    </row>
    <row r="8">
      <c r="A8" s="4" t="inlineStr">
        <is>
          <t>Depreciation</t>
        </is>
      </c>
      <c r="B8" s="6" t="n">
        <v>-8729</v>
      </c>
      <c r="C8" s="6" t="n">
        <v>-8854</v>
      </c>
      <c r="D8" s="6" t="n">
        <v>-8724</v>
      </c>
    </row>
    <row r="9">
      <c r="A9" s="4" t="inlineStr">
        <is>
          <t>Amortization</t>
        </is>
      </c>
      <c r="B9" s="6" t="n">
        <v>-6072</v>
      </c>
      <c r="C9" s="6" t="n">
        <v>-5482</v>
      </c>
      <c r="D9" s="6" t="n">
        <v>-5097</v>
      </c>
    </row>
    <row r="10">
      <c r="A10" s="4" t="inlineStr">
        <is>
          <t>Interest expense</t>
        </is>
      </c>
      <c r="B10" s="6" t="n">
        <v>-4134</v>
      </c>
      <c r="C10" s="6" t="n">
        <v>-4087</v>
      </c>
      <c r="D10" s="6" t="n">
        <v>-3896</v>
      </c>
    </row>
    <row r="11">
      <c r="A11" s="4" t="inlineStr">
        <is>
          <t>Goodwill and long-lived asset impairments</t>
        </is>
      </c>
      <c r="B11" s="6" t="n">
        <v>0</v>
      </c>
      <c r="C11" s="6" t="n">
        <v>0</v>
      </c>
      <c r="D11" s="6" t="n">
        <v>-8583</v>
      </c>
    </row>
    <row r="12">
      <c r="A12" s="4" t="inlineStr">
        <is>
          <t>Investment and other income (loss), net</t>
        </is>
      </c>
      <c r="B12" s="6" t="n">
        <v>-490</v>
      </c>
      <c r="C12" s="6" t="n">
        <v>1252</v>
      </c>
      <c r="D12" s="6" t="n">
        <v>-861</v>
      </c>
    </row>
    <row r="13">
      <c r="A13" s="4" t="inlineStr">
        <is>
          <t>Income before income taxes</t>
        </is>
      </c>
      <c r="B13" s="6" t="n">
        <v>18673</v>
      </c>
      <c r="C13" s="6" t="n">
        <v>20478</v>
      </c>
      <c r="D13" s="6" t="n">
        <v>9284</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29132</v>
      </c>
      <c r="C16" s="6" t="n">
        <v>127128</v>
      </c>
      <c r="D16" s="6" t="n">
        <v>127722</v>
      </c>
    </row>
    <row r="17">
      <c r="A17" s="4" t="inlineStr">
        <is>
          <t>Adjusted EBITDA</t>
        </is>
      </c>
      <c r="B17" s="6" t="n">
        <v>40322</v>
      </c>
      <c r="C17" s="6" t="n">
        <v>39808</v>
      </c>
      <c r="D17" s="6" t="n">
        <v>38414</v>
      </c>
    </row>
    <row r="18">
      <c r="A18" s="4" t="inlineStr">
        <is>
          <t>Operating Segments | External Customer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120990</v>
      </c>
      <c r="C20" s="6" t="n">
        <v>118962</v>
      </c>
      <c r="D20" s="6" t="n">
        <v>118957</v>
      </c>
    </row>
    <row r="21">
      <c r="A21" s="4" t="inlineStr">
        <is>
          <t>Operating Segments | Intersegment Customer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6" t="n">
        <v>8142</v>
      </c>
      <c r="C23" s="6" t="n">
        <v>8166</v>
      </c>
      <c r="D23" s="6" t="n">
        <v>8765</v>
      </c>
    </row>
    <row r="24">
      <c r="A24" s="4" t="inlineStr">
        <is>
          <t>Headquarters/Corporate and Oth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2982</v>
      </c>
      <c r="C26" s="6" t="n">
        <v>2827</v>
      </c>
      <c r="D26" s="6" t="n">
        <v>2737</v>
      </c>
    </row>
    <row r="27">
      <c r="A27" s="4" t="inlineStr">
        <is>
          <t>Headquarters/Corporate and Other | Media, Studios, Theme Parks Segments Headquarters And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djusted EBITDA</t>
        </is>
      </c>
      <c r="B29" s="6" t="n">
        <v>-831</v>
      </c>
      <c r="C29" s="6" t="n">
        <v>-946</v>
      </c>
      <c r="D29" s="6" t="n">
        <v>-881</v>
      </c>
    </row>
    <row r="30">
      <c r="A30" s="4" t="inlineStr">
        <is>
          <t>Headquarters/Corporate and Other | Corporate And Other, Typ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djusted EBITDA</t>
        </is>
      </c>
      <c r="B32" s="6" t="n">
        <v>-1346</v>
      </c>
      <c r="C32" s="6" t="n">
        <v>-1318</v>
      </c>
      <c r="D32" s="6" t="n">
        <v>-1021</v>
      </c>
    </row>
    <row r="33">
      <c r="A33" s="4" t="inlineStr">
        <is>
          <t>Consolidation, Elimina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8383</v>
      </c>
      <c r="C35" s="6" t="n">
        <v>-8383</v>
      </c>
      <c r="D35" s="6" t="n">
        <v>-9032</v>
      </c>
    </row>
    <row r="36">
      <c r="A36" s="4" t="inlineStr">
        <is>
          <t>Adjusted EBITDA</t>
        </is>
      </c>
      <c r="B36" s="6" t="n">
        <v>-47</v>
      </c>
      <c r="C36" s="6" t="n">
        <v>105</v>
      </c>
      <c r="D36" s="6" t="n">
        <v>-66</v>
      </c>
    </row>
    <row r="37">
      <c r="A37" s="4" t="inlineStr">
        <is>
          <t>Residential Connectivity &amp; Platforms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6" t="n">
        <v>71574</v>
      </c>
      <c r="C39" s="6" t="n">
        <v>71946</v>
      </c>
      <c r="D39" s="6" t="n">
        <v>72386</v>
      </c>
    </row>
    <row r="40">
      <c r="A40" s="4" t="inlineStr">
        <is>
          <t>Programming and production</t>
        </is>
      </c>
      <c r="B40" s="6" t="n">
        <v>16881</v>
      </c>
      <c r="C40" s="6" t="n">
        <v>18067</v>
      </c>
      <c r="D40" s="6" t="n">
        <v>18500</v>
      </c>
    </row>
    <row r="41">
      <c r="A41" s="4" t="inlineStr">
        <is>
          <t>Other</t>
        </is>
      </c>
      <c r="B41" s="6" t="n">
        <v>27355</v>
      </c>
      <c r="C41" s="6" t="n">
        <v>26932</v>
      </c>
      <c r="D41" s="6" t="n">
        <v>27775</v>
      </c>
    </row>
    <row r="42">
      <c r="A42" s="4" t="inlineStr">
        <is>
          <t>Adjusted EBITDA</t>
        </is>
      </c>
      <c r="B42" s="6" t="n">
        <v>27338</v>
      </c>
      <c r="C42" s="6" t="n">
        <v>26948</v>
      </c>
      <c r="D42" s="6" t="n">
        <v>26111</v>
      </c>
    </row>
    <row r="43">
      <c r="A43" s="4" t="inlineStr">
        <is>
          <t>Residential Connectivity &amp; Platforms | Operating Segments | External Customer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6" t="n">
        <v>71401</v>
      </c>
      <c r="C45" s="6" t="n">
        <v>71739</v>
      </c>
      <c r="D45" s="6" t="n">
        <v>72177</v>
      </c>
    </row>
    <row r="46">
      <c r="A46" s="4" t="inlineStr">
        <is>
          <t>Residential Connectivity &amp; Platforms | Operating Segments | Intersegment Customer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6" t="n">
        <v>173</v>
      </c>
      <c r="C48" s="6" t="n">
        <v>207</v>
      </c>
      <c r="D48" s="6" t="n">
        <v>208</v>
      </c>
    </row>
    <row r="49">
      <c r="A49" s="4" t="inlineStr">
        <is>
          <t>Business Services Connectivity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t>
        </is>
      </c>
      <c r="B51" s="6" t="n">
        <v>9701</v>
      </c>
      <c r="C51" s="6" t="n">
        <v>9255</v>
      </c>
      <c r="D51" s="6" t="n">
        <v>8819</v>
      </c>
    </row>
    <row r="52">
      <c r="A52" s="4" t="inlineStr">
        <is>
          <t>Other</t>
        </is>
      </c>
      <c r="B52" s="6" t="n">
        <v>4201</v>
      </c>
      <c r="C52" s="6" t="n">
        <v>3964</v>
      </c>
      <c r="D52" s="6" t="n">
        <v>3759</v>
      </c>
    </row>
    <row r="53">
      <c r="A53" s="4" t="inlineStr">
        <is>
          <t>Adjusted EBITDA</t>
        </is>
      </c>
      <c r="B53" s="6" t="n">
        <v>5500</v>
      </c>
      <c r="C53" s="6" t="n">
        <v>5291</v>
      </c>
      <c r="D53" s="6" t="n">
        <v>5060</v>
      </c>
    </row>
    <row r="54">
      <c r="A54" s="4" t="inlineStr">
        <is>
          <t>Business Services Connectivity | Operating Segments | External Customer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t>
        </is>
      </c>
      <c r="B56" s="6" t="n">
        <v>9678</v>
      </c>
      <c r="C56" s="6" t="n">
        <v>9233</v>
      </c>
      <c r="D56" s="6" t="n">
        <v>8798</v>
      </c>
    </row>
    <row r="57">
      <c r="A57" s="4" t="inlineStr">
        <is>
          <t>Business Services Connectivity | Operating Segments | Intersegment Customer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t>
        </is>
      </c>
      <c r="B59" s="6" t="n">
        <v>23</v>
      </c>
      <c r="C59" s="6" t="n">
        <v>22</v>
      </c>
      <c r="D59" s="6" t="n">
        <v>21</v>
      </c>
    </row>
    <row r="60">
      <c r="A60" s="4" t="inlineStr">
        <is>
          <t>Media | Operating Segment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t>
        </is>
      </c>
      <c r="B62" s="6" t="n">
        <v>28148</v>
      </c>
      <c r="C62" s="6" t="n">
        <v>25355</v>
      </c>
      <c r="D62" s="6" t="n">
        <v>26719</v>
      </c>
    </row>
    <row r="63">
      <c r="A63" s="4" t="inlineStr">
        <is>
          <t>Programming and production</t>
        </is>
      </c>
      <c r="B63" s="6" t="n">
        <v>18968</v>
      </c>
      <c r="C63" s="6" t="n">
        <v>16921</v>
      </c>
      <c r="D63" s="6" t="n">
        <v>17650</v>
      </c>
    </row>
    <row r="64">
      <c r="A64" s="4" t="inlineStr">
        <is>
          <t>Marketing and promotion</t>
        </is>
      </c>
      <c r="B64" s="6" t="n">
        <v>1473</v>
      </c>
      <c r="C64" s="6" t="n">
        <v>1389</v>
      </c>
      <c r="D64" s="6" t="n">
        <v>1520</v>
      </c>
    </row>
    <row r="65">
      <c r="A65" s="4" t="inlineStr">
        <is>
          <t>Other</t>
        </is>
      </c>
      <c r="B65" s="6" t="n">
        <v>4577</v>
      </c>
      <c r="C65" s="6" t="n">
        <v>4091</v>
      </c>
      <c r="D65" s="6" t="n">
        <v>3951</v>
      </c>
    </row>
    <row r="66">
      <c r="A66" s="4" t="inlineStr">
        <is>
          <t>Adjusted EBITDA</t>
        </is>
      </c>
      <c r="B66" s="6" t="n">
        <v>3130</v>
      </c>
      <c r="C66" s="6" t="n">
        <v>2955</v>
      </c>
      <c r="D66" s="6" t="n">
        <v>3598</v>
      </c>
    </row>
    <row r="67">
      <c r="A67" s="4" t="inlineStr">
        <is>
          <t>Media | Operating Segments | External Customer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t>
        </is>
      </c>
      <c r="B69" s="6" t="n">
        <v>23463</v>
      </c>
      <c r="C69" s="6" t="n">
        <v>20734</v>
      </c>
      <c r="D69" s="6" t="n">
        <v>22147</v>
      </c>
    </row>
    <row r="70">
      <c r="A70" s="4" t="inlineStr">
        <is>
          <t>Media | Operating Segments | Intersegment Customer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t>
        </is>
      </c>
      <c r="B72" s="6" t="n">
        <v>4685</v>
      </c>
      <c r="C72" s="6" t="n">
        <v>4621</v>
      </c>
      <c r="D72" s="6" t="n">
        <v>4572</v>
      </c>
    </row>
    <row r="73">
      <c r="A73" s="4" t="inlineStr">
        <is>
          <t>Studios | Operating Segment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t>
        </is>
      </c>
      <c r="B75" s="6" t="n">
        <v>11092</v>
      </c>
      <c r="C75" s="6" t="n">
        <v>11625</v>
      </c>
      <c r="D75" s="6" t="n">
        <v>12257</v>
      </c>
    </row>
    <row r="76">
      <c r="A76" s="4" t="inlineStr">
        <is>
          <t>Programming and production</t>
        </is>
      </c>
      <c r="B76" s="6" t="n">
        <v>7257</v>
      </c>
      <c r="C76" s="6" t="n">
        <v>7958</v>
      </c>
      <c r="D76" s="6" t="n">
        <v>8778</v>
      </c>
    </row>
    <row r="77">
      <c r="A77" s="4" t="inlineStr">
        <is>
          <t>Marketing and promotion</t>
        </is>
      </c>
      <c r="B77" s="6" t="n">
        <v>1483</v>
      </c>
      <c r="C77" s="6" t="n">
        <v>1579</v>
      </c>
      <c r="D77" s="6" t="n">
        <v>1699</v>
      </c>
    </row>
    <row r="78">
      <c r="A78" s="4" t="inlineStr">
        <is>
          <t>Other</t>
        </is>
      </c>
      <c r="B78" s="6" t="n">
        <v>947</v>
      </c>
      <c r="C78" s="6" t="n">
        <v>818</v>
      </c>
      <c r="D78" s="6" t="n">
        <v>819</v>
      </c>
    </row>
    <row r="79">
      <c r="A79" s="4" t="inlineStr">
        <is>
          <t>Adjusted EBITDA</t>
        </is>
      </c>
      <c r="B79" s="6" t="n">
        <v>1404</v>
      </c>
      <c r="C79" s="6" t="n">
        <v>1269</v>
      </c>
      <c r="D79" s="6" t="n">
        <v>961</v>
      </c>
    </row>
    <row r="80">
      <c r="A80" s="4" t="inlineStr">
        <is>
          <t>Studios | Operating Segments | External Customer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t>
        </is>
      </c>
      <c r="B82" s="6" t="n">
        <v>7832</v>
      </c>
      <c r="C82" s="6" t="n">
        <v>8308</v>
      </c>
      <c r="D82" s="6" t="n">
        <v>8294</v>
      </c>
    </row>
    <row r="83">
      <c r="A83" s="4" t="inlineStr">
        <is>
          <t>Studios | Operating Segments | Intersegment Customer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6" t="n">
        <v>3259</v>
      </c>
      <c r="C85" s="6" t="n">
        <v>3317</v>
      </c>
      <c r="D85" s="6" t="n">
        <v>3963</v>
      </c>
    </row>
    <row r="86">
      <c r="A86" s="4" t="inlineStr">
        <is>
          <t>Theme Parks | Operating Segmen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t>
        </is>
      </c>
      <c r="B88" s="6" t="n">
        <v>8617</v>
      </c>
      <c r="C88" s="6" t="n">
        <v>8947</v>
      </c>
      <c r="D88" s="6" t="n">
        <v>7541</v>
      </c>
    </row>
    <row r="89">
      <c r="A89" s="4" t="inlineStr">
        <is>
          <t>Other</t>
        </is>
      </c>
      <c r="B89" s="6" t="n">
        <v>5668</v>
      </c>
      <c r="C89" s="6" t="n">
        <v>5602</v>
      </c>
      <c r="D89" s="6" t="n">
        <v>4858</v>
      </c>
    </row>
    <row r="90">
      <c r="A90" s="4" t="inlineStr">
        <is>
          <t>Adjusted EBITDA</t>
        </is>
      </c>
      <c r="B90" s="6" t="n">
        <v>2949</v>
      </c>
      <c r="C90" s="6" t="n">
        <v>3345</v>
      </c>
      <c r="D90" s="6" t="n">
        <v>2683</v>
      </c>
    </row>
    <row r="91">
      <c r="A91" s="4" t="inlineStr">
        <is>
          <t>Theme Parks | Operating Segments | External Customer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venue</t>
        </is>
      </c>
      <c r="B93" s="6" t="n">
        <v>8615</v>
      </c>
      <c r="C93" s="6" t="n">
        <v>8948</v>
      </c>
      <c r="D93" s="6" t="n">
        <v>7541</v>
      </c>
    </row>
    <row r="94">
      <c r="A94" s="4" t="inlineStr">
        <is>
          <t>Theme Parks | Operating Segments | Intersegment Customer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t>
        </is>
      </c>
      <c r="B96" s="5" t="n">
        <v>1</v>
      </c>
      <c r="C96" s="5" t="n">
        <v>-1</v>
      </c>
      <c r="D96" s="5" t="n">
        <v>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23731</v>
      </c>
      <c r="C4" s="5" t="n">
        <v>121572</v>
      </c>
      <c r="D4" s="5" t="n">
        <v>121427</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29132</v>
      </c>
      <c r="C7" s="6" t="n">
        <v>127128</v>
      </c>
      <c r="D7" s="6" t="n">
        <v>127722</v>
      </c>
    </row>
    <row r="8">
      <c r="A8" s="4" t="inlineStr">
        <is>
          <t>Operating Segments | Residential Connectivity &amp; Platfor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71574</v>
      </c>
      <c r="C10" s="6" t="n">
        <v>71946</v>
      </c>
      <c r="D10" s="6" t="n">
        <v>72386</v>
      </c>
    </row>
    <row r="11">
      <c r="A11" s="4" t="inlineStr">
        <is>
          <t>Operating Segments | Residential Connectivity &amp; Platforms | Domestic broadban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6228</v>
      </c>
      <c r="C13" s="6" t="n">
        <v>25489</v>
      </c>
      <c r="D13" s="6" t="n">
        <v>24469</v>
      </c>
    </row>
    <row r="14">
      <c r="A14" s="4" t="inlineStr">
        <is>
          <t>Operating Segments | Residential Connectivity &amp; Platforms | Domestic wireles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4273</v>
      </c>
      <c r="C16" s="6" t="n">
        <v>3664</v>
      </c>
      <c r="D16" s="6" t="n">
        <v>3071</v>
      </c>
    </row>
    <row r="17">
      <c r="A17" s="4" t="inlineStr">
        <is>
          <t>Operating Segments | Residential Connectivity &amp; Platforms | International connectivi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4854</v>
      </c>
      <c r="C19" s="6" t="n">
        <v>4207</v>
      </c>
      <c r="D19" s="6" t="n">
        <v>3426</v>
      </c>
    </row>
    <row r="20">
      <c r="A20" s="4" t="inlineStr">
        <is>
          <t>Operating Segments | Residential Connectivity &amp; Platforms | Total residential connectivit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35355</v>
      </c>
      <c r="C22" s="6" t="n">
        <v>33359</v>
      </c>
      <c r="D22" s="6" t="n">
        <v>30966</v>
      </c>
    </row>
    <row r="23">
      <c r="A23" s="4" t="inlineStr">
        <is>
          <t>Operating Segments | Residential Connectivity &amp; Platforms | Video</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26872</v>
      </c>
      <c r="C25" s="6" t="n">
        <v>28797</v>
      </c>
      <c r="D25" s="6" t="n">
        <v>30496</v>
      </c>
    </row>
    <row r="26">
      <c r="A26" s="4" t="inlineStr">
        <is>
          <t>Operating Segments | Residential Connectivity &amp; Platforms | Advertis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4089</v>
      </c>
      <c r="C28" s="6" t="n">
        <v>3969</v>
      </c>
      <c r="D28" s="6" t="n">
        <v>4546</v>
      </c>
    </row>
    <row r="29">
      <c r="A29" s="4" t="inlineStr">
        <is>
          <t>Operating Segments | Residential Connectivity &amp; Platforms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5259</v>
      </c>
      <c r="C31" s="6" t="n">
        <v>5820</v>
      </c>
      <c r="D31" s="6" t="n">
        <v>6378</v>
      </c>
    </row>
    <row r="32">
      <c r="A32" s="4" t="inlineStr">
        <is>
          <t>Operating Segments | Business Services Connectivit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9701</v>
      </c>
      <c r="C34" s="6" t="n">
        <v>9255</v>
      </c>
      <c r="D34" s="6" t="n">
        <v>8819</v>
      </c>
    </row>
    <row r="35">
      <c r="A35" s="4" t="inlineStr">
        <is>
          <t>Operating Segments | Medi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28148</v>
      </c>
      <c r="C37" s="6" t="n">
        <v>25355</v>
      </c>
      <c r="D37" s="6" t="n">
        <v>26719</v>
      </c>
    </row>
    <row r="38">
      <c r="A38" s="4" t="inlineStr">
        <is>
          <t>Operating Segments | Media |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2031</v>
      </c>
      <c r="C40" s="6" t="n">
        <v>1983</v>
      </c>
      <c r="D40" s="6" t="n">
        <v>2105</v>
      </c>
    </row>
    <row r="41">
      <c r="A41" s="4" t="inlineStr">
        <is>
          <t>Operating Segments | Media | Domestic advertis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0008</v>
      </c>
      <c r="C43" s="6" t="n">
        <v>8600</v>
      </c>
      <c r="D43" s="6" t="n">
        <v>10360</v>
      </c>
    </row>
    <row r="44">
      <c r="A44" s="4" t="inlineStr">
        <is>
          <t>Operating Segments | Media | Domestic distribu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11826</v>
      </c>
      <c r="C46" s="6" t="n">
        <v>10663</v>
      </c>
      <c r="D46" s="6" t="n">
        <v>10525</v>
      </c>
    </row>
    <row r="47">
      <c r="A47" s="4" t="inlineStr">
        <is>
          <t>Operating Segments | Media | International network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4282</v>
      </c>
      <c r="C49" s="6" t="n">
        <v>4109</v>
      </c>
      <c r="D49" s="6" t="n">
        <v>3729</v>
      </c>
    </row>
    <row r="50">
      <c r="A50" s="4" t="inlineStr">
        <is>
          <t>Operating Segments | Studio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11092</v>
      </c>
      <c r="C52" s="6" t="n">
        <v>11625</v>
      </c>
      <c r="D52" s="6" t="n">
        <v>12257</v>
      </c>
    </row>
    <row r="53">
      <c r="A53" s="4" t="inlineStr">
        <is>
          <t>Operating Segments | Studios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1335</v>
      </c>
      <c r="C55" s="6" t="n">
        <v>1315</v>
      </c>
      <c r="D55" s="6" t="n">
        <v>1302</v>
      </c>
    </row>
    <row r="56">
      <c r="A56" s="4" t="inlineStr">
        <is>
          <t>Operating Segments | Studios | Content licensing</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8063</v>
      </c>
      <c r="C58" s="6" t="n">
        <v>8231</v>
      </c>
      <c r="D58" s="6" t="n">
        <v>9348</v>
      </c>
    </row>
    <row r="59">
      <c r="A59" s="4" t="inlineStr">
        <is>
          <t>Operating Segments | Studios | Theatric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1693</v>
      </c>
      <c r="C61" s="6" t="n">
        <v>2079</v>
      </c>
      <c r="D61" s="6" t="n">
        <v>1607</v>
      </c>
    </row>
    <row r="62">
      <c r="A62" s="4" t="inlineStr">
        <is>
          <t>Operating Segments | Theme Park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8617</v>
      </c>
      <c r="C64" s="6" t="n">
        <v>8947</v>
      </c>
      <c r="D64" s="6" t="n">
        <v>7541</v>
      </c>
    </row>
    <row r="65">
      <c r="A65" s="4" t="inlineStr">
        <is>
          <t>Headquarters/Corporate and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2982</v>
      </c>
      <c r="C67" s="6" t="n">
        <v>2827</v>
      </c>
      <c r="D67" s="6" t="n">
        <v>2737</v>
      </c>
    </row>
    <row r="68">
      <c r="A68" s="4" t="inlineStr">
        <is>
          <t>Consolidation, Elimina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5" t="n">
        <v>-8383</v>
      </c>
      <c r="C70" s="5" t="n">
        <v>-8383</v>
      </c>
      <c r="D70" s="5" t="n">
        <v>-903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Revenue by Geographic Loc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23731</v>
      </c>
      <c r="C4" s="5" t="n">
        <v>121572</v>
      </c>
      <c r="D4" s="5" t="n">
        <v>12142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96237</v>
      </c>
      <c r="C7" s="6" t="n">
        <v>94375</v>
      </c>
      <c r="D7" s="6" t="n">
        <v>96441</v>
      </c>
    </row>
    <row r="8">
      <c r="A8" s="4" t="inlineStr">
        <is>
          <t>United Kingdo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4194</v>
      </c>
      <c r="C10" s="6" t="n">
        <v>13364</v>
      </c>
      <c r="D10" s="6" t="n">
        <v>13380</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13300</v>
      </c>
      <c r="C13" s="5" t="n">
        <v>13833</v>
      </c>
      <c r="D13" s="5" t="n">
        <v>1160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12 Months Ended</t>
        </is>
      </c>
    </row>
    <row r="2">
      <c r="B2" s="2" t="inlineStr">
        <is>
          <t>Dec. 31, 2024</t>
        </is>
      </c>
    </row>
    <row r="3">
      <c r="A3" s="4" t="inlineStr">
        <is>
          <t>Residential Connectivity &amp; Platforms | Minimum</t>
        </is>
      </c>
      <c r="B3" s="4" t="inlineStr">
        <is>
          <t xml:space="preserve"> </t>
        </is>
      </c>
    </row>
    <row r="4">
      <c r="A4" s="3" t="inlineStr">
        <is>
          <t>Revenue [Line Items]</t>
        </is>
      </c>
      <c r="B4" s="4" t="inlineStr">
        <is>
          <t xml:space="preserve"> </t>
        </is>
      </c>
    </row>
    <row r="5">
      <c r="A5" s="4" t="inlineStr">
        <is>
          <t>Term of contract</t>
        </is>
      </c>
      <c r="B5" s="4" t="inlineStr">
        <is>
          <t>1 month</t>
        </is>
      </c>
    </row>
    <row r="6">
      <c r="A6" s="4" t="inlineStr">
        <is>
          <t>Residential Connectivity &amp; Platforms | Maximum</t>
        </is>
      </c>
      <c r="B6" s="4" t="inlineStr">
        <is>
          <t xml:space="preserve"> </t>
        </is>
      </c>
    </row>
    <row r="7">
      <c r="A7" s="3" t="inlineStr">
        <is>
          <t>Revenue [Line Items]</t>
        </is>
      </c>
      <c r="B7" s="4" t="inlineStr">
        <is>
          <t xml:space="preserve"> </t>
        </is>
      </c>
    </row>
    <row r="8">
      <c r="A8" s="4" t="inlineStr">
        <is>
          <t>Term of contract</t>
        </is>
      </c>
      <c r="B8" s="4" t="inlineStr">
        <is>
          <t>2 years</t>
        </is>
      </c>
    </row>
    <row r="9">
      <c r="A9" s="4" t="inlineStr">
        <is>
          <t>Term of sales commission</t>
        </is>
      </c>
      <c r="B9" s="4" t="inlineStr">
        <is>
          <t>1 year</t>
        </is>
      </c>
    </row>
    <row r="10">
      <c r="A10" s="4" t="inlineStr">
        <is>
          <t>Residential Connectivity &amp; Platforms | Certain International Customers Under Contract | Revenue, Remaining Performance Obligation, Expected Timing of Satisfaction, Start Date [Axis]: 2025-01-01</t>
        </is>
      </c>
      <c r="B10" s="4" t="inlineStr">
        <is>
          <t xml:space="preserve"> </t>
        </is>
      </c>
    </row>
    <row r="11">
      <c r="A11" s="3" t="inlineStr">
        <is>
          <t>Revenue [Line Items]</t>
        </is>
      </c>
      <c r="B11" s="4" t="inlineStr">
        <is>
          <t xml:space="preserve"> </t>
        </is>
      </c>
    </row>
    <row r="12">
      <c r="A12" s="4" t="inlineStr">
        <is>
          <t>Timing period of recognition</t>
        </is>
      </c>
      <c r="B12" s="4" t="inlineStr">
        <is>
          <t>24 months</t>
        </is>
      </c>
    </row>
    <row r="13">
      <c r="A13" s="4" t="inlineStr">
        <is>
          <t>Residential Connectivity &amp; Platforms | Certain International Customers Under Contract | Maximum</t>
        </is>
      </c>
      <c r="B13" s="4" t="inlineStr">
        <is>
          <t xml:space="preserve"> </t>
        </is>
      </c>
    </row>
    <row r="14">
      <c r="A14" s="3" t="inlineStr">
        <is>
          <t>Revenue [Line Items]</t>
        </is>
      </c>
      <c r="B14" s="4" t="inlineStr">
        <is>
          <t xml:space="preserve"> </t>
        </is>
      </c>
    </row>
    <row r="15">
      <c r="A15" s="4" t="inlineStr">
        <is>
          <t>Term of contract</t>
        </is>
      </c>
      <c r="B15" s="4" t="inlineStr">
        <is>
          <t>24 months</t>
        </is>
      </c>
    </row>
    <row r="16">
      <c r="A16" s="4" t="inlineStr">
        <is>
          <t>Backlog as percent of annual revenue (in percent)</t>
        </is>
      </c>
      <c r="B16" s="8" t="n">
        <v>0.1</v>
      </c>
    </row>
    <row r="17">
      <c r="A17" s="4" t="inlineStr">
        <is>
          <t>Residential Connectivity &amp; Platforms | International connectivity | Minimum</t>
        </is>
      </c>
      <c r="B17" s="4" t="inlineStr">
        <is>
          <t xml:space="preserve"> </t>
        </is>
      </c>
    </row>
    <row r="18">
      <c r="A18" s="3" t="inlineStr">
        <is>
          <t>Revenue [Line Items]</t>
        </is>
      </c>
      <c r="B18" s="4" t="inlineStr">
        <is>
          <t xml:space="preserve"> </t>
        </is>
      </c>
    </row>
    <row r="19">
      <c r="A19" s="4" t="inlineStr">
        <is>
          <t>Imputed interest free over period</t>
        </is>
      </c>
      <c r="B19" s="4" t="inlineStr">
        <is>
          <t>24 months</t>
        </is>
      </c>
    </row>
    <row r="20">
      <c r="A20" s="4" t="inlineStr">
        <is>
          <t>Residential Connectivity &amp; Platforms | International connectivity | Maximum</t>
        </is>
      </c>
      <c r="B20" s="4" t="inlineStr">
        <is>
          <t xml:space="preserve"> </t>
        </is>
      </c>
    </row>
    <row r="21">
      <c r="A21" s="3" t="inlineStr">
        <is>
          <t>Revenue [Line Items]</t>
        </is>
      </c>
      <c r="B21" s="4" t="inlineStr">
        <is>
          <t xml:space="preserve"> </t>
        </is>
      </c>
    </row>
    <row r="22">
      <c r="A22" s="4" t="inlineStr">
        <is>
          <t>Imputed interest free over period</t>
        </is>
      </c>
      <c r="B22" s="4" t="inlineStr">
        <is>
          <t>48 months</t>
        </is>
      </c>
    </row>
    <row r="23">
      <c r="A23" s="4" t="inlineStr">
        <is>
          <t>Residential Connectivity &amp; Platforms | Video | Minimum</t>
        </is>
      </c>
      <c r="B23" s="4" t="inlineStr">
        <is>
          <t xml:space="preserve"> </t>
        </is>
      </c>
    </row>
    <row r="24">
      <c r="A24" s="3" t="inlineStr">
        <is>
          <t>Revenue [Line Items]</t>
        </is>
      </c>
      <c r="B24" s="4" t="inlineStr">
        <is>
          <t xml:space="preserve"> </t>
        </is>
      </c>
    </row>
    <row r="25">
      <c r="A25" s="4" t="inlineStr">
        <is>
          <t>Imputed interest free over period</t>
        </is>
      </c>
      <c r="B25" s="4" t="inlineStr">
        <is>
          <t>24 months</t>
        </is>
      </c>
    </row>
    <row r="26">
      <c r="A26" s="4" t="inlineStr">
        <is>
          <t>Residential Connectivity &amp; Platforms | Video | Maximum</t>
        </is>
      </c>
      <c r="B26" s="4" t="inlineStr">
        <is>
          <t xml:space="preserve"> </t>
        </is>
      </c>
    </row>
    <row r="27">
      <c r="A27" s="3" t="inlineStr">
        <is>
          <t>Revenue [Line Items]</t>
        </is>
      </c>
      <c r="B27" s="4" t="inlineStr">
        <is>
          <t xml:space="preserve"> </t>
        </is>
      </c>
    </row>
    <row r="28">
      <c r="A28" s="4" t="inlineStr">
        <is>
          <t>Imputed interest free over period</t>
        </is>
      </c>
      <c r="B28" s="4" t="inlineStr">
        <is>
          <t>48 months</t>
        </is>
      </c>
    </row>
    <row r="29">
      <c r="A29" s="4" t="inlineStr">
        <is>
          <t>Residential Connectivity &amp; Platforms | Domestic wireless | Minimum</t>
        </is>
      </c>
      <c r="B29" s="4" t="inlineStr">
        <is>
          <t xml:space="preserve"> </t>
        </is>
      </c>
    </row>
    <row r="30">
      <c r="A30" s="3" t="inlineStr">
        <is>
          <t>Revenue [Line Items]</t>
        </is>
      </c>
      <c r="B30" s="4" t="inlineStr">
        <is>
          <t xml:space="preserve"> </t>
        </is>
      </c>
    </row>
    <row r="31">
      <c r="A31" s="4" t="inlineStr">
        <is>
          <t>Imputed interest free over period</t>
        </is>
      </c>
      <c r="B31" s="4" t="inlineStr">
        <is>
          <t>24 months</t>
        </is>
      </c>
    </row>
    <row r="32">
      <c r="A32" s="4" t="inlineStr">
        <is>
          <t>Residential Connectivity &amp; Platforms | Domestic wireless | Maximum</t>
        </is>
      </c>
      <c r="B32" s="4" t="inlineStr">
        <is>
          <t xml:space="preserve"> </t>
        </is>
      </c>
    </row>
    <row r="33">
      <c r="A33" s="3" t="inlineStr">
        <is>
          <t>Revenue [Line Items]</t>
        </is>
      </c>
      <c r="B33" s="4" t="inlineStr">
        <is>
          <t xml:space="preserve"> </t>
        </is>
      </c>
    </row>
    <row r="34">
      <c r="A34" s="4" t="inlineStr">
        <is>
          <t>Imputed interest free over period</t>
        </is>
      </c>
      <c r="B34" s="4" t="inlineStr">
        <is>
          <t>48 months</t>
        </is>
      </c>
    </row>
    <row r="35">
      <c r="A35" s="4" t="inlineStr">
        <is>
          <t>Residential Connectivity &amp; Platforms | Advertising | Minimum | Operating Segments</t>
        </is>
      </c>
      <c r="B35" s="4" t="inlineStr">
        <is>
          <t xml:space="preserve"> </t>
        </is>
      </c>
    </row>
    <row r="36">
      <c r="A36" s="3" t="inlineStr">
        <is>
          <t>Revenue [Line Items]</t>
        </is>
      </c>
      <c r="B36" s="4" t="inlineStr">
        <is>
          <t xml:space="preserve"> </t>
        </is>
      </c>
    </row>
    <row r="37">
      <c r="A37" s="4" t="inlineStr">
        <is>
          <t>Expected payment terms</t>
        </is>
      </c>
      <c r="B37" s="4" t="inlineStr">
        <is>
          <t>30 days</t>
        </is>
      </c>
    </row>
    <row r="38">
      <c r="A38" s="4" t="inlineStr">
        <is>
          <t>Residential Connectivity &amp; Platforms | Advertising | Maximum | Operating Segments</t>
        </is>
      </c>
      <c r="B38" s="4" t="inlineStr">
        <is>
          <t xml:space="preserve"> </t>
        </is>
      </c>
    </row>
    <row r="39">
      <c r="A39" s="3" t="inlineStr">
        <is>
          <t>Revenue [Line Items]</t>
        </is>
      </c>
      <c r="B39" s="4" t="inlineStr">
        <is>
          <t xml:space="preserve"> </t>
        </is>
      </c>
    </row>
    <row r="40">
      <c r="A40" s="4" t="inlineStr">
        <is>
          <t>Expected payment terms</t>
        </is>
      </c>
      <c r="B40" s="4" t="inlineStr">
        <is>
          <t>60 days</t>
        </is>
      </c>
    </row>
    <row r="41">
      <c r="A41" s="4" t="inlineStr">
        <is>
          <t>Media Segments | Advertising</t>
        </is>
      </c>
      <c r="B41" s="4" t="inlineStr">
        <is>
          <t xml:space="preserve"> </t>
        </is>
      </c>
    </row>
    <row r="42">
      <c r="A42" s="3" t="inlineStr">
        <is>
          <t>Revenue [Line Items]</t>
        </is>
      </c>
      <c r="B42" s="4" t="inlineStr">
        <is>
          <t xml:space="preserve"> </t>
        </is>
      </c>
    </row>
    <row r="43">
      <c r="A43" s="4" t="inlineStr">
        <is>
          <t>Expected payment terms</t>
        </is>
      </c>
      <c r="B43" s="4" t="inlineStr">
        <is>
          <t>30 days</t>
        </is>
      </c>
    </row>
    <row r="44">
      <c r="A44" s="4" t="inlineStr">
        <is>
          <t>Media Segments | Distribution</t>
        </is>
      </c>
      <c r="B44" s="4" t="inlineStr">
        <is>
          <t xml:space="preserve"> </t>
        </is>
      </c>
    </row>
    <row r="45">
      <c r="A45" s="3" t="inlineStr">
        <is>
          <t>Revenue [Line Items]</t>
        </is>
      </c>
      <c r="B45" s="4" t="inlineStr">
        <is>
          <t xml:space="preserve"> </t>
        </is>
      </c>
    </row>
    <row r="46">
      <c r="A46" s="4" t="inlineStr">
        <is>
          <t>Expected payment terms</t>
        </is>
      </c>
      <c r="B46" s="4" t="inlineStr">
        <is>
          <t>60 days</t>
        </is>
      </c>
    </row>
    <row r="47">
      <c r="A47" s="4" t="inlineStr">
        <is>
          <t>Business Services Connectivity</t>
        </is>
      </c>
      <c r="B47" s="4" t="inlineStr">
        <is>
          <t xml:space="preserve"> </t>
        </is>
      </c>
    </row>
    <row r="48">
      <c r="A48" s="3" t="inlineStr">
        <is>
          <t>Revenue [Line Items]</t>
        </is>
      </c>
      <c r="B48" s="4" t="inlineStr">
        <is>
          <t xml:space="preserve"> </t>
        </is>
      </c>
    </row>
    <row r="49">
      <c r="A49" s="4" t="inlineStr">
        <is>
          <t>Backlog as percent of annual revenue (in percent)</t>
        </is>
      </c>
      <c r="B49" s="8" t="n">
        <v>0.5</v>
      </c>
    </row>
    <row r="50">
      <c r="A50" s="4" t="inlineStr">
        <is>
          <t>Business Services Connectivity | Revenue, Remaining Performance Obligation, Expected Timing of Satisfaction, Start Date [Axis]: 2025-01-01</t>
        </is>
      </c>
      <c r="B50" s="4" t="inlineStr">
        <is>
          <t xml:space="preserve"> </t>
        </is>
      </c>
    </row>
    <row r="51">
      <c r="A51" s="3" t="inlineStr">
        <is>
          <t>Revenue [Line Items]</t>
        </is>
      </c>
      <c r="B51" s="4" t="inlineStr">
        <is>
          <t xml:space="preserve"> </t>
        </is>
      </c>
    </row>
    <row r="52">
      <c r="A52" s="4" t="inlineStr">
        <is>
          <t>Timing period of recognition</t>
        </is>
      </c>
      <c r="B52" s="4" t="inlineStr">
        <is>
          <t>2 years</t>
        </is>
      </c>
    </row>
    <row r="53">
      <c r="A53" s="4" t="inlineStr">
        <is>
          <t>Business Services Connectivity | Minimum</t>
        </is>
      </c>
      <c r="B53" s="4" t="inlineStr">
        <is>
          <t xml:space="preserve"> </t>
        </is>
      </c>
    </row>
    <row r="54">
      <c r="A54" s="3" t="inlineStr">
        <is>
          <t>Revenue [Line Items]</t>
        </is>
      </c>
      <c r="B54" s="4" t="inlineStr">
        <is>
          <t xml:space="preserve"> </t>
        </is>
      </c>
    </row>
    <row r="55">
      <c r="A55" s="4" t="inlineStr">
        <is>
          <t>Term of contract</t>
        </is>
      </c>
      <c r="B55" s="4" t="inlineStr">
        <is>
          <t>2 years</t>
        </is>
      </c>
    </row>
    <row r="56">
      <c r="A56" s="4" t="inlineStr">
        <is>
          <t>Business Services Connectivity | Maximum</t>
        </is>
      </c>
      <c r="B56" s="4" t="inlineStr">
        <is>
          <t xml:space="preserve"> </t>
        </is>
      </c>
    </row>
    <row r="57">
      <c r="A57" s="3" t="inlineStr">
        <is>
          <t>Revenue [Line Items]</t>
        </is>
      </c>
      <c r="B57" s="4" t="inlineStr">
        <is>
          <t xml:space="preserve"> </t>
        </is>
      </c>
    </row>
    <row r="58">
      <c r="A58" s="4" t="inlineStr">
        <is>
          <t>Term of contract</t>
        </is>
      </c>
      <c r="B58" s="4" t="inlineStr">
        <is>
          <t>5 years</t>
        </is>
      </c>
    </row>
    <row r="59">
      <c r="A59" s="4" t="inlineStr">
        <is>
          <t>Studios | Content licensing | Revenue, Remaining Performance Obligation, Expected Timing of Satisfaction, Start Date [Axis]: 2025-01-01</t>
        </is>
      </c>
      <c r="B59" s="4" t="inlineStr">
        <is>
          <t xml:space="preserve"> </t>
        </is>
      </c>
    </row>
    <row r="60">
      <c r="A60" s="3" t="inlineStr">
        <is>
          <t>Revenue [Line Items]</t>
        </is>
      </c>
      <c r="B60" s="4" t="inlineStr">
        <is>
          <t xml:space="preserve"> </t>
        </is>
      </c>
    </row>
    <row r="61">
      <c r="A61" s="4" t="inlineStr">
        <is>
          <t>Timing period of recognition</t>
        </is>
      </c>
      <c r="B61" s="4" t="inlineStr">
        <is>
          <t>2 years</t>
        </is>
      </c>
    </row>
    <row r="62">
      <c r="A62" s="4" t="inlineStr">
        <is>
          <t>Studios | Content licensing | Minimum</t>
        </is>
      </c>
      <c r="B62" s="4" t="inlineStr">
        <is>
          <t xml:space="preserve"> </t>
        </is>
      </c>
    </row>
    <row r="63">
      <c r="A63" s="3" t="inlineStr">
        <is>
          <t>Revenue [Line Items]</t>
        </is>
      </c>
      <c r="B63" s="4" t="inlineStr">
        <is>
          <t xml:space="preserve"> </t>
        </is>
      </c>
    </row>
    <row r="64">
      <c r="A64" s="4" t="inlineStr">
        <is>
          <t>Backlog as percent of annual revenue (in percent)</t>
        </is>
      </c>
      <c r="B64" s="8" t="n">
        <v>0.5</v>
      </c>
    </row>
    <row r="65">
      <c r="A65" s="4" t="inlineStr">
        <is>
          <t>Studios | Content licensing | Maximum</t>
        </is>
      </c>
      <c r="B65" s="4" t="inlineStr">
        <is>
          <t xml:space="preserve"> </t>
        </is>
      </c>
    </row>
    <row r="66">
      <c r="A66" s="3" t="inlineStr">
        <is>
          <t>Revenue [Line Items]</t>
        </is>
      </c>
      <c r="B66" s="4" t="inlineStr">
        <is>
          <t xml:space="preserve"> </t>
        </is>
      </c>
    </row>
    <row r="67">
      <c r="A67" s="4" t="inlineStr">
        <is>
          <t>Backlog as percent of annual revenue (in percent)</t>
        </is>
      </c>
      <c r="B67" s="8" t="n">
        <v>1</v>
      </c>
    </row>
    <row r="68">
      <c r="A68" s="4" t="inlineStr">
        <is>
          <t>Studios | Theatrical</t>
        </is>
      </c>
      <c r="B68" s="4" t="inlineStr">
        <is>
          <t xml:space="preserve"> </t>
        </is>
      </c>
    </row>
    <row r="69">
      <c r="A69" s="3" t="inlineStr">
        <is>
          <t>Revenue [Line Items]</t>
        </is>
      </c>
      <c r="B69" s="4" t="inlineStr">
        <is>
          <t xml:space="preserve"> </t>
        </is>
      </c>
    </row>
    <row r="70">
      <c r="A70" s="4" t="inlineStr">
        <is>
          <t>Expected payment terms</t>
        </is>
      </c>
      <c r="B70" s="4" t="inlineStr">
        <is>
          <t>3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 Condensed Consolidated Balance Sheet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ceivables, gross</t>
        </is>
      </c>
      <c r="B4" s="5" t="n">
        <v>14399</v>
      </c>
      <c r="C4" s="5" t="n">
        <v>14511</v>
      </c>
      <c r="D4" s="4" t="inlineStr">
        <is>
          <t xml:space="preserve"> </t>
        </is>
      </c>
      <c r="E4" s="4" t="inlineStr">
        <is>
          <t xml:space="preserve"> </t>
        </is>
      </c>
    </row>
    <row r="5">
      <c r="A5" s="4" t="inlineStr">
        <is>
          <t>Less: Allowance for credit losses</t>
        </is>
      </c>
      <c r="B5" s="6" t="n">
        <v>738</v>
      </c>
      <c r="C5" s="6" t="n">
        <v>698</v>
      </c>
      <c r="D5" s="5" t="n">
        <v>736</v>
      </c>
      <c r="E5" s="5" t="n">
        <v>658</v>
      </c>
    </row>
    <row r="6">
      <c r="A6" s="4" t="inlineStr">
        <is>
          <t>Receivables, net</t>
        </is>
      </c>
      <c r="B6" s="6" t="n">
        <v>13661</v>
      </c>
      <c r="C6" s="6" t="n">
        <v>13813</v>
      </c>
      <c r="D6" s="4" t="inlineStr">
        <is>
          <t xml:space="preserve"> </t>
        </is>
      </c>
      <c r="E6" s="4" t="inlineStr">
        <is>
          <t xml:space="preserve"> </t>
        </is>
      </c>
    </row>
    <row r="7">
      <c r="A7" s="4" t="inlineStr">
        <is>
          <t>Noncurrent receivables, net (included in other noncurrent assets, net)</t>
        </is>
      </c>
      <c r="B7" s="6" t="n">
        <v>1853</v>
      </c>
      <c r="C7" s="6" t="n">
        <v>1914</v>
      </c>
      <c r="D7" s="4" t="inlineStr">
        <is>
          <t xml:space="preserve"> </t>
        </is>
      </c>
      <c r="E7" s="4" t="inlineStr">
        <is>
          <t xml:space="preserve"> </t>
        </is>
      </c>
    </row>
    <row r="8">
      <c r="A8" s="4" t="inlineStr">
        <is>
          <t>Contract acquisition and fulfillment costs (included in other noncurrent assets, net)</t>
        </is>
      </c>
      <c r="B8" s="6" t="n">
        <v>1184</v>
      </c>
      <c r="C8" s="6" t="n">
        <v>1088</v>
      </c>
      <c r="D8" s="4" t="inlineStr">
        <is>
          <t xml:space="preserve"> </t>
        </is>
      </c>
      <c r="E8" s="4" t="inlineStr">
        <is>
          <t xml:space="preserve"> </t>
        </is>
      </c>
    </row>
    <row r="9">
      <c r="A9" s="4" t="inlineStr">
        <is>
          <t>Noncurrent deferred revenue (included in other noncurrent liabilities)</t>
        </is>
      </c>
      <c r="B9" s="6" t="n">
        <v>665</v>
      </c>
      <c r="C9" s="6" t="n">
        <v>618</v>
      </c>
      <c r="D9" s="4" t="inlineStr">
        <is>
          <t xml:space="preserve"> </t>
        </is>
      </c>
      <c r="E9" s="4" t="inlineStr">
        <is>
          <t xml:space="preserve"> </t>
        </is>
      </c>
    </row>
    <row r="10">
      <c r="A10" s="4" t="inlineStr">
        <is>
          <t>Amortization of contract acquisition and fulfillment costs</t>
        </is>
      </c>
      <c r="B10" s="5" t="n">
        <v>716</v>
      </c>
      <c r="C10" s="5" t="n">
        <v>692</v>
      </c>
      <c r="D10" s="5" t="n">
        <v>707</v>
      </c>
      <c r="E1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hanges in the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698</v>
      </c>
      <c r="C4" s="5" t="n">
        <v>736</v>
      </c>
      <c r="D4" s="5" t="n">
        <v>658</v>
      </c>
    </row>
    <row r="5">
      <c r="A5" s="4" t="inlineStr">
        <is>
          <t>Current-period provision for expected credit losses</t>
        </is>
      </c>
      <c r="B5" s="6" t="n">
        <v>747</v>
      </c>
      <c r="C5" s="6" t="n">
        <v>775</v>
      </c>
      <c r="D5" s="6" t="n">
        <v>758</v>
      </c>
    </row>
    <row r="6">
      <c r="A6" s="4" t="inlineStr">
        <is>
          <t>Write-offs charged against the allowance, net of recoveries and other</t>
        </is>
      </c>
      <c r="B6" s="6" t="n">
        <v>-707</v>
      </c>
      <c r="C6" s="6" t="n">
        <v>-812</v>
      </c>
      <c r="D6" s="6" t="n">
        <v>-680</v>
      </c>
    </row>
    <row r="7">
      <c r="A7" s="4" t="inlineStr">
        <is>
          <t>Ending balance</t>
        </is>
      </c>
      <c r="B7" s="5" t="n">
        <v>738</v>
      </c>
      <c r="C7" s="5" t="n">
        <v>698</v>
      </c>
      <c r="D7" s="5" t="n">
        <v>73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Receivables Not Yet Billed (Details) - USD ($) $ in Millions</t>
        </is>
      </c>
      <c r="B1" s="2" t="inlineStr">
        <is>
          <t>Dec. 31, 2024</t>
        </is>
      </c>
      <c r="C1" s="2" t="inlineStr">
        <is>
          <t>Dec. 31, 2023</t>
        </is>
      </c>
    </row>
    <row r="2">
      <c r="A2" s="3" t="inlineStr">
        <is>
          <t>Condensed Consolidated Balance Sheet [Line Items]</t>
        </is>
      </c>
      <c r="B2" s="4" t="inlineStr">
        <is>
          <t xml:space="preserve"> </t>
        </is>
      </c>
      <c r="C2" s="4" t="inlineStr">
        <is>
          <t xml:space="preserve"> </t>
        </is>
      </c>
    </row>
    <row r="3">
      <c r="A3" s="4" t="inlineStr">
        <is>
          <t>Receivables, net</t>
        </is>
      </c>
      <c r="B3" s="5" t="n">
        <v>13661</v>
      </c>
      <c r="C3" s="5" t="n">
        <v>13813</v>
      </c>
    </row>
    <row r="4">
      <c r="A4" s="4" t="inlineStr">
        <is>
          <t>Noncurrent receivables, net (included in other noncurrent assets, net)</t>
        </is>
      </c>
      <c r="B4" s="6" t="n">
        <v>1853</v>
      </c>
      <c r="C4" s="6" t="n">
        <v>1914</v>
      </c>
    </row>
    <row r="5">
      <c r="A5" s="4" t="inlineStr">
        <is>
          <t>Unbilled Revenues | Notes Receivable | Equipment Installment Plan</t>
        </is>
      </c>
      <c r="B5" s="4" t="inlineStr">
        <is>
          <t xml:space="preserve"> </t>
        </is>
      </c>
      <c r="C5" s="4" t="inlineStr">
        <is>
          <t xml:space="preserve"> </t>
        </is>
      </c>
    </row>
    <row r="6">
      <c r="A6" s="3" t="inlineStr">
        <is>
          <t>Condensed Consolidated Balance Sheet [Line Items]</t>
        </is>
      </c>
      <c r="B6" s="4" t="inlineStr">
        <is>
          <t xml:space="preserve"> </t>
        </is>
      </c>
      <c r="C6" s="4" t="inlineStr">
        <is>
          <t xml:space="preserve"> </t>
        </is>
      </c>
    </row>
    <row r="7">
      <c r="A7" s="4" t="inlineStr">
        <is>
          <t>Receivables, net</t>
        </is>
      </c>
      <c r="B7" s="6" t="n">
        <v>1827</v>
      </c>
      <c r="C7" s="6" t="n">
        <v>1695</v>
      </c>
    </row>
    <row r="8">
      <c r="A8" s="4" t="inlineStr">
        <is>
          <t>Noncurrent receivables, net (included in other noncurrent assets, net)</t>
        </is>
      </c>
      <c r="B8" s="6" t="n">
        <v>1225</v>
      </c>
      <c r="C8" s="6" t="n">
        <v>1223</v>
      </c>
    </row>
    <row r="9">
      <c r="A9" s="4" t="inlineStr">
        <is>
          <t>Total</t>
        </is>
      </c>
      <c r="B9" s="5" t="n">
        <v>3052</v>
      </c>
      <c r="C9" s="5" t="n">
        <v>29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urrency translation adjustments, deferred taxes</t>
        </is>
      </c>
      <c r="B4" s="5" t="n">
        <v>-137</v>
      </c>
      <c r="C4" s="5" t="n">
        <v>-29</v>
      </c>
      <c r="D4" s="5" t="n">
        <v>310</v>
      </c>
    </row>
    <row r="5">
      <c r="A5" s="4" t="inlineStr">
        <is>
          <t>Deferred gains (losses) on cash flow hedges, deferred taxes</t>
        </is>
      </c>
      <c r="B5" s="6" t="n">
        <v>-4</v>
      </c>
      <c r="C5" s="6" t="n">
        <v>8</v>
      </c>
      <c r="D5" s="6" t="n">
        <v>-18</v>
      </c>
    </row>
    <row r="6">
      <c r="A6" s="4" t="inlineStr">
        <is>
          <t>Realized (gains) losses on cash flow hedges, deferred taxes</t>
        </is>
      </c>
      <c r="B6" s="6" t="n">
        <v>-1</v>
      </c>
      <c r="C6" s="6" t="n">
        <v>38</v>
      </c>
      <c r="D6" s="6" t="n">
        <v>-3</v>
      </c>
    </row>
    <row r="7">
      <c r="A7" s="4" t="inlineStr">
        <is>
          <t>Employee benefit obligations, deferred taxes</t>
        </is>
      </c>
      <c r="B7" s="5" t="n">
        <v>-9</v>
      </c>
      <c r="C7" s="5" t="n">
        <v>-2</v>
      </c>
      <c r="D7" s="5"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Programming and Production Costs - Programming and Production Expense (Details) - USD ($) $ in Millions</t>
        </is>
      </c>
      <c r="B1" s="2" t="inlineStr">
        <is>
          <t>12 Months Ended</t>
        </is>
      </c>
    </row>
    <row r="2">
      <c r="B2" s="2" t="inlineStr">
        <is>
          <t>Dec. 31, 2024</t>
        </is>
      </c>
      <c r="C2" s="2" t="inlineStr">
        <is>
          <t>Dec. 31, 2023</t>
        </is>
      </c>
      <c r="D2" s="2" t="inlineStr">
        <is>
          <t>Dec. 31, 2022</t>
        </is>
      </c>
    </row>
    <row r="3">
      <c r="A3" s="3" t="inlineStr">
        <is>
          <t>Other Industries [Abstract]</t>
        </is>
      </c>
      <c r="B3" s="4" t="inlineStr">
        <is>
          <t xml:space="preserve"> </t>
        </is>
      </c>
      <c r="C3" s="4" t="inlineStr">
        <is>
          <t xml:space="preserve"> </t>
        </is>
      </c>
      <c r="D3" s="4" t="inlineStr">
        <is>
          <t xml:space="preserve"> </t>
        </is>
      </c>
    </row>
    <row r="4">
      <c r="A4" s="4" t="inlineStr">
        <is>
          <t>Video distribution programming</t>
        </is>
      </c>
      <c r="B4" s="5" t="n">
        <v>11428</v>
      </c>
      <c r="C4" s="5" t="n">
        <v>12460</v>
      </c>
      <c r="D4" s="5" t="n">
        <v>13013</v>
      </c>
    </row>
    <row r="5">
      <c r="A5" s="4" t="inlineStr">
        <is>
          <t>Film, Monetized on Its Own, Amortization Expense, Statement of Income or Comprehensive Income [Extensible Enumeration]</t>
        </is>
      </c>
      <c r="B5" s="4" t="inlineStr">
        <is>
          <t>Total programming and production costs</t>
        </is>
      </c>
      <c r="C5" s="4" t="inlineStr">
        <is>
          <t>Total programming and production costs</t>
        </is>
      </c>
      <c r="D5" s="4" t="inlineStr">
        <is>
          <t>Total programming and production costs</t>
        </is>
      </c>
    </row>
    <row r="6">
      <c r="A6" s="3" t="inlineStr">
        <is>
          <t>Film and television content:</t>
        </is>
      </c>
      <c r="B6" s="4" t="inlineStr">
        <is>
          <t xml:space="preserve"> </t>
        </is>
      </c>
      <c r="C6" s="4" t="inlineStr">
        <is>
          <t xml:space="preserve"> </t>
        </is>
      </c>
      <c r="D6" s="4" t="inlineStr">
        <is>
          <t xml:space="preserve"> </t>
        </is>
      </c>
    </row>
    <row r="7">
      <c r="A7" s="4" t="inlineStr">
        <is>
          <t>Owned</t>
        </is>
      </c>
      <c r="B7" s="5" t="n">
        <v>9617</v>
      </c>
      <c r="C7" s="5" t="n">
        <v>10224</v>
      </c>
      <c r="D7" s="5" t="n">
        <v>10765</v>
      </c>
    </row>
    <row r="8">
      <c r="A8" s="4" t="inlineStr">
        <is>
          <t>Licensed, including sports rights</t>
        </is>
      </c>
      <c r="B8" s="6" t="n">
        <v>14668</v>
      </c>
      <c r="C8" s="6" t="n">
        <v>12619</v>
      </c>
      <c r="D8" s="6" t="n">
        <v>13151</v>
      </c>
    </row>
    <row r="9">
      <c r="A9" s="4" t="inlineStr">
        <is>
          <t>Other</t>
        </is>
      </c>
      <c r="B9" s="6" t="n">
        <v>1314</v>
      </c>
      <c r="C9" s="6" t="n">
        <v>1459</v>
      </c>
      <c r="D9" s="6" t="n">
        <v>1283</v>
      </c>
    </row>
    <row r="10">
      <c r="A10" s="4" t="inlineStr">
        <is>
          <t>Total programming and production costs</t>
        </is>
      </c>
      <c r="B10" s="6" t="n">
        <v>37026</v>
      </c>
      <c r="C10" s="6" t="n">
        <v>36762</v>
      </c>
      <c r="D10" s="6" t="n">
        <v>38213</v>
      </c>
    </row>
    <row r="11">
      <c r="A11" s="4" t="inlineStr">
        <is>
          <t>Amortization of owned film and television costs</t>
        </is>
      </c>
      <c r="B11" s="5" t="n">
        <v>7800</v>
      </c>
      <c r="C11" s="5" t="n">
        <v>7800</v>
      </c>
      <c r="D11" s="5" t="n">
        <v>86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Production Costs - Capitalized Film and Television Costs (Details) - USD ($) $ in Millions</t>
        </is>
      </c>
      <c r="B1" s="2" t="inlineStr">
        <is>
          <t>Dec. 31, 2024</t>
        </is>
      </c>
      <c r="C1" s="2" t="inlineStr">
        <is>
          <t>Dec. 31, 2023</t>
        </is>
      </c>
    </row>
    <row r="2">
      <c r="A2" s="3" t="inlineStr">
        <is>
          <t>Owned:</t>
        </is>
      </c>
      <c r="B2" s="4" t="inlineStr">
        <is>
          <t xml:space="preserve"> </t>
        </is>
      </c>
      <c r="C2" s="4" t="inlineStr">
        <is>
          <t xml:space="preserve"> </t>
        </is>
      </c>
    </row>
    <row r="3">
      <c r="A3" s="4" t="inlineStr">
        <is>
          <t>In production and in development</t>
        </is>
      </c>
      <c r="B3" s="5" t="n">
        <v>3342</v>
      </c>
      <c r="C3" s="5" t="n">
        <v>2893</v>
      </c>
    </row>
    <row r="4">
      <c r="A4" s="4" t="inlineStr">
        <is>
          <t>Completed, not released</t>
        </is>
      </c>
      <c r="B4" s="6" t="n">
        <v>209</v>
      </c>
      <c r="C4" s="6" t="n">
        <v>317</v>
      </c>
    </row>
    <row r="5">
      <c r="A5" s="4" t="inlineStr">
        <is>
          <t>Released, less amortization</t>
        </is>
      </c>
      <c r="B5" s="6" t="n">
        <v>4545</v>
      </c>
      <c r="C5" s="6" t="n">
        <v>4340</v>
      </c>
    </row>
    <row r="6">
      <c r="A6" s="4" t="inlineStr">
        <is>
          <t>Owned:</t>
        </is>
      </c>
      <c r="B6" s="6" t="n">
        <v>8095</v>
      </c>
      <c r="C6" s="6" t="n">
        <v>7551</v>
      </c>
    </row>
    <row r="7">
      <c r="A7" s="4" t="inlineStr">
        <is>
          <t>Licensed, including sports advances</t>
        </is>
      </c>
      <c r="B7" s="6" t="n">
        <v>4446</v>
      </c>
      <c r="C7" s="6" t="n">
        <v>5369</v>
      </c>
    </row>
    <row r="8">
      <c r="A8" s="4" t="inlineStr">
        <is>
          <t>Film and television costs</t>
        </is>
      </c>
      <c r="B8" s="5" t="n">
        <v>12541</v>
      </c>
      <c r="C8" s="5" t="n">
        <v>129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Programming and Production Costs - Narrative (Details) - USD ($) $ in Millions</t>
        </is>
      </c>
      <c r="B1" s="2" t="inlineStr">
        <is>
          <t>12 Months Ended</t>
        </is>
      </c>
    </row>
    <row r="2">
      <c r="B2" s="2" t="inlineStr">
        <is>
          <t>Dec. 31, 2024</t>
        </is>
      </c>
      <c r="C2" s="2" t="inlineStr">
        <is>
          <t>Dec. 31, 2023</t>
        </is>
      </c>
      <c r="D2" s="2" t="inlineStr">
        <is>
          <t>Dec. 31, 2022</t>
        </is>
      </c>
    </row>
    <row r="3">
      <c r="A3" s="3" t="inlineStr">
        <is>
          <t>Government Assistance [Line Items]</t>
        </is>
      </c>
      <c r="B3" s="4" t="inlineStr">
        <is>
          <t xml:space="preserve"> </t>
        </is>
      </c>
      <c r="C3" s="4" t="inlineStr">
        <is>
          <t xml:space="preserve"> </t>
        </is>
      </c>
      <c r="D3" s="4" t="inlineStr">
        <is>
          <t xml:space="preserve"> </t>
        </is>
      </c>
    </row>
    <row r="4">
      <c r="A4" s="4" t="inlineStr">
        <is>
          <t>Government Assistance, Asset, Noncurrent, Statement of Financial Position [Extensible Enumeration]</t>
        </is>
      </c>
      <c r="B4" s="4" t="inlineStr">
        <is>
          <t>Film and television costs</t>
        </is>
      </c>
      <c r="C4" s="4" t="inlineStr">
        <is>
          <t xml:space="preserve"> </t>
        </is>
      </c>
      <c r="D4" s="4" t="inlineStr">
        <is>
          <t xml:space="preserve"> </t>
        </is>
      </c>
    </row>
    <row r="5">
      <c r="A5" s="4" t="inlineStr">
        <is>
          <t>Government Assistance, Income, Increase (Decrease), Statement of Income or Comprehensive Income [Extensible Enumeration]</t>
        </is>
      </c>
      <c r="B5" s="4" t="inlineStr">
        <is>
          <t>Programming and production</t>
        </is>
      </c>
      <c r="C5" s="4" t="inlineStr">
        <is>
          <t xml:space="preserve"> </t>
        </is>
      </c>
      <c r="D5" s="4" t="inlineStr">
        <is>
          <t xml:space="preserve"> </t>
        </is>
      </c>
    </row>
    <row r="6">
      <c r="A6" s="4" t="inlineStr">
        <is>
          <t>Government Assistance, Asset, Statement of Financial Position [Extensible Enumeration]</t>
        </is>
      </c>
      <c r="B6" s="4" t="inlineStr">
        <is>
          <t>Other noncurrent assets, net</t>
        </is>
      </c>
      <c r="C6" s="4" t="inlineStr">
        <is>
          <t xml:space="preserve"> </t>
        </is>
      </c>
      <c r="D6" s="4" t="inlineStr">
        <is>
          <t xml:space="preserve"> </t>
        </is>
      </c>
    </row>
    <row r="7">
      <c r="A7" s="4" t="inlineStr">
        <is>
          <t>Future minimum commitments for sports rights</t>
        </is>
      </c>
      <c r="B7" s="5" t="n">
        <v>2800</v>
      </c>
      <c r="C7" s="4" t="inlineStr">
        <is>
          <t xml:space="preserve"> </t>
        </is>
      </c>
      <c r="D7" s="4" t="inlineStr">
        <is>
          <t xml:space="preserve"> </t>
        </is>
      </c>
    </row>
    <row r="8">
      <c r="A8" s="4" t="inlineStr">
        <is>
          <t>Production Tax Incentives - Film and Television</t>
        </is>
      </c>
      <c r="B8" s="4" t="inlineStr">
        <is>
          <t xml:space="preserve"> </t>
        </is>
      </c>
      <c r="C8" s="4" t="inlineStr">
        <is>
          <t xml:space="preserve"> </t>
        </is>
      </c>
      <c r="D8" s="4" t="inlineStr">
        <is>
          <t xml:space="preserve"> </t>
        </is>
      </c>
    </row>
    <row r="9">
      <c r="A9" s="3" t="inlineStr">
        <is>
          <t>Government Assistance [Line Items]</t>
        </is>
      </c>
      <c r="B9" s="4" t="inlineStr">
        <is>
          <t xml:space="preserve"> </t>
        </is>
      </c>
      <c r="C9" s="4" t="inlineStr">
        <is>
          <t xml:space="preserve"> </t>
        </is>
      </c>
      <c r="D9" s="4" t="inlineStr">
        <is>
          <t xml:space="preserve"> </t>
        </is>
      </c>
    </row>
    <row r="10">
      <c r="A10" s="4" t="inlineStr">
        <is>
          <t>Capitalized film and television cost</t>
        </is>
      </c>
      <c r="B10" s="6" t="n">
        <v>455</v>
      </c>
      <c r="C10" s="5" t="n">
        <v>418</v>
      </c>
      <c r="D10" s="4" t="inlineStr">
        <is>
          <t xml:space="preserve"> </t>
        </is>
      </c>
    </row>
    <row r="11">
      <c r="A11" s="4" t="inlineStr">
        <is>
          <t>Production Tax Incentives - Programming and Production Costs</t>
        </is>
      </c>
      <c r="B11" s="4" t="inlineStr">
        <is>
          <t xml:space="preserve"> </t>
        </is>
      </c>
      <c r="C11" s="4" t="inlineStr">
        <is>
          <t xml:space="preserve"> </t>
        </is>
      </c>
      <c r="D11" s="4" t="inlineStr">
        <is>
          <t xml:space="preserve"> </t>
        </is>
      </c>
    </row>
    <row r="12">
      <c r="A12" s="3" t="inlineStr">
        <is>
          <t>Other Industries [Abstract]</t>
        </is>
      </c>
      <c r="B12" s="4" t="inlineStr">
        <is>
          <t xml:space="preserve"> </t>
        </is>
      </c>
      <c r="C12" s="4" t="inlineStr">
        <is>
          <t xml:space="preserve"> </t>
        </is>
      </c>
      <c r="D12" s="4" t="inlineStr">
        <is>
          <t xml:space="preserve"> </t>
        </is>
      </c>
    </row>
    <row r="13">
      <c r="A13" s="4" t="inlineStr">
        <is>
          <t>Production tax incentive</t>
        </is>
      </c>
      <c r="B13" s="6" t="n">
        <v>652</v>
      </c>
      <c r="C13" s="6" t="n">
        <v>578</v>
      </c>
      <c r="D13" s="5" t="n">
        <v>733</v>
      </c>
    </row>
    <row r="14">
      <c r="A14" s="3" t="inlineStr">
        <is>
          <t>Government Assistance [Line Items]</t>
        </is>
      </c>
      <c r="B14" s="4" t="inlineStr">
        <is>
          <t xml:space="preserve"> </t>
        </is>
      </c>
      <c r="C14" s="4" t="inlineStr">
        <is>
          <t xml:space="preserve"> </t>
        </is>
      </c>
      <c r="D14" s="4" t="inlineStr">
        <is>
          <t xml:space="preserve"> </t>
        </is>
      </c>
    </row>
    <row r="15">
      <c r="A15" s="4" t="inlineStr">
        <is>
          <t>Production tax incentive</t>
        </is>
      </c>
      <c r="B15" s="6" t="n">
        <v>652</v>
      </c>
      <c r="C15" s="6" t="n">
        <v>578</v>
      </c>
      <c r="D15" s="5" t="n">
        <v>733</v>
      </c>
    </row>
    <row r="16">
      <c r="A16" s="4" t="inlineStr">
        <is>
          <t>Production Tax Incentives - Receivable</t>
        </is>
      </c>
      <c r="B16" s="4" t="inlineStr">
        <is>
          <t xml:space="preserve"> </t>
        </is>
      </c>
      <c r="C16" s="4" t="inlineStr">
        <is>
          <t xml:space="preserve"> </t>
        </is>
      </c>
      <c r="D16" s="4" t="inlineStr">
        <is>
          <t xml:space="preserve"> </t>
        </is>
      </c>
    </row>
    <row r="17">
      <c r="A17" s="3" t="inlineStr">
        <is>
          <t>Government Assistance [Line Items]</t>
        </is>
      </c>
      <c r="B17" s="4" t="inlineStr">
        <is>
          <t xml:space="preserve"> </t>
        </is>
      </c>
      <c r="C17" s="4" t="inlineStr">
        <is>
          <t xml:space="preserve"> </t>
        </is>
      </c>
      <c r="D17" s="4" t="inlineStr">
        <is>
          <t xml:space="preserve"> </t>
        </is>
      </c>
    </row>
    <row r="18">
      <c r="A18" s="4" t="inlineStr">
        <is>
          <t>Production tax incentives receivable</t>
        </is>
      </c>
      <c r="B18" s="5" t="n">
        <v>2200</v>
      </c>
      <c r="C18" s="5" t="n">
        <v>1900</v>
      </c>
      <c r="D1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gramming and Production Costs - Estimated Future Amortization Expense for Capitalized Film and Television Costs (Details) $ in Millions</t>
        </is>
      </c>
      <c r="B1" s="2" t="inlineStr">
        <is>
          <t>Dec. 31, 2024 USD ($)</t>
        </is>
      </c>
    </row>
    <row r="2">
      <c r="A2" s="3" t="inlineStr">
        <is>
          <t>Completed, not released:</t>
        </is>
      </c>
      <c r="B2" s="4" t="inlineStr">
        <is>
          <t xml:space="preserve"> </t>
        </is>
      </c>
    </row>
    <row r="3">
      <c r="A3" s="4" t="inlineStr">
        <is>
          <t>2025</t>
        </is>
      </c>
      <c r="B3" s="5" t="n">
        <v>127</v>
      </c>
    </row>
    <row r="4">
      <c r="A4" s="3" t="inlineStr">
        <is>
          <t>Released and licensed content:</t>
        </is>
      </c>
      <c r="B4" s="4" t="inlineStr">
        <is>
          <t xml:space="preserve"> </t>
        </is>
      </c>
    </row>
    <row r="5">
      <c r="A5" s="4" t="inlineStr">
        <is>
          <t>2025</t>
        </is>
      </c>
      <c r="B5" s="6" t="n">
        <v>2299</v>
      </c>
    </row>
    <row r="6">
      <c r="A6" s="4" t="inlineStr">
        <is>
          <t>2026</t>
        </is>
      </c>
      <c r="B6" s="6" t="n">
        <v>842</v>
      </c>
    </row>
    <row r="7">
      <c r="A7" s="4" t="inlineStr">
        <is>
          <t>2027</t>
        </is>
      </c>
      <c r="B7" s="6" t="n">
        <v>452</v>
      </c>
    </row>
    <row r="8">
      <c r="A8" s="3" t="inlineStr">
        <is>
          <t>Released and licensed content:</t>
        </is>
      </c>
      <c r="B8" s="4" t="inlineStr">
        <is>
          <t xml:space="preserve"> </t>
        </is>
      </c>
    </row>
    <row r="9">
      <c r="A9" s="4" t="inlineStr">
        <is>
          <t>2025</t>
        </is>
      </c>
      <c r="B9" s="6" t="n">
        <v>2373</v>
      </c>
    </row>
    <row r="10">
      <c r="A10" s="4" t="inlineStr">
        <is>
          <t>2026</t>
        </is>
      </c>
      <c r="B10" s="6" t="n">
        <v>1471</v>
      </c>
    </row>
    <row r="11">
      <c r="A11" s="4" t="inlineStr">
        <is>
          <t>2027</t>
        </is>
      </c>
      <c r="B11" s="5" t="n">
        <v>3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Production Costs - Summary Of Accrued Participations And Residual Liabilities Expected To Pay (Details) - USD ($) $ in Millions</t>
        </is>
      </c>
      <c r="B1" s="2" t="inlineStr">
        <is>
          <t>Dec. 31, 2024</t>
        </is>
      </c>
      <c r="C1" s="2" t="inlineStr">
        <is>
          <t>Dec. 31, 2023</t>
        </is>
      </c>
    </row>
    <row r="2">
      <c r="A2" s="3" t="inlineStr">
        <is>
          <t>Other Industries [Abstract]</t>
        </is>
      </c>
      <c r="B2" s="4" t="inlineStr">
        <is>
          <t xml:space="preserve"> </t>
        </is>
      </c>
      <c r="C2" s="4" t="inlineStr">
        <is>
          <t xml:space="preserve"> </t>
        </is>
      </c>
    </row>
    <row r="3">
      <c r="A3" s="4" t="inlineStr">
        <is>
          <t>Current portion of accrued participations and residuals</t>
        </is>
      </c>
      <c r="B3" s="5" t="n">
        <v>1444</v>
      </c>
      <c r="C3" s="5" t="n">
        <v>16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9615</v>
      </c>
      <c r="C4" s="5" t="n">
        <v>22164</v>
      </c>
      <c r="D4" s="5" t="n">
        <v>19329</v>
      </c>
    </row>
    <row r="5">
      <c r="A5" s="4" t="inlineStr">
        <is>
          <t>Foreign</t>
        </is>
      </c>
      <c r="B5" s="6" t="n">
        <v>-942</v>
      </c>
      <c r="C5" s="6" t="n">
        <v>-1686</v>
      </c>
      <c r="D5" s="6" t="n">
        <v>-10045</v>
      </c>
    </row>
    <row r="6">
      <c r="A6" s="4" t="inlineStr">
        <is>
          <t>Income before income taxes</t>
        </is>
      </c>
      <c r="B6" s="5" t="n">
        <v>18673</v>
      </c>
      <c r="C6" s="5" t="n">
        <v>20478</v>
      </c>
      <c r="D6" s="5" t="n">
        <v>92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2194</v>
      </c>
      <c r="C4" s="5" t="n">
        <v>6270</v>
      </c>
      <c r="D4" s="5" t="n">
        <v>4025</v>
      </c>
    </row>
    <row r="5">
      <c r="A5" s="4" t="inlineStr">
        <is>
          <t>State</t>
        </is>
      </c>
      <c r="B5" s="6" t="n">
        <v>1115</v>
      </c>
      <c r="C5" s="6" t="n">
        <v>1591</v>
      </c>
      <c r="D5" s="6" t="n">
        <v>961</v>
      </c>
    </row>
    <row r="6">
      <c r="A6" s="4" t="inlineStr">
        <is>
          <t>Foreign</t>
        </is>
      </c>
      <c r="B6" s="6" t="n">
        <v>389</v>
      </c>
      <c r="C6" s="6" t="n">
        <v>249</v>
      </c>
      <c r="D6" s="6" t="n">
        <v>207</v>
      </c>
    </row>
    <row r="7">
      <c r="A7" s="4" t="inlineStr">
        <is>
          <t>Current income tax (benefit) expenses</t>
        </is>
      </c>
      <c r="B7" s="6" t="n">
        <v>3698</v>
      </c>
      <c r="C7" s="6" t="n">
        <v>8110</v>
      </c>
      <c r="D7" s="6" t="n">
        <v>5193</v>
      </c>
    </row>
    <row r="8">
      <c r="A8" s="3" t="inlineStr">
        <is>
          <t>Deferred Expense (Benefit):</t>
        </is>
      </c>
      <c r="B8" s="4" t="inlineStr">
        <is>
          <t xml:space="preserve"> </t>
        </is>
      </c>
      <c r="C8" s="4" t="inlineStr">
        <is>
          <t xml:space="preserve"> </t>
        </is>
      </c>
      <c r="D8" s="4" t="inlineStr">
        <is>
          <t xml:space="preserve"> </t>
        </is>
      </c>
    </row>
    <row r="9">
      <c r="A9" s="4" t="inlineStr">
        <is>
          <t>Federal</t>
        </is>
      </c>
      <c r="B9" s="6" t="n">
        <v>-599</v>
      </c>
      <c r="C9" s="6" t="n">
        <v>-2126</v>
      </c>
      <c r="D9" s="6" t="n">
        <v>-281</v>
      </c>
    </row>
    <row r="10">
      <c r="A10" s="4" t="inlineStr">
        <is>
          <t>State</t>
        </is>
      </c>
      <c r="B10" s="6" t="n">
        <v>-49</v>
      </c>
      <c r="C10" s="6" t="n">
        <v>-468</v>
      </c>
      <c r="D10" s="6" t="n">
        <v>-483</v>
      </c>
    </row>
    <row r="11">
      <c r="A11" s="4" t="inlineStr">
        <is>
          <t>Foreign</t>
        </is>
      </c>
      <c r="B11" s="6" t="n">
        <v>-253</v>
      </c>
      <c r="C11" s="6" t="n">
        <v>-145</v>
      </c>
      <c r="D11" s="6" t="n">
        <v>-70</v>
      </c>
    </row>
    <row r="12">
      <c r="A12" s="4" t="inlineStr">
        <is>
          <t>Current income tax (benefit) expense</t>
        </is>
      </c>
      <c r="B12" s="6" t="n">
        <v>-902</v>
      </c>
      <c r="C12" s="6" t="n">
        <v>-2739</v>
      </c>
      <c r="D12" s="6" t="n">
        <v>-834</v>
      </c>
    </row>
    <row r="13">
      <c r="A13" s="4" t="inlineStr">
        <is>
          <t>Income tax expense (benefit)</t>
        </is>
      </c>
      <c r="B13" s="5" t="n">
        <v>2796</v>
      </c>
      <c r="C13" s="5" t="n">
        <v>5371</v>
      </c>
      <c r="D13" s="5" t="n">
        <v>43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Federal Statutory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5" t="n">
        <v>3921</v>
      </c>
      <c r="C4" s="5" t="n">
        <v>4300</v>
      </c>
      <c r="D4" s="5" t="n">
        <v>1950</v>
      </c>
    </row>
    <row r="5">
      <c r="A5" s="4" t="inlineStr">
        <is>
          <t>State income taxes, net of federal benefit</t>
        </is>
      </c>
      <c r="B5" s="6" t="n">
        <v>363</v>
      </c>
      <c r="C5" s="6" t="n">
        <v>418</v>
      </c>
      <c r="D5" s="6" t="n">
        <v>454</v>
      </c>
    </row>
    <row r="6">
      <c r="A6" s="4" t="inlineStr">
        <is>
          <t>Foreign income taxed at different rates</t>
        </is>
      </c>
      <c r="B6" s="6" t="n">
        <v>363</v>
      </c>
      <c r="C6" s="6" t="n">
        <v>455</v>
      </c>
      <c r="D6" s="6" t="n">
        <v>586</v>
      </c>
    </row>
    <row r="7">
      <c r="A7" s="4" t="inlineStr">
        <is>
          <t>Adjustments to uncertain and effectively settled tax positions, net</t>
        </is>
      </c>
      <c r="B7" s="6" t="n">
        <v>332</v>
      </c>
      <c r="C7" s="6" t="n">
        <v>353</v>
      </c>
      <c r="D7" s="6" t="n">
        <v>179</v>
      </c>
    </row>
    <row r="8">
      <c r="A8" s="4" t="inlineStr">
        <is>
          <t>Tax credits</t>
        </is>
      </c>
      <c r="B8" s="6" t="n">
        <v>-328</v>
      </c>
      <c r="C8" s="6" t="n">
        <v>-280</v>
      </c>
      <c r="D8" s="6" t="n">
        <v>-171</v>
      </c>
    </row>
    <row r="9">
      <c r="A9" s="4" t="inlineStr">
        <is>
          <t>Excess tax benefits recognized on share-based compensation</t>
        </is>
      </c>
      <c r="B9" s="6" t="n">
        <v>-4</v>
      </c>
      <c r="C9" s="6" t="n">
        <v>4</v>
      </c>
      <c r="D9" s="6" t="n">
        <v>-30</v>
      </c>
    </row>
    <row r="10">
      <c r="A10" s="4" t="inlineStr">
        <is>
          <t>Tax legislation</t>
        </is>
      </c>
      <c r="B10" s="6" t="n">
        <v>-24</v>
      </c>
      <c r="C10" s="6" t="n">
        <v>8</v>
      </c>
      <c r="D10" s="6" t="n">
        <v>-287</v>
      </c>
    </row>
    <row r="11">
      <c r="A11" s="4" t="inlineStr">
        <is>
          <t>Internal corporate reorganization</t>
        </is>
      </c>
      <c r="B11" s="6" t="n">
        <v>1920</v>
      </c>
      <c r="C11" s="6" t="n">
        <v>0</v>
      </c>
      <c r="D11" s="6" t="n">
        <v>0</v>
      </c>
    </row>
    <row r="12">
      <c r="A12" s="4" t="inlineStr">
        <is>
          <t>Goodwill impairment</t>
        </is>
      </c>
      <c r="B12" s="6" t="n">
        <v>0</v>
      </c>
      <c r="C12" s="6" t="n">
        <v>0</v>
      </c>
      <c r="D12" s="6" t="n">
        <v>1666</v>
      </c>
    </row>
    <row r="13">
      <c r="A13" s="4" t="inlineStr">
        <is>
          <t>Other</t>
        </is>
      </c>
      <c r="B13" s="6" t="n">
        <v>93</v>
      </c>
      <c r="C13" s="6" t="n">
        <v>113</v>
      </c>
      <c r="D13" s="6" t="n">
        <v>12</v>
      </c>
    </row>
    <row r="14">
      <c r="A14" s="4" t="inlineStr">
        <is>
          <t>Income tax expense (benefit)</t>
        </is>
      </c>
      <c r="B14" s="5" t="n">
        <v>2796</v>
      </c>
      <c r="C14" s="5" t="n">
        <v>5371</v>
      </c>
      <c r="D14" s="5" t="n">
        <v>43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Tax Liability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and other loss carryforwards</t>
        </is>
      </c>
      <c r="B3" s="5" t="n">
        <v>4415</v>
      </c>
      <c r="C3" s="5" t="n">
        <v>3530</v>
      </c>
      <c r="D3" s="4" t="inlineStr">
        <is>
          <t xml:space="preserve"> </t>
        </is>
      </c>
      <c r="E3" s="4" t="inlineStr">
        <is>
          <t xml:space="preserve"> </t>
        </is>
      </c>
    </row>
    <row r="4">
      <c r="A4" s="4" t="inlineStr">
        <is>
          <t>Advance on sale of investment (see Note 7)</t>
        </is>
      </c>
      <c r="B4" s="6" t="n">
        <v>2437</v>
      </c>
      <c r="C4" s="6" t="n">
        <v>2367</v>
      </c>
      <c r="D4" s="4" t="inlineStr">
        <is>
          <t xml:space="preserve"> </t>
        </is>
      </c>
      <c r="E4" s="4" t="inlineStr">
        <is>
          <t xml:space="preserve"> </t>
        </is>
      </c>
    </row>
    <row r="5">
      <c r="A5" s="4" t="inlineStr">
        <is>
          <t>Nondeductible accruals and other</t>
        </is>
      </c>
      <c r="B5" s="6" t="n">
        <v>4232</v>
      </c>
      <c r="C5" s="6" t="n">
        <v>4100</v>
      </c>
      <c r="D5" s="4" t="inlineStr">
        <is>
          <t xml:space="preserve"> </t>
        </is>
      </c>
      <c r="E5" s="4" t="inlineStr">
        <is>
          <t xml:space="preserve"> </t>
        </is>
      </c>
    </row>
    <row r="6">
      <c r="A6" s="4" t="inlineStr">
        <is>
          <t>Less: Valuation allowance</t>
        </is>
      </c>
      <c r="B6" s="6" t="n">
        <v>4498</v>
      </c>
      <c r="C6" s="6" t="n">
        <v>3679</v>
      </c>
      <c r="D6" s="5" t="n">
        <v>3295</v>
      </c>
      <c r="E6" s="5" t="n">
        <v>2907</v>
      </c>
    </row>
    <row r="7">
      <c r="A7" s="4" t="inlineStr">
        <is>
          <t>Total deferred tax assets, net of valuation allowance</t>
        </is>
      </c>
      <c r="B7" s="6" t="n">
        <v>6586</v>
      </c>
      <c r="C7" s="6" t="n">
        <v>6318</v>
      </c>
      <c r="D7" s="4" t="inlineStr">
        <is>
          <t xml:space="preserve"> </t>
        </is>
      </c>
      <c r="E7" s="4" t="inlineStr">
        <is>
          <t xml:space="preserve"> </t>
        </is>
      </c>
    </row>
    <row r="8">
      <c r="A8" s="3" t="inlineStr">
        <is>
          <t>Deferred Tax Liabilities:</t>
        </is>
      </c>
      <c r="B8" s="4" t="inlineStr">
        <is>
          <t xml:space="preserve"> </t>
        </is>
      </c>
      <c r="C8" s="4" t="inlineStr">
        <is>
          <t xml:space="preserve"> </t>
        </is>
      </c>
      <c r="D8" s="4" t="inlineStr">
        <is>
          <t xml:space="preserve"> </t>
        </is>
      </c>
      <c r="E8" s="4" t="inlineStr">
        <is>
          <t xml:space="preserve"> </t>
        </is>
      </c>
    </row>
    <row r="9">
      <c r="A9" s="4" t="inlineStr">
        <is>
          <t>Property and equipment and intangible assets</t>
        </is>
      </c>
      <c r="B9" s="6" t="n">
        <v>28672</v>
      </c>
      <c r="C9" s="6" t="n">
        <v>29337</v>
      </c>
      <c r="D9" s="4" t="inlineStr">
        <is>
          <t xml:space="preserve"> </t>
        </is>
      </c>
      <c r="E9" s="4" t="inlineStr">
        <is>
          <t xml:space="preserve"> </t>
        </is>
      </c>
    </row>
    <row r="10">
      <c r="A10" s="4" t="inlineStr">
        <is>
          <t>Investments</t>
        </is>
      </c>
      <c r="B10" s="6" t="n">
        <v>934</v>
      </c>
      <c r="C10" s="6" t="n">
        <v>1002</v>
      </c>
      <c r="D10" s="4" t="inlineStr">
        <is>
          <t xml:space="preserve"> </t>
        </is>
      </c>
      <c r="E10" s="4" t="inlineStr">
        <is>
          <t xml:space="preserve"> </t>
        </is>
      </c>
    </row>
    <row r="11">
      <c r="A11" s="4" t="inlineStr">
        <is>
          <t>Debt</t>
        </is>
      </c>
      <c r="B11" s="6" t="n">
        <v>2055</v>
      </c>
      <c r="C11" s="6" t="n">
        <v>1814</v>
      </c>
      <c r="D11" s="4" t="inlineStr">
        <is>
          <t xml:space="preserve"> </t>
        </is>
      </c>
      <c r="E11" s="4" t="inlineStr">
        <is>
          <t xml:space="preserve"> </t>
        </is>
      </c>
    </row>
    <row r="12">
      <c r="A12" s="4" t="inlineStr">
        <is>
          <t>Foreign subsidiaries and undistributed foreign earnings</t>
        </is>
      </c>
      <c r="B12" s="6" t="n">
        <v>43</v>
      </c>
      <c r="C12" s="6" t="n">
        <v>59</v>
      </c>
      <c r="D12" s="4" t="inlineStr">
        <is>
          <t xml:space="preserve"> </t>
        </is>
      </c>
      <c r="E12" s="4" t="inlineStr">
        <is>
          <t xml:space="preserve"> </t>
        </is>
      </c>
    </row>
    <row r="13">
      <c r="A13" s="4" t="inlineStr">
        <is>
          <t>Total deferred tax liabilities</t>
        </is>
      </c>
      <c r="B13" s="6" t="n">
        <v>31704</v>
      </c>
      <c r="C13" s="6" t="n">
        <v>32212</v>
      </c>
      <c r="D13" s="4" t="inlineStr">
        <is>
          <t xml:space="preserve"> </t>
        </is>
      </c>
      <c r="E13" s="4" t="inlineStr">
        <is>
          <t xml:space="preserve"> </t>
        </is>
      </c>
    </row>
    <row r="14">
      <c r="A14" s="4" t="inlineStr">
        <is>
          <t>Net deferred tax liability</t>
        </is>
      </c>
      <c r="B14" s="5" t="n">
        <v>25118</v>
      </c>
      <c r="C14" s="5" t="n">
        <v>25894</v>
      </c>
      <c r="D14" s="4" t="inlineStr">
        <is>
          <t xml:space="preserve"> </t>
        </is>
      </c>
      <c r="E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Valuation Allowance for Deferred Tax Assets (Details) - USD ($) $ in Millions</t>
        </is>
      </c>
      <c r="B1" s="2" t="inlineStr">
        <is>
          <t>12 Months Ended</t>
        </is>
      </c>
    </row>
    <row r="2">
      <c r="B2" s="2" t="inlineStr">
        <is>
          <t>Dec. 31, 2024</t>
        </is>
      </c>
      <c r="C2" s="2" t="inlineStr">
        <is>
          <t>Dec. 31, 2023</t>
        </is>
      </c>
      <c r="D2" s="2" t="inlineStr">
        <is>
          <t>Dec. 31, 2022</t>
        </is>
      </c>
    </row>
    <row r="3">
      <c r="A3" s="3" t="inlineStr">
        <is>
          <t>Changes In The Valuation Allowance For Deferred Tax Assets, Valuation Allowance [Roll Forward]</t>
        </is>
      </c>
      <c r="B3" s="4" t="inlineStr">
        <is>
          <t xml:space="preserve"> </t>
        </is>
      </c>
      <c r="C3" s="4" t="inlineStr">
        <is>
          <t xml:space="preserve"> </t>
        </is>
      </c>
      <c r="D3" s="4" t="inlineStr">
        <is>
          <t xml:space="preserve"> </t>
        </is>
      </c>
    </row>
    <row r="4">
      <c r="A4" s="4" t="inlineStr">
        <is>
          <t>Beginning balance</t>
        </is>
      </c>
      <c r="B4" s="5" t="n">
        <v>3679</v>
      </c>
      <c r="C4" s="5" t="n">
        <v>3295</v>
      </c>
      <c r="D4" s="5" t="n">
        <v>2907</v>
      </c>
    </row>
    <row r="5">
      <c r="A5" s="4" t="inlineStr">
        <is>
          <t>Additions charged to income tax expense and other accounts</t>
        </is>
      </c>
      <c r="B5" s="6" t="n">
        <v>910</v>
      </c>
      <c r="C5" s="6" t="n">
        <v>469</v>
      </c>
      <c r="D5" s="6" t="n">
        <v>433</v>
      </c>
    </row>
    <row r="6">
      <c r="A6" s="4" t="inlineStr">
        <is>
          <t>Deductions from reserves</t>
        </is>
      </c>
      <c r="B6" s="6" t="n">
        <v>-91</v>
      </c>
      <c r="C6" s="6" t="n">
        <v>-84</v>
      </c>
      <c r="D6" s="6" t="n">
        <v>-45</v>
      </c>
    </row>
    <row r="7">
      <c r="A7" s="4" t="inlineStr">
        <is>
          <t>Ending balance</t>
        </is>
      </c>
      <c r="B7" s="5" t="n">
        <v>4498</v>
      </c>
      <c r="C7" s="5" t="n">
        <v>3679</v>
      </c>
      <c r="D7" s="5" t="n">
        <v>32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877</v>
      </c>
      <c r="C4" s="5" t="n">
        <v>15107</v>
      </c>
      <c r="D4" s="5" t="n">
        <v>49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4802</v>
      </c>
      <c r="C6" s="6" t="n">
        <v>14336</v>
      </c>
      <c r="D6" s="6" t="n">
        <v>13821</v>
      </c>
    </row>
    <row r="7">
      <c r="A7" s="4" t="inlineStr">
        <is>
          <t>Goodwill and long-lived asset impairments</t>
        </is>
      </c>
      <c r="B7" s="6" t="n">
        <v>0</v>
      </c>
      <c r="C7" s="6" t="n">
        <v>0</v>
      </c>
      <c r="D7" s="6" t="n">
        <v>8583</v>
      </c>
    </row>
    <row r="8">
      <c r="A8" s="4" t="inlineStr">
        <is>
          <t>Share-based compensation</t>
        </is>
      </c>
      <c r="B8" s="6" t="n">
        <v>1288</v>
      </c>
      <c r="C8" s="6" t="n">
        <v>1241</v>
      </c>
      <c r="D8" s="6" t="n">
        <v>1336</v>
      </c>
    </row>
    <row r="9">
      <c r="A9" s="4" t="inlineStr">
        <is>
          <t>Noncash interest expense (income), net</t>
        </is>
      </c>
      <c r="B9" s="6" t="n">
        <v>464</v>
      </c>
      <c r="C9" s="6" t="n">
        <v>316</v>
      </c>
      <c r="D9" s="6" t="n">
        <v>309</v>
      </c>
    </row>
    <row r="10">
      <c r="A10" s="4" t="inlineStr">
        <is>
          <t>Net (gain) loss on investment activity and other</t>
        </is>
      </c>
      <c r="B10" s="6" t="n">
        <v>1088</v>
      </c>
      <c r="C10" s="6" t="n">
        <v>-768</v>
      </c>
      <c r="D10" s="6" t="n">
        <v>1177</v>
      </c>
    </row>
    <row r="11">
      <c r="A11" s="4" t="inlineStr">
        <is>
          <t>Deferred income taxes</t>
        </is>
      </c>
      <c r="B11" s="6" t="n">
        <v>-902</v>
      </c>
      <c r="C11" s="6" t="n">
        <v>-2739</v>
      </c>
      <c r="D11" s="6" t="n">
        <v>-834</v>
      </c>
    </row>
    <row r="12">
      <c r="A12" s="3" t="inlineStr">
        <is>
          <t>Changes in operating assets and liabilities, net of effects of acquisitions and divestitures:</t>
        </is>
      </c>
      <c r="B12" s="4" t="inlineStr">
        <is>
          <t xml:space="preserve"> </t>
        </is>
      </c>
      <c r="C12" s="4" t="inlineStr">
        <is>
          <t xml:space="preserve"> </t>
        </is>
      </c>
      <c r="D12" s="4" t="inlineStr">
        <is>
          <t xml:space="preserve"> </t>
        </is>
      </c>
    </row>
    <row r="13">
      <c r="A13" s="4" t="inlineStr">
        <is>
          <t>Current and noncurrent receivables, net</t>
        </is>
      </c>
      <c r="B13" s="6" t="n">
        <v>136</v>
      </c>
      <c r="C13" s="6" t="n">
        <v>-996</v>
      </c>
      <c r="D13" s="6" t="n">
        <v>-1327</v>
      </c>
    </row>
    <row r="14">
      <c r="A14" s="4" t="inlineStr">
        <is>
          <t>Film and television costs, net</t>
        </is>
      </c>
      <c r="B14" s="6" t="n">
        <v>290</v>
      </c>
      <c r="C14" s="6" t="n">
        <v>-260</v>
      </c>
      <c r="D14" s="6" t="n">
        <v>-451</v>
      </c>
    </row>
    <row r="15">
      <c r="A15" s="4" t="inlineStr">
        <is>
          <t>Accounts payable and accrued expenses related to trade creditors</t>
        </is>
      </c>
      <c r="B15" s="6" t="n">
        <v>-758</v>
      </c>
      <c r="C15" s="6" t="n">
        <v>-520</v>
      </c>
      <c r="D15" s="6" t="n">
        <v>497</v>
      </c>
    </row>
    <row r="16">
      <c r="A16" s="4" t="inlineStr">
        <is>
          <t>Other operating assets and liabilities</t>
        </is>
      </c>
      <c r="B16" s="6" t="n">
        <v>-4611</v>
      </c>
      <c r="C16" s="6" t="n">
        <v>2784</v>
      </c>
      <c r="D16" s="6" t="n">
        <v>-1623</v>
      </c>
    </row>
    <row r="17">
      <c r="A17" s="4" t="inlineStr">
        <is>
          <t>Net cash provided by operating activities</t>
        </is>
      </c>
      <c r="B17" s="6" t="n">
        <v>27673</v>
      </c>
      <c r="C17" s="6" t="n">
        <v>28501</v>
      </c>
      <c r="D17" s="6" t="n">
        <v>26413</v>
      </c>
    </row>
    <row r="18">
      <c r="A18" s="3" t="inlineStr">
        <is>
          <t>Investing Activities</t>
        </is>
      </c>
      <c r="B18" s="4" t="inlineStr">
        <is>
          <t xml:space="preserve"> </t>
        </is>
      </c>
      <c r="C18" s="4" t="inlineStr">
        <is>
          <t xml:space="preserve"> </t>
        </is>
      </c>
      <c r="D18" s="4" t="inlineStr">
        <is>
          <t xml:space="preserve"> </t>
        </is>
      </c>
    </row>
    <row r="19">
      <c r="A19" s="4" t="inlineStr">
        <is>
          <t>Capital expenditures</t>
        </is>
      </c>
      <c r="B19" s="6" t="n">
        <v>-12181</v>
      </c>
      <c r="C19" s="6" t="n">
        <v>-12242</v>
      </c>
      <c r="D19" s="6" t="n">
        <v>-10626</v>
      </c>
    </row>
    <row r="20">
      <c r="A20" s="4" t="inlineStr">
        <is>
          <t>Cash paid for intangible assets</t>
        </is>
      </c>
      <c r="B20" s="6" t="n">
        <v>-2949</v>
      </c>
      <c r="C20" s="6" t="n">
        <v>-3298</v>
      </c>
      <c r="D20" s="6" t="n">
        <v>-3141</v>
      </c>
    </row>
    <row r="21">
      <c r="A21" s="4" t="inlineStr">
        <is>
          <t>Construction of Universal Beijing Resort</t>
        </is>
      </c>
      <c r="B21" s="6" t="n">
        <v>-116</v>
      </c>
      <c r="C21" s="6" t="n">
        <v>-137</v>
      </c>
      <c r="D21" s="6" t="n">
        <v>-330</v>
      </c>
    </row>
    <row r="22">
      <c r="A22" s="4" t="inlineStr">
        <is>
          <t>Proceeds from sales of businesses and investments</t>
        </is>
      </c>
      <c r="B22" s="6" t="n">
        <v>771</v>
      </c>
      <c r="C22" s="6" t="n">
        <v>661</v>
      </c>
      <c r="D22" s="6" t="n">
        <v>1985</v>
      </c>
    </row>
    <row r="23">
      <c r="A23" s="4" t="inlineStr">
        <is>
          <t>Advance on sale of investment</t>
        </is>
      </c>
      <c r="B23" s="6" t="n">
        <v>0</v>
      </c>
      <c r="C23" s="6" t="n">
        <v>8610</v>
      </c>
      <c r="D23" s="6" t="n">
        <v>0</v>
      </c>
    </row>
    <row r="24">
      <c r="A24" s="4" t="inlineStr">
        <is>
          <t>Purchases of investments</t>
        </is>
      </c>
      <c r="B24" s="6" t="n">
        <v>-1082</v>
      </c>
      <c r="C24" s="6" t="n">
        <v>-1313</v>
      </c>
      <c r="D24" s="6" t="n">
        <v>-2274</v>
      </c>
    </row>
    <row r="25">
      <c r="A25" s="4" t="inlineStr">
        <is>
          <t>Other</t>
        </is>
      </c>
      <c r="B25" s="6" t="n">
        <v>-113</v>
      </c>
      <c r="C25" s="6" t="n">
        <v>558</v>
      </c>
      <c r="D25" s="6" t="n">
        <v>246</v>
      </c>
    </row>
    <row r="26">
      <c r="A26" s="4" t="inlineStr">
        <is>
          <t>Net cash provided by (used in) investing activities</t>
        </is>
      </c>
      <c r="B26" s="6" t="n">
        <v>-15670</v>
      </c>
      <c r="C26" s="6" t="n">
        <v>-7161</v>
      </c>
      <c r="D26" s="6" t="n">
        <v>-14140</v>
      </c>
    </row>
    <row r="27">
      <c r="A27" s="3" t="inlineStr">
        <is>
          <t>Financing Activities</t>
        </is>
      </c>
      <c r="B27" s="4" t="inlineStr">
        <is>
          <t xml:space="preserve"> </t>
        </is>
      </c>
      <c r="C27" s="4" t="inlineStr">
        <is>
          <t xml:space="preserve"> </t>
        </is>
      </c>
      <c r="D27" s="4" t="inlineStr">
        <is>
          <t xml:space="preserve"> </t>
        </is>
      </c>
    </row>
    <row r="28">
      <c r="A28" s="4" t="inlineStr">
        <is>
          <t>Proceeds from (repayments of) short-term borrowings, net</t>
        </is>
      </c>
      <c r="B28" s="6" t="n">
        <v>0</v>
      </c>
      <c r="C28" s="6" t="n">
        <v>-660</v>
      </c>
      <c r="D28" s="6" t="n">
        <v>660</v>
      </c>
    </row>
    <row r="29">
      <c r="A29" s="4" t="inlineStr">
        <is>
          <t>Proceeds from borrowings</t>
        </is>
      </c>
      <c r="B29" s="6" t="n">
        <v>6268</v>
      </c>
      <c r="C29" s="6" t="n">
        <v>6052</v>
      </c>
      <c r="D29" s="6" t="n">
        <v>2745</v>
      </c>
    </row>
    <row r="30">
      <c r="A30" s="4" t="inlineStr">
        <is>
          <t>Repurchases and repayments of debt</t>
        </is>
      </c>
      <c r="B30" s="6" t="n">
        <v>-3573</v>
      </c>
      <c r="C30" s="6" t="n">
        <v>-4015</v>
      </c>
      <c r="D30" s="6" t="n">
        <v>-2307</v>
      </c>
    </row>
    <row r="31">
      <c r="A31" s="4" t="inlineStr">
        <is>
          <t>Repayment of collateralized obligation</t>
        </is>
      </c>
      <c r="B31" s="6" t="n">
        <v>0</v>
      </c>
      <c r="C31" s="6" t="n">
        <v>-5175</v>
      </c>
      <c r="D31" s="6" t="n">
        <v>0</v>
      </c>
    </row>
    <row r="32">
      <c r="A32" s="4" t="inlineStr">
        <is>
          <t>Repurchases of common stock under repurchase program and employee plans</t>
        </is>
      </c>
      <c r="B32" s="6" t="n">
        <v>-9103</v>
      </c>
      <c r="C32" s="6" t="n">
        <v>-11291</v>
      </c>
      <c r="D32" s="6" t="n">
        <v>-13328</v>
      </c>
    </row>
    <row r="33">
      <c r="A33" s="4" t="inlineStr">
        <is>
          <t>Dividends paid</t>
        </is>
      </c>
      <c r="B33" s="6" t="n">
        <v>-4814</v>
      </c>
      <c r="C33" s="6" t="n">
        <v>-4766</v>
      </c>
      <c r="D33" s="6" t="n">
        <v>-4741</v>
      </c>
    </row>
    <row r="34">
      <c r="A34" s="4" t="inlineStr">
        <is>
          <t>Other</t>
        </is>
      </c>
      <c r="B34" s="6" t="n">
        <v>339</v>
      </c>
      <c r="C34" s="6" t="n">
        <v>5</v>
      </c>
      <c r="D34" s="6" t="n">
        <v>786</v>
      </c>
    </row>
    <row r="35">
      <c r="A35" s="4" t="inlineStr">
        <is>
          <t>Net cash provided by (used in) financing activities</t>
        </is>
      </c>
      <c r="B35" s="6" t="n">
        <v>-10883</v>
      </c>
      <c r="C35" s="6" t="n">
        <v>-19850</v>
      </c>
      <c r="D35" s="6" t="n">
        <v>-16184</v>
      </c>
    </row>
    <row r="36">
      <c r="A36" s="4" t="inlineStr">
        <is>
          <t>Impact of foreign currency on cash, cash equivalents and restricted cash</t>
        </is>
      </c>
      <c r="B36" s="6" t="n">
        <v>-26</v>
      </c>
      <c r="C36" s="6" t="n">
        <v>9</v>
      </c>
      <c r="D36" s="6" t="n">
        <v>-86</v>
      </c>
    </row>
    <row r="37">
      <c r="A37" s="4" t="inlineStr">
        <is>
          <t>Increase (decrease) in cash, cash equivalents and restricted cash</t>
        </is>
      </c>
      <c r="B37" s="6" t="n">
        <v>1095</v>
      </c>
      <c r="C37" s="6" t="n">
        <v>1500</v>
      </c>
      <c r="D37" s="6" t="n">
        <v>-3997</v>
      </c>
    </row>
    <row r="38">
      <c r="A38" s="4" t="inlineStr">
        <is>
          <t>Cash, cash equivalents and restricted cash, beginning of year</t>
        </is>
      </c>
      <c r="B38" s="6" t="n">
        <v>6282</v>
      </c>
      <c r="C38" s="6" t="n">
        <v>4782</v>
      </c>
      <c r="D38" s="6" t="n">
        <v>8778</v>
      </c>
    </row>
    <row r="39">
      <c r="A39" s="4" t="inlineStr">
        <is>
          <t>Cash, cash equivalents and restricted cash, end of year</t>
        </is>
      </c>
      <c r="B39" s="5" t="n">
        <v>7377</v>
      </c>
      <c r="C39" s="5" t="n">
        <v>6282</v>
      </c>
      <c r="D39" s="5" t="n">
        <v>47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Deferred tax liability attributable to temporary differences in other comprehensive income (loss)</t>
        </is>
      </c>
      <c r="B4" s="5" t="n">
        <v>124</v>
      </c>
      <c r="C4" s="4" t="inlineStr">
        <is>
          <t xml:space="preserve"> </t>
        </is>
      </c>
      <c r="D4" s="4" t="inlineStr">
        <is>
          <t xml:space="preserve"> </t>
        </is>
      </c>
    </row>
    <row r="5">
      <c r="A5" s="4" t="inlineStr">
        <is>
          <t>Internal corporate reorganization</t>
        </is>
      </c>
      <c r="B5" s="6" t="n">
        <v>1920</v>
      </c>
      <c r="C5" s="5" t="n">
        <v>0</v>
      </c>
      <c r="D5" s="5" t="n">
        <v>0</v>
      </c>
    </row>
    <row r="6">
      <c r="A6" s="4" t="inlineStr">
        <is>
          <t>Income taxes receivable, federal, current</t>
        </is>
      </c>
      <c r="B6" s="6" t="n">
        <v>2000</v>
      </c>
      <c r="C6" s="5" t="n">
        <v>0</v>
      </c>
      <c r="D6" s="4" t="inlineStr">
        <is>
          <t xml:space="preserve"> </t>
        </is>
      </c>
    </row>
    <row r="7">
      <c r="A7" s="4" t="inlineStr">
        <is>
          <t>Unrecognized tax benefits that would impact effective tax rate</t>
        </is>
      </c>
      <c r="B7" s="6" t="n">
        <v>2200</v>
      </c>
      <c r="C7" s="4" t="inlineStr">
        <is>
          <t xml:space="preserve"> </t>
        </is>
      </c>
      <c r="D7" s="4" t="inlineStr">
        <is>
          <t xml:space="preserve"> </t>
        </is>
      </c>
    </row>
    <row r="8">
      <c r="A8" s="4" t="inlineStr">
        <is>
          <t>Capital Loss Carryforward, Internal Corporate Reorganization</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Tax credit carryforward</t>
        </is>
      </c>
      <c r="B10" s="6" t="n">
        <v>9100</v>
      </c>
      <c r="C10" s="4" t="inlineStr">
        <is>
          <t xml:space="preserve"> </t>
        </is>
      </c>
      <c r="D10" s="4" t="inlineStr">
        <is>
          <t xml:space="preserve"> </t>
        </is>
      </c>
    </row>
    <row r="11">
      <c r="A11" s="4" t="inlineStr">
        <is>
          <t>Income taxes receivable</t>
        </is>
      </c>
      <c r="B11" s="6" t="n">
        <v>1900</v>
      </c>
      <c r="C11" s="4" t="inlineStr">
        <is>
          <t xml:space="preserve"> </t>
        </is>
      </c>
      <c r="D11" s="4" t="inlineStr">
        <is>
          <t xml:space="preserve"> </t>
        </is>
      </c>
    </row>
    <row r="12">
      <c r="A12" s="4" t="inlineStr">
        <is>
          <t>Internal corporate reorganization</t>
        </is>
      </c>
      <c r="B12" s="6" t="n">
        <v>1900</v>
      </c>
      <c r="C12" s="4" t="inlineStr">
        <is>
          <t xml:space="preserve"> </t>
        </is>
      </c>
      <c r="D12" s="4" t="inlineStr">
        <is>
          <t xml:space="preserve"> </t>
        </is>
      </c>
    </row>
    <row r="13">
      <c r="A13" s="4" t="inlineStr">
        <is>
          <t>Foreign Tax Jurisdiction</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rating loss carryforwards</t>
        </is>
      </c>
      <c r="B15" s="5" t="n">
        <v>118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January 1</t>
        </is>
      </c>
      <c r="B4" s="5" t="n">
        <v>2593</v>
      </c>
      <c r="C4" s="5" t="n">
        <v>2161</v>
      </c>
      <c r="D4" s="5" t="n">
        <v>2042</v>
      </c>
    </row>
    <row r="5">
      <c r="A5" s="4" t="inlineStr">
        <is>
          <t>Additions based on tax positions related to the current year</t>
        </is>
      </c>
      <c r="B5" s="6" t="n">
        <v>396</v>
      </c>
      <c r="C5" s="6" t="n">
        <v>546</v>
      </c>
      <c r="D5" s="6" t="n">
        <v>380</v>
      </c>
    </row>
    <row r="6">
      <c r="A6" s="4" t="inlineStr">
        <is>
          <t>Additions based on tax positions related to prior years</t>
        </is>
      </c>
      <c r="B6" s="6" t="n">
        <v>201</v>
      </c>
      <c r="C6" s="6" t="n">
        <v>1</v>
      </c>
      <c r="D6" s="6" t="n">
        <v>56</v>
      </c>
    </row>
    <row r="7">
      <c r="A7" s="4" t="inlineStr">
        <is>
          <t>Reductions for tax positions of prior years</t>
        </is>
      </c>
      <c r="B7" s="6" t="n">
        <v>-268</v>
      </c>
      <c r="C7" s="6" t="n">
        <v>-43</v>
      </c>
      <c r="D7" s="6" t="n">
        <v>-145</v>
      </c>
    </row>
    <row r="8">
      <c r="A8" s="4" t="inlineStr">
        <is>
          <t>Reductions due to expiration of statutes of limitations</t>
        </is>
      </c>
      <c r="B8" s="6" t="n">
        <v>-29</v>
      </c>
      <c r="C8" s="6" t="n">
        <v>-56</v>
      </c>
      <c r="D8" s="6" t="n">
        <v>-148</v>
      </c>
    </row>
    <row r="9">
      <c r="A9" s="4" t="inlineStr">
        <is>
          <t>Settlements with tax authorities and other</t>
        </is>
      </c>
      <c r="B9" s="6" t="n">
        <v>-28</v>
      </c>
      <c r="C9" s="6" t="n">
        <v>-15</v>
      </c>
      <c r="D9" s="6" t="n">
        <v>-24</v>
      </c>
    </row>
    <row r="10">
      <c r="A10" s="4" t="inlineStr">
        <is>
          <t>Gross unrecognized tax benefits, December 31</t>
        </is>
      </c>
      <c r="B10" s="5" t="n">
        <v>2865</v>
      </c>
      <c r="C10" s="5" t="n">
        <v>2593</v>
      </c>
      <c r="D10" s="5" t="n">
        <v>21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Schedule of Debt Outstanding (Details) $ in Millions, € in Billions, ¥ in Billions, £ in Billions</t>
        </is>
      </c>
      <c r="B1" s="2" t="inlineStr">
        <is>
          <t>Dec. 31, 2024 USD ($)</t>
        </is>
      </c>
      <c r="C1" s="2" t="inlineStr">
        <is>
          <t>Dec. 31, 2024 GBP (£)</t>
        </is>
      </c>
      <c r="D1" s="2" t="inlineStr">
        <is>
          <t>Dec. 31, 2024 EUR (€)</t>
        </is>
      </c>
      <c r="E1" s="2" t="inlineStr">
        <is>
          <t>Dec. 31, 2024 CNY (¥)</t>
        </is>
      </c>
      <c r="F1" s="2" t="inlineStr">
        <is>
          <t>Dec. 31, 2023 USD ($)</t>
        </is>
      </c>
      <c r="G1" s="2" t="inlineStr">
        <is>
          <t>Dec. 31, 2023 GBP (£)</t>
        </is>
      </c>
      <c r="H1" s="2" t="inlineStr">
        <is>
          <t>Dec. 31, 2023 EUR (€)</t>
        </is>
      </c>
      <c r="I1" s="2" t="inlineStr">
        <is>
          <t>Dec. 31, 2023 CNY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terest rate</t>
        </is>
      </c>
      <c r="B3" s="9" t="n">
        <v>0.041</v>
      </c>
      <c r="C3" s="9" t="n">
        <v>0.041</v>
      </c>
      <c r="D3" s="9" t="n">
        <v>0.041</v>
      </c>
      <c r="E3" s="9" t="n">
        <v>0.041</v>
      </c>
      <c r="F3" s="8" t="n">
        <v>0.04</v>
      </c>
      <c r="G3" s="8" t="n">
        <v>0.04</v>
      </c>
      <c r="H3" s="8" t="n">
        <v>0.04</v>
      </c>
      <c r="I3" s="8" t="n">
        <v>0.04</v>
      </c>
    </row>
    <row r="4">
      <c r="A4" s="4" t="inlineStr">
        <is>
          <t>Finance lease obligations and other</t>
        </is>
      </c>
      <c r="B4" s="5" t="n">
        <v>1900</v>
      </c>
      <c r="C4" s="4" t="inlineStr">
        <is>
          <t xml:space="preserve"> </t>
        </is>
      </c>
      <c r="D4" s="4" t="inlineStr">
        <is>
          <t xml:space="preserve"> </t>
        </is>
      </c>
      <c r="E4" s="4" t="inlineStr">
        <is>
          <t xml:space="preserve"> </t>
        </is>
      </c>
      <c r="F4" s="5" t="n">
        <v>2000</v>
      </c>
      <c r="G4" s="4" t="inlineStr">
        <is>
          <t xml:space="preserve"> </t>
        </is>
      </c>
      <c r="H4" s="4" t="inlineStr">
        <is>
          <t xml:space="preserve"> </t>
        </is>
      </c>
      <c r="I4" s="4" t="inlineStr">
        <is>
          <t xml:space="preserve"> </t>
        </is>
      </c>
    </row>
    <row r="5">
      <c r="A5" s="4" t="inlineStr">
        <is>
          <t>Debt issuance costs, premiums, discounts, fair value adjustments for acquisition accounting and hedged positions, net</t>
        </is>
      </c>
      <c r="B5" s="6" t="n">
        <v>-6000</v>
      </c>
      <c r="C5" s="4" t="inlineStr">
        <is>
          <t xml:space="preserve"> </t>
        </is>
      </c>
      <c r="D5" s="4" t="inlineStr">
        <is>
          <t xml:space="preserve"> </t>
        </is>
      </c>
      <c r="E5" s="4" t="inlineStr">
        <is>
          <t xml:space="preserve"> </t>
        </is>
      </c>
      <c r="F5" s="6" t="n">
        <v>-6100</v>
      </c>
      <c r="G5" s="4" t="inlineStr">
        <is>
          <t xml:space="preserve"> </t>
        </is>
      </c>
      <c r="H5" s="4" t="inlineStr">
        <is>
          <t xml:space="preserve"> </t>
        </is>
      </c>
      <c r="I5" s="4" t="inlineStr">
        <is>
          <t xml:space="preserve"> </t>
        </is>
      </c>
    </row>
    <row r="6">
      <c r="A6" s="4" t="inlineStr">
        <is>
          <t>Total debt</t>
        </is>
      </c>
      <c r="B6" s="6" t="n">
        <v>99100</v>
      </c>
      <c r="C6" s="4" t="inlineStr">
        <is>
          <t xml:space="preserve"> </t>
        </is>
      </c>
      <c r="D6" s="4" t="inlineStr">
        <is>
          <t xml:space="preserve"> </t>
        </is>
      </c>
      <c r="E6" s="4" t="inlineStr">
        <is>
          <t xml:space="preserve"> </t>
        </is>
      </c>
      <c r="F6" s="6" t="n">
        <v>97100</v>
      </c>
      <c r="G6" s="4" t="inlineStr">
        <is>
          <t xml:space="preserve"> </t>
        </is>
      </c>
      <c r="H6" s="4" t="inlineStr">
        <is>
          <t xml:space="preserve"> </t>
        </is>
      </c>
      <c r="I6" s="4" t="inlineStr">
        <is>
          <t xml:space="preserve"> </t>
        </is>
      </c>
    </row>
    <row r="7">
      <c r="A7" s="4" t="inlineStr">
        <is>
          <t>Less: Current portion</t>
        </is>
      </c>
      <c r="B7" s="6" t="n">
        <v>4907</v>
      </c>
      <c r="C7" s="4" t="inlineStr">
        <is>
          <t xml:space="preserve"> </t>
        </is>
      </c>
      <c r="D7" s="4" t="inlineStr">
        <is>
          <t xml:space="preserve"> </t>
        </is>
      </c>
      <c r="E7" s="4" t="inlineStr">
        <is>
          <t xml:space="preserve"> </t>
        </is>
      </c>
      <c r="F7" s="6" t="n">
        <v>2069</v>
      </c>
      <c r="G7" s="4" t="inlineStr">
        <is>
          <t xml:space="preserve"> </t>
        </is>
      </c>
      <c r="H7" s="4" t="inlineStr">
        <is>
          <t xml:space="preserve"> </t>
        </is>
      </c>
      <c r="I7" s="4" t="inlineStr">
        <is>
          <t xml:space="preserve"> </t>
        </is>
      </c>
    </row>
    <row r="8">
      <c r="A8" s="4" t="inlineStr">
        <is>
          <t>Noncurrent portion of debt</t>
        </is>
      </c>
      <c r="B8" s="5" t="n">
        <v>94186</v>
      </c>
      <c r="C8" s="4" t="inlineStr">
        <is>
          <t xml:space="preserve"> </t>
        </is>
      </c>
      <c r="D8" s="4" t="inlineStr">
        <is>
          <t xml:space="preserve"> </t>
        </is>
      </c>
      <c r="E8" s="4" t="inlineStr">
        <is>
          <t xml:space="preserve"> </t>
        </is>
      </c>
      <c r="F8" s="5" t="n">
        <v>95021</v>
      </c>
      <c r="G8" s="4" t="inlineStr">
        <is>
          <t xml:space="preserve"> </t>
        </is>
      </c>
      <c r="H8" s="4" t="inlineStr">
        <is>
          <t xml:space="preserve"> </t>
        </is>
      </c>
      <c r="I8" s="4" t="inlineStr">
        <is>
          <t xml:space="preserve"> </t>
        </is>
      </c>
    </row>
    <row r="9">
      <c r="A9" s="4" t="inlineStr">
        <is>
          <t>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9" t="n">
        <v>0.032</v>
      </c>
      <c r="C11" s="9" t="n">
        <v>0.032</v>
      </c>
      <c r="D11" s="9" t="n">
        <v>0.032</v>
      </c>
      <c r="E11" s="9" t="n">
        <v>0.032</v>
      </c>
      <c r="F11" s="9" t="n">
        <v>0.032</v>
      </c>
      <c r="G11" s="9" t="n">
        <v>0.032</v>
      </c>
      <c r="H11" s="9" t="n">
        <v>0.032</v>
      </c>
      <c r="I11" s="9" t="n">
        <v>0.032</v>
      </c>
    </row>
    <row r="12">
      <c r="A12" s="4" t="inlineStr">
        <is>
          <t>Long-term debt, gross</t>
        </is>
      </c>
      <c r="B12" s="5" t="n">
        <v>3100</v>
      </c>
      <c r="C12" s="4" t="inlineStr">
        <is>
          <t xml:space="preserve"> </t>
        </is>
      </c>
      <c r="D12" s="4" t="inlineStr">
        <is>
          <t xml:space="preserve"> </t>
        </is>
      </c>
      <c r="E12" s="4" t="inlineStr">
        <is>
          <t xml:space="preserve"> </t>
        </is>
      </c>
      <c r="F12" s="5" t="n">
        <v>3100</v>
      </c>
      <c r="G12" s="4" t="inlineStr">
        <is>
          <t xml:space="preserve"> </t>
        </is>
      </c>
      <c r="H12" s="4" t="inlineStr">
        <is>
          <t xml:space="preserve"> </t>
        </is>
      </c>
      <c r="I12" s="4" t="inlineStr">
        <is>
          <t xml:space="preserve"> </t>
        </is>
      </c>
    </row>
    <row r="13">
      <c r="A13" s="4" t="inlineStr">
        <is>
          <t>Denominated Senior Notes and Term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10" t="n">
        <v>3.3</v>
      </c>
      <c r="D15" s="11" t="n">
        <v>8.5</v>
      </c>
      <c r="E15" s="12" t="n">
        <v>22.3</v>
      </c>
      <c r="F15" s="4" t="inlineStr">
        <is>
          <t xml:space="preserve"> </t>
        </is>
      </c>
      <c r="G15" s="10" t="n">
        <v>2.6</v>
      </c>
      <c r="H15" s="11" t="n">
        <v>6.7</v>
      </c>
      <c r="I15" s="12" t="n">
        <v>22.1</v>
      </c>
    </row>
    <row r="16">
      <c r="A16" s="4" t="inlineStr">
        <is>
          <t>Senior notes with maturities of 5 years or less, at face value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9" t="n">
        <v>0.034</v>
      </c>
      <c r="C18" s="9" t="n">
        <v>0.034</v>
      </c>
      <c r="D18" s="9" t="n">
        <v>0.034</v>
      </c>
      <c r="E18" s="9" t="n">
        <v>0.034</v>
      </c>
      <c r="F18" s="9" t="n">
        <v>0.035</v>
      </c>
      <c r="G18" s="9" t="n">
        <v>0.035</v>
      </c>
      <c r="H18" s="9" t="n">
        <v>0.035</v>
      </c>
      <c r="I18" s="9" t="n">
        <v>0.035</v>
      </c>
    </row>
    <row r="19">
      <c r="A19" s="4" t="inlineStr">
        <is>
          <t>Long-term debt, gross</t>
        </is>
      </c>
      <c r="B19" s="5" t="n">
        <v>26700</v>
      </c>
      <c r="C19" s="4" t="inlineStr">
        <is>
          <t xml:space="preserve"> </t>
        </is>
      </c>
      <c r="D19" s="4" t="inlineStr">
        <is>
          <t xml:space="preserve"> </t>
        </is>
      </c>
      <c r="E19" s="4" t="inlineStr">
        <is>
          <t xml:space="preserve"> </t>
        </is>
      </c>
      <c r="F19" s="5" t="n">
        <v>25900</v>
      </c>
      <c r="G19" s="4" t="inlineStr">
        <is>
          <t xml:space="preserve"> </t>
        </is>
      </c>
      <c r="H19" s="4" t="inlineStr">
        <is>
          <t xml:space="preserve"> </t>
        </is>
      </c>
      <c r="I19" s="4" t="inlineStr">
        <is>
          <t xml:space="preserve"> </t>
        </is>
      </c>
    </row>
    <row r="20">
      <c r="A20" s="4" t="inlineStr">
        <is>
          <t>Senior notes with maturities between 5 and 10 years, at face value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9" t="n">
        <v>0.036</v>
      </c>
      <c r="C22" s="9" t="n">
        <v>0.036</v>
      </c>
      <c r="D22" s="9" t="n">
        <v>0.036</v>
      </c>
      <c r="E22" s="9" t="n">
        <v>0.036</v>
      </c>
      <c r="F22" s="9" t="n">
        <v>0.033</v>
      </c>
      <c r="G22" s="9" t="n">
        <v>0.033</v>
      </c>
      <c r="H22" s="9" t="n">
        <v>0.033</v>
      </c>
      <c r="I22" s="9" t="n">
        <v>0.033</v>
      </c>
    </row>
    <row r="23">
      <c r="A23" s="4" t="inlineStr">
        <is>
          <t>Long-term debt, gross</t>
        </is>
      </c>
      <c r="B23" s="5" t="n">
        <v>18100</v>
      </c>
      <c r="C23" s="4" t="inlineStr">
        <is>
          <t xml:space="preserve"> </t>
        </is>
      </c>
      <c r="D23" s="4" t="inlineStr">
        <is>
          <t xml:space="preserve"> </t>
        </is>
      </c>
      <c r="E23" s="4" t="inlineStr">
        <is>
          <t xml:space="preserve"> </t>
        </is>
      </c>
      <c r="F23" s="5" t="n">
        <v>18800</v>
      </c>
      <c r="G23" s="4" t="inlineStr">
        <is>
          <t xml:space="preserve"> </t>
        </is>
      </c>
      <c r="H23" s="4" t="inlineStr">
        <is>
          <t xml:space="preserve"> </t>
        </is>
      </c>
      <c r="I23" s="4" t="inlineStr">
        <is>
          <t xml:space="preserve"> </t>
        </is>
      </c>
    </row>
    <row r="24">
      <c r="A24" s="4" t="inlineStr">
        <is>
          <t>Senior notes with maturities greater than 10 years, at face value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9" t="n">
        <v>0.039</v>
      </c>
      <c r="C26" s="9" t="n">
        <v>0.039</v>
      </c>
      <c r="D26" s="9" t="n">
        <v>0.039</v>
      </c>
      <c r="E26" s="9" t="n">
        <v>0.039</v>
      </c>
      <c r="F26" s="9" t="n">
        <v>0.038</v>
      </c>
      <c r="G26" s="9" t="n">
        <v>0.038</v>
      </c>
      <c r="H26" s="9" t="n">
        <v>0.038</v>
      </c>
      <c r="I26" s="9" t="n">
        <v>0.038</v>
      </c>
    </row>
    <row r="27">
      <c r="A27" s="4" t="inlineStr">
        <is>
          <t>Long-term debt, gross</t>
        </is>
      </c>
      <c r="B27" s="5" t="n">
        <v>55400</v>
      </c>
      <c r="C27" s="4" t="inlineStr">
        <is>
          <t xml:space="preserve"> </t>
        </is>
      </c>
      <c r="D27" s="4" t="inlineStr">
        <is>
          <t xml:space="preserve"> </t>
        </is>
      </c>
      <c r="E27" s="4" t="inlineStr">
        <is>
          <t xml:space="preserve"> </t>
        </is>
      </c>
      <c r="F27" s="5" t="n">
        <v>53400</v>
      </c>
      <c r="G27" s="4" t="inlineStr">
        <is>
          <t xml:space="preserve"> </t>
        </is>
      </c>
      <c r="H27" s="4" t="inlineStr">
        <is>
          <t xml:space="preserve"> </t>
        </is>
      </c>
      <c r="I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bt - Narrative (Details) - USD ($) $ in Millions</t>
        </is>
      </c>
      <c r="B1" s="2" t="inlineStr">
        <is>
          <t>3 Months Ended</t>
        </is>
      </c>
    </row>
    <row r="2">
      <c r="B2" s="2" t="inlineStr">
        <is>
          <t>Dec. 31, 2024</t>
        </is>
      </c>
      <c r="C2" s="2" t="inlineStr">
        <is>
          <t>May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fair value of debt</t>
        </is>
      </c>
      <c r="B4" s="5" t="n">
        <v>89800</v>
      </c>
      <c r="C4" s="4" t="inlineStr">
        <is>
          <t xml:space="preserve"> </t>
        </is>
      </c>
      <c r="D4" s="5" t="n">
        <v>92200</v>
      </c>
    </row>
    <row r="5">
      <c r="A5" s="4" t="inlineStr">
        <is>
          <t>Unused irrevocable standby letters of credit and bank guarantees</t>
        </is>
      </c>
      <c r="B5" s="6" t="n">
        <v>288</v>
      </c>
      <c r="C5" s="4" t="inlineStr">
        <is>
          <t xml:space="preserve"> </t>
        </is>
      </c>
      <c r="D5" s="4" t="inlineStr">
        <is>
          <t xml:space="preserve"> </t>
        </is>
      </c>
    </row>
    <row r="6">
      <c r="A6" s="4" t="inlineStr">
        <is>
          <t>Commercial pap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6" t="n">
        <v>0</v>
      </c>
      <c r="C8" s="4" t="inlineStr">
        <is>
          <t xml:space="preserve"> </t>
        </is>
      </c>
      <c r="D8" s="6" t="n">
        <v>0</v>
      </c>
    </row>
    <row r="9">
      <c r="A9" s="4" t="inlineStr">
        <is>
          <t>Revolving Credit Faciliti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5" t="n">
        <v>0</v>
      </c>
      <c r="C11" s="4" t="inlineStr">
        <is>
          <t xml:space="preserve"> </t>
        </is>
      </c>
      <c r="D11" s="5" t="n">
        <v>0</v>
      </c>
    </row>
    <row r="12">
      <c r="A12" s="4" t="inlineStr">
        <is>
          <t>Revolving Credit Facilities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orrowing margin for LIBOR based borrowings</t>
        </is>
      </c>
      <c r="B14" s="13" t="n">
        <v>0.008750000000000001</v>
      </c>
      <c r="C14" s="4" t="inlineStr">
        <is>
          <t xml:space="preserve"> </t>
        </is>
      </c>
      <c r="D14" s="4" t="inlineStr">
        <is>
          <t xml:space="preserve"> </t>
        </is>
      </c>
    </row>
    <row r="15">
      <c r="A15" s="4" t="inlineStr">
        <is>
          <t>Revolving Credit Facilities | Line of Credit | Revolving Credit Facility Due May 17, 2029</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urrent borrowing capacity</t>
        </is>
      </c>
      <c r="B17" s="4" t="inlineStr">
        <is>
          <t xml:space="preserve"> </t>
        </is>
      </c>
      <c r="C17" s="5" t="n">
        <v>11800</v>
      </c>
      <c r="D17" s="4" t="inlineStr">
        <is>
          <t xml:space="preserve"> </t>
        </is>
      </c>
    </row>
    <row r="18">
      <c r="A18" s="4" t="inlineStr">
        <is>
          <t>Maximum borrowing capacity of revolving credit facilities</t>
        </is>
      </c>
      <c r="B18" s="4" t="inlineStr">
        <is>
          <t xml:space="preserve"> </t>
        </is>
      </c>
      <c r="C18" s="5" t="n">
        <v>14800</v>
      </c>
      <c r="D18" s="4" t="inlineStr">
        <is>
          <t xml:space="preserve"> </t>
        </is>
      </c>
    </row>
    <row r="19">
      <c r="A19" s="4" t="inlineStr">
        <is>
          <t>Amounts available under revolving credit facilities</t>
        </is>
      </c>
      <c r="B19" s="5" t="n">
        <v>11800</v>
      </c>
      <c r="C19" s="4" t="inlineStr">
        <is>
          <t xml:space="preserve"> </t>
        </is>
      </c>
      <c r="D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Debt - Debt Maturities (Details) $ in Billions</t>
        </is>
      </c>
      <c r="B1" s="2" t="inlineStr">
        <is>
          <t>Dec. 31, 2024 USD ($)</t>
        </is>
      </c>
    </row>
    <row r="2">
      <c r="A2" s="3" t="inlineStr">
        <is>
          <t>Long-term Debt, Fiscal Year Maturity [Abstract]</t>
        </is>
      </c>
      <c r="B2" s="4" t="inlineStr">
        <is>
          <t xml:space="preserve"> </t>
        </is>
      </c>
    </row>
    <row r="3">
      <c r="A3" s="4" t="inlineStr">
        <is>
          <t>2025</t>
        </is>
      </c>
      <c r="B3" s="14" t="n">
        <v>4.9</v>
      </c>
    </row>
    <row r="4">
      <c r="A4" s="4" t="inlineStr">
        <is>
          <t>2026</t>
        </is>
      </c>
      <c r="B4" s="15" t="n">
        <v>4.9</v>
      </c>
    </row>
    <row r="5">
      <c r="A5" s="4" t="inlineStr">
        <is>
          <t>2027</t>
        </is>
      </c>
      <c r="B5" s="15" t="n">
        <v>5.7</v>
      </c>
    </row>
    <row r="6">
      <c r="A6" s="4" t="inlineStr">
        <is>
          <t>2028</t>
        </is>
      </c>
      <c r="B6" s="6" t="n">
        <v>7</v>
      </c>
    </row>
    <row r="7">
      <c r="A7" s="4" t="inlineStr">
        <is>
          <t>2029</t>
        </is>
      </c>
      <c r="B7" s="15" t="n">
        <v>4.8</v>
      </c>
    </row>
    <row r="8">
      <c r="A8" s="4" t="inlineStr">
        <is>
          <t>Thereafter</t>
        </is>
      </c>
      <c r="B8" s="14" t="n">
        <v>7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oreign Exchange and Interest Rate Risk (Details) - USD ($) $ in Billions</t>
        </is>
      </c>
      <c r="B1" s="2" t="inlineStr">
        <is>
          <t>Dec. 31, 2024</t>
        </is>
      </c>
      <c r="C1" s="2" t="inlineStr">
        <is>
          <t>Dec. 31, 2023</t>
        </is>
      </c>
    </row>
    <row r="2">
      <c r="A2" s="4" t="inlineStr">
        <is>
          <t>Cross-currency swaps | Fair value hedge</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t>
        </is>
      </c>
      <c r="B4" s="14" t="n">
        <v>1.9</v>
      </c>
      <c r="C4" s="5" t="n">
        <v>0</v>
      </c>
    </row>
    <row r="5">
      <c r="A5" s="4" t="inlineStr">
        <is>
          <t>Net Derivative Asset (Liability)</t>
        </is>
      </c>
      <c r="B5" s="15" t="n">
        <v>-0.1</v>
      </c>
      <c r="C5" s="6" t="n">
        <v>0</v>
      </c>
    </row>
    <row r="6">
      <c r="A6" s="4" t="inlineStr">
        <is>
          <t>Cross-currency swaps | Cash flow hedge</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t>
        </is>
      </c>
      <c r="B8" s="15" t="n">
        <v>0.8</v>
      </c>
      <c r="C8" s="15" t="n">
        <v>0.8</v>
      </c>
    </row>
    <row r="9">
      <c r="A9" s="4" t="inlineStr">
        <is>
          <t>Net Derivative Asset (Liability)</t>
        </is>
      </c>
      <c r="B9" s="15" t="n">
        <v>-0.2</v>
      </c>
      <c r="C9" s="15" t="n">
        <v>-0.2</v>
      </c>
    </row>
    <row r="10">
      <c r="A10" s="4" t="inlineStr">
        <is>
          <t>Cross-currency swaps | Net investment hedge</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mount of net investment in foreign subsidiaries hedged</t>
        </is>
      </c>
      <c r="B12" s="15" t="n">
        <v>1.7</v>
      </c>
      <c r="C12" s="15" t="n">
        <v>2.8</v>
      </c>
    </row>
    <row r="13">
      <c r="A13" s="4" t="inlineStr">
        <is>
          <t>Net Derivative Asset (Liability)</t>
        </is>
      </c>
      <c r="B13" s="15" t="n">
        <v>0.4</v>
      </c>
      <c r="C13" s="6" t="n">
        <v>0</v>
      </c>
    </row>
    <row r="14">
      <c r="A14" s="4" t="inlineStr">
        <is>
          <t>Foreign currency forwards | Fair value hedg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t>
        </is>
      </c>
      <c r="B16" s="15" t="n">
        <v>1.7</v>
      </c>
      <c r="C16" s="6" t="n">
        <v>2</v>
      </c>
    </row>
    <row r="17">
      <c r="A17" s="4" t="inlineStr">
        <is>
          <t>Net Derivative Asset (Liability)</t>
        </is>
      </c>
      <c r="B17" s="15" t="n">
        <v>0.1</v>
      </c>
      <c r="C17" s="6" t="n">
        <v>0</v>
      </c>
    </row>
    <row r="18">
      <c r="A18" s="4" t="inlineStr">
        <is>
          <t>Foreign currency denominated debt | Net investment hedge</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mount of net investment in foreign subsidiaries hedged</t>
        </is>
      </c>
      <c r="B20" s="15" t="n">
        <v>7.3</v>
      </c>
      <c r="C20" s="15" t="n">
        <v>7.4</v>
      </c>
    </row>
    <row r="21">
      <c r="A21" s="4" t="inlineStr">
        <is>
          <t>Fixed-to-variable interest rate swaps | Fair value hedge</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t>
        </is>
      </c>
      <c r="B23" s="15" t="n">
        <v>2.5</v>
      </c>
      <c r="C23" s="15" t="n">
        <v>2.5</v>
      </c>
    </row>
    <row r="24">
      <c r="A24" s="4" t="inlineStr">
        <is>
          <t>Net Derivative Asset (Liability)</t>
        </is>
      </c>
      <c r="B24" s="14" t="n">
        <v>-0.2</v>
      </c>
      <c r="C24" s="14" t="n">
        <v>-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mpact of Hedged Foreign Currency Debt and Intercompany Loans (Details) - Foreign Currency Denominated Debt Obligations And Intercompany Funding Arrangements Denominated In A Currency Other Than Functional - USD ($) $ in Billions</t>
        </is>
      </c>
      <c r="B1" s="2" t="inlineStr">
        <is>
          <t>12 Months Ended</t>
        </is>
      </c>
    </row>
    <row r="2">
      <c r="B2" s="2" t="inlineStr">
        <is>
          <t>Dec. 31, 2024</t>
        </is>
      </c>
      <c r="C2" s="2" t="inlineStr">
        <is>
          <t>Dec. 31, 2023</t>
        </is>
      </c>
      <c r="D2" s="2" t="inlineStr">
        <is>
          <t>Dec. 31, 2022</t>
        </is>
      </c>
    </row>
    <row r="3">
      <c r="A3" s="3" t="inlineStr">
        <is>
          <t>Debt Instrument, Redemption [Line Items]</t>
        </is>
      </c>
      <c r="B3" s="4" t="inlineStr">
        <is>
          <t xml:space="preserve"> </t>
        </is>
      </c>
      <c r="C3" s="4" t="inlineStr">
        <is>
          <t xml:space="preserve"> </t>
        </is>
      </c>
      <c r="D3" s="4" t="inlineStr">
        <is>
          <t xml:space="preserve"> </t>
        </is>
      </c>
    </row>
    <row r="4">
      <c r="A4" s="4" t="inlineStr">
        <is>
          <t>Foreign currency transaction gains (losses)</t>
        </is>
      </c>
      <c r="B4" s="5" t="n">
        <v>0</v>
      </c>
      <c r="C4" s="14" t="n">
        <v>-0.2</v>
      </c>
      <c r="D4" s="14" t="n">
        <v>-0.6</v>
      </c>
    </row>
    <row r="5">
      <c r="A5" s="4" t="inlineStr">
        <is>
          <t>Derivative gains (losses)</t>
        </is>
      </c>
      <c r="B5" s="14" t="n">
        <v>0.1</v>
      </c>
      <c r="C5" s="14" t="n">
        <v>0.3</v>
      </c>
      <c r="D5" s="14" t="n">
        <v>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Pre-Tax Gains (Losses) Related to Net Investment Hedges (Details) - USD ($) $ in B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Effect of net investment hedges</t>
        </is>
      </c>
      <c r="B4" s="14" t="n">
        <v>0.9</v>
      </c>
      <c r="C4" s="14" t="n">
        <v>0.3</v>
      </c>
      <c r="D4" s="14" t="n">
        <v>-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Variable Interest Entities - Investment and Other Income (Loss), Net (Details) - USD ($) $ in Million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Equity in net income (losses) of investees, net</t>
        </is>
      </c>
      <c r="B4" s="5" t="n">
        <v>-680</v>
      </c>
      <c r="C4" s="5" t="n">
        <v>789</v>
      </c>
      <c r="D4" s="5" t="n">
        <v>-537</v>
      </c>
    </row>
    <row r="5">
      <c r="A5" s="4" t="inlineStr">
        <is>
          <t>Realized and unrealized gains (losses) on equity securities, net</t>
        </is>
      </c>
      <c r="B5" s="6" t="n">
        <v>-313</v>
      </c>
      <c r="C5" s="6" t="n">
        <v>-130</v>
      </c>
      <c r="D5" s="6" t="n">
        <v>-320</v>
      </c>
    </row>
    <row r="6">
      <c r="A6" s="4" t="inlineStr">
        <is>
          <t>Other income (loss), net</t>
        </is>
      </c>
      <c r="B6" s="6" t="n">
        <v>502</v>
      </c>
      <c r="C6" s="6" t="n">
        <v>592</v>
      </c>
      <c r="D6" s="6" t="n">
        <v>-3</v>
      </c>
    </row>
    <row r="7">
      <c r="A7" s="4" t="inlineStr">
        <is>
          <t>Investment and other income (loss), net</t>
        </is>
      </c>
      <c r="B7" s="5" t="n">
        <v>-490</v>
      </c>
      <c r="C7" s="5" t="n">
        <v>1252</v>
      </c>
      <c r="D7" s="5" t="n">
        <v>-8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and Variable Interest Entities - Narrative (Details) $ in Millions, ¥ in Billions</t>
        </is>
      </c>
      <c r="C1" s="2" t="inlineStr">
        <is>
          <t>1 Months Ended</t>
        </is>
      </c>
      <c r="D1" s="2" t="inlineStr">
        <is>
          <t>3 Months Ended</t>
        </is>
      </c>
      <c r="E1" s="2" t="inlineStr">
        <is>
          <t>12 Months Ended</t>
        </is>
      </c>
    </row>
    <row r="2">
      <c r="B2" s="2" t="inlineStr">
        <is>
          <t>Oct. 31, 2020 USD ($)</t>
        </is>
      </c>
      <c r="C2" s="2" t="inlineStr">
        <is>
          <t>Nov. 30, 2020 USD ($)</t>
        </is>
      </c>
      <c r="D2" s="2" t="inlineStr">
        <is>
          <t>Dec. 31, 2023 USD ($)</t>
        </is>
      </c>
      <c r="E2" s="2" t="inlineStr">
        <is>
          <t>Dec. 31, 2024 USD ($)</t>
        </is>
      </c>
      <c r="F2" s="2" t="inlineStr">
        <is>
          <t>Dec. 31, 2023 USD ($)</t>
        </is>
      </c>
      <c r="G2" s="2" t="inlineStr">
        <is>
          <t>Dec. 31, 2022 USD ($)</t>
        </is>
      </c>
      <c r="H2" s="2" t="inlineStr">
        <is>
          <t>Dec. 31, 2019 USD ($)</t>
        </is>
      </c>
      <c r="I2" s="2" t="inlineStr">
        <is>
          <t>Dec. 31, 2024 CNY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s (losses) recognized</t>
        </is>
      </c>
      <c r="B4" s="4" t="inlineStr">
        <is>
          <t xml:space="preserve"> </t>
        </is>
      </c>
      <c r="C4" s="4" t="inlineStr">
        <is>
          <t xml:space="preserve"> </t>
        </is>
      </c>
      <c r="D4" s="4" t="inlineStr">
        <is>
          <t xml:space="preserve"> </t>
        </is>
      </c>
      <c r="E4" s="5" t="n">
        <v>-288</v>
      </c>
      <c r="F4" s="5" t="n">
        <v>-140</v>
      </c>
      <c r="G4" s="5" t="n">
        <v>-394</v>
      </c>
      <c r="H4" s="4" t="inlineStr">
        <is>
          <t xml:space="preserve"> </t>
        </is>
      </c>
      <c r="I4" s="4" t="inlineStr">
        <is>
          <t xml:space="preserve"> </t>
        </is>
      </c>
    </row>
    <row r="5">
      <c r="A5" s="4" t="inlineStr">
        <is>
          <t>Additional distributions from equity method investments</t>
        </is>
      </c>
      <c r="B5" s="4" t="inlineStr">
        <is>
          <t xml:space="preserve"> </t>
        </is>
      </c>
      <c r="C5" s="4" t="inlineStr">
        <is>
          <t xml:space="preserve"> </t>
        </is>
      </c>
      <c r="D5" s="4" t="inlineStr">
        <is>
          <t xml:space="preserve"> </t>
        </is>
      </c>
      <c r="E5" s="6" t="n">
        <v>297</v>
      </c>
      <c r="F5" s="6" t="n">
        <v>217</v>
      </c>
      <c r="G5" s="6" t="n">
        <v>162</v>
      </c>
      <c r="H5" s="4" t="inlineStr">
        <is>
          <t xml:space="preserve"> </t>
        </is>
      </c>
      <c r="I5" s="4" t="inlineStr">
        <is>
          <t xml:space="preserve"> </t>
        </is>
      </c>
    </row>
    <row r="6">
      <c r="A6" s="4" t="inlineStr">
        <is>
          <t>Advance on sale of investment</t>
        </is>
      </c>
      <c r="B6" s="4" t="inlineStr">
        <is>
          <t xml:space="preserve"> </t>
        </is>
      </c>
      <c r="C6" s="4" t="inlineStr">
        <is>
          <t xml:space="preserve"> </t>
        </is>
      </c>
      <c r="D6" s="4" t="inlineStr">
        <is>
          <t xml:space="preserve"> </t>
        </is>
      </c>
      <c r="E6" s="6" t="n">
        <v>0</v>
      </c>
      <c r="F6" s="6" t="n">
        <v>8610</v>
      </c>
      <c r="G6" s="6" t="n">
        <v>0</v>
      </c>
      <c r="H6" s="4" t="inlineStr">
        <is>
          <t xml:space="preserve"> </t>
        </is>
      </c>
      <c r="I6" s="4" t="inlineStr">
        <is>
          <t xml:space="preserve"> </t>
        </is>
      </c>
    </row>
    <row r="7">
      <c r="A7" s="4" t="inlineStr">
        <is>
          <t>Equity method investments</t>
        </is>
      </c>
      <c r="B7" s="4" t="inlineStr">
        <is>
          <t xml:space="preserve"> </t>
        </is>
      </c>
      <c r="C7" s="4" t="inlineStr">
        <is>
          <t xml:space="preserve"> </t>
        </is>
      </c>
      <c r="D7" s="5" t="n">
        <v>7615</v>
      </c>
      <c r="E7" s="6" t="n">
        <v>7252</v>
      </c>
      <c r="F7" s="6" t="n">
        <v>7615</v>
      </c>
      <c r="G7" s="4" t="inlineStr">
        <is>
          <t xml:space="preserve"> </t>
        </is>
      </c>
      <c r="H7" s="4" t="inlineStr">
        <is>
          <t xml:space="preserve"> </t>
        </is>
      </c>
      <c r="I7" s="4" t="inlineStr">
        <is>
          <t xml:space="preserve"> </t>
        </is>
      </c>
    </row>
    <row r="8">
      <c r="A8" s="4" t="inlineStr">
        <is>
          <t>Other investments</t>
        </is>
      </c>
      <c r="B8" s="4" t="inlineStr">
        <is>
          <t xml:space="preserve"> </t>
        </is>
      </c>
      <c r="C8" s="4" t="inlineStr">
        <is>
          <t xml:space="preserve"> </t>
        </is>
      </c>
      <c r="D8" s="6" t="n">
        <v>559</v>
      </c>
      <c r="E8" s="6" t="n">
        <v>184</v>
      </c>
      <c r="F8" s="6" t="n">
        <v>559</v>
      </c>
      <c r="G8" s="4" t="inlineStr">
        <is>
          <t xml:space="preserve"> </t>
        </is>
      </c>
      <c r="H8" s="4" t="inlineStr">
        <is>
          <t xml:space="preserve"> </t>
        </is>
      </c>
      <c r="I8" s="4" t="inlineStr">
        <is>
          <t xml:space="preserve"> </t>
        </is>
      </c>
    </row>
    <row r="9">
      <c r="A9" s="4" t="inlineStr">
        <is>
          <t>Debt and lease obligation</t>
        </is>
      </c>
      <c r="B9" s="4" t="inlineStr">
        <is>
          <t xml:space="preserve"> </t>
        </is>
      </c>
      <c r="C9" s="4" t="inlineStr">
        <is>
          <t xml:space="preserve"> </t>
        </is>
      </c>
      <c r="D9" s="6" t="n">
        <v>97100</v>
      </c>
      <c r="E9" s="6" t="n">
        <v>99100</v>
      </c>
      <c r="F9" s="6" t="n">
        <v>97100</v>
      </c>
      <c r="G9" s="4" t="inlineStr">
        <is>
          <t xml:space="preserve"> </t>
        </is>
      </c>
      <c r="H9" s="4" t="inlineStr">
        <is>
          <t xml:space="preserve"> </t>
        </is>
      </c>
      <c r="I9" s="4" t="inlineStr">
        <is>
          <t xml:space="preserve"> </t>
        </is>
      </c>
    </row>
    <row r="10">
      <c r="A10" s="4" t="inlineStr">
        <is>
          <t>Consolidated variable interest entity's assets included in condensed consolidated balance sheet</t>
        </is>
      </c>
      <c r="B10" s="4" t="inlineStr">
        <is>
          <t xml:space="preserve"> </t>
        </is>
      </c>
      <c r="C10" s="4" t="inlineStr">
        <is>
          <t xml:space="preserve"> </t>
        </is>
      </c>
      <c r="D10" s="6" t="n">
        <v>264811</v>
      </c>
      <c r="E10" s="6" t="n">
        <v>266211</v>
      </c>
      <c r="F10" s="6" t="n">
        <v>264811</v>
      </c>
      <c r="G10" s="4" t="inlineStr">
        <is>
          <t xml:space="preserve"> </t>
        </is>
      </c>
      <c r="H10" s="4" t="inlineStr">
        <is>
          <t xml:space="preserve"> </t>
        </is>
      </c>
      <c r="I10" s="4" t="inlineStr">
        <is>
          <t xml:space="preserve"> </t>
        </is>
      </c>
    </row>
    <row r="11">
      <c r="A11" s="4" t="inlineStr">
        <is>
          <t>Short-Term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investments</t>
        </is>
      </c>
      <c r="B13" s="4" t="inlineStr">
        <is>
          <t xml:space="preserve"> </t>
        </is>
      </c>
      <c r="C13" s="4" t="inlineStr">
        <is>
          <t xml:space="preserve"> </t>
        </is>
      </c>
      <c r="D13" s="6" t="n">
        <v>254</v>
      </c>
      <c r="E13" s="6" t="n">
        <v>0</v>
      </c>
      <c r="F13" s="6" t="n">
        <v>254</v>
      </c>
      <c r="G13" s="4" t="inlineStr">
        <is>
          <t xml:space="preserve"> </t>
        </is>
      </c>
      <c r="H13" s="4" t="inlineStr">
        <is>
          <t xml:space="preserve"> </t>
        </is>
      </c>
      <c r="I13" s="4" t="inlineStr">
        <is>
          <t xml:space="preserve"> </t>
        </is>
      </c>
    </row>
    <row r="14">
      <c r="A14" s="4" t="inlineStr">
        <is>
          <t>Other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 of short-term investments</t>
        </is>
      </c>
      <c r="B16" s="4" t="inlineStr">
        <is>
          <t xml:space="preserve"> </t>
        </is>
      </c>
      <c r="C16" s="4" t="inlineStr">
        <is>
          <t xml:space="preserve"> </t>
        </is>
      </c>
      <c r="D16" s="4" t="inlineStr">
        <is>
          <t xml:space="preserve"> </t>
        </is>
      </c>
      <c r="E16" s="6" t="n">
        <v>702</v>
      </c>
      <c r="F16" s="6" t="n">
        <v>560</v>
      </c>
      <c r="G16" s="6" t="n">
        <v>1600</v>
      </c>
      <c r="H16" s="4" t="inlineStr">
        <is>
          <t xml:space="preserve"> </t>
        </is>
      </c>
      <c r="I16" s="4" t="inlineStr">
        <is>
          <t xml:space="preserve"> </t>
        </is>
      </c>
    </row>
    <row r="17">
      <c r="A17" s="4" t="inlineStr">
        <is>
          <t>Payments to acquire short-term investments</t>
        </is>
      </c>
      <c r="B17" s="4" t="inlineStr">
        <is>
          <t xml:space="preserve"> </t>
        </is>
      </c>
      <c r="C17" s="4" t="inlineStr">
        <is>
          <t xml:space="preserve"> </t>
        </is>
      </c>
      <c r="D17" s="4" t="inlineStr">
        <is>
          <t xml:space="preserve"> </t>
        </is>
      </c>
      <c r="E17" s="5" t="n">
        <v>443</v>
      </c>
      <c r="F17" s="6" t="n">
        <v>506</v>
      </c>
      <c r="G17" s="6" t="n">
        <v>1800</v>
      </c>
      <c r="H17" s="4" t="inlineStr">
        <is>
          <t xml:space="preserve"> </t>
        </is>
      </c>
      <c r="I17" s="4" t="inlineStr">
        <is>
          <t xml:space="preserve"> </t>
        </is>
      </c>
    </row>
    <row r="18">
      <c r="A18" s="4" t="inlineStr">
        <is>
          <t>Variable Interest Entity, Primary Beneficiary | Universal Beijing Reso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 in variable interest entity</t>
        </is>
      </c>
      <c r="B20" s="4" t="inlineStr">
        <is>
          <t xml:space="preserve"> </t>
        </is>
      </c>
      <c r="C20" s="4" t="inlineStr">
        <is>
          <t xml:space="preserve"> </t>
        </is>
      </c>
      <c r="D20" s="4" t="inlineStr">
        <is>
          <t xml:space="preserve"> </t>
        </is>
      </c>
      <c r="E20" s="8" t="n">
        <v>0.3</v>
      </c>
      <c r="F20" s="4" t="inlineStr">
        <is>
          <t xml:space="preserve"> </t>
        </is>
      </c>
      <c r="G20" s="4" t="inlineStr">
        <is>
          <t xml:space="preserve"> </t>
        </is>
      </c>
      <c r="H20" s="4" t="inlineStr">
        <is>
          <t xml:space="preserve"> </t>
        </is>
      </c>
      <c r="I20" s="8" t="n">
        <v>0.3</v>
      </c>
    </row>
    <row r="21">
      <c r="A21" s="4" t="inlineStr">
        <is>
          <t>Debt and lease obligation</t>
        </is>
      </c>
      <c r="B21" s="4" t="inlineStr">
        <is>
          <t xml:space="preserve"> </t>
        </is>
      </c>
      <c r="C21" s="4" t="inlineStr">
        <is>
          <t xml:space="preserve"> </t>
        </is>
      </c>
      <c r="D21" s="6" t="n">
        <v>3500</v>
      </c>
      <c r="E21" s="5" t="n">
        <v>3400</v>
      </c>
      <c r="F21" s="6" t="n">
        <v>3500</v>
      </c>
      <c r="G21" s="4" t="inlineStr">
        <is>
          <t xml:space="preserve"> </t>
        </is>
      </c>
      <c r="H21" s="4" t="inlineStr">
        <is>
          <t xml:space="preserve"> </t>
        </is>
      </c>
      <c r="I21" s="4" t="inlineStr">
        <is>
          <t xml:space="preserve"> </t>
        </is>
      </c>
    </row>
    <row r="22">
      <c r="A22" s="4" t="inlineStr">
        <is>
          <t>Consolidated variable interest entity's assets included in condensed consolidated balance sheet</t>
        </is>
      </c>
      <c r="B22" s="4" t="inlineStr">
        <is>
          <t xml:space="preserve"> </t>
        </is>
      </c>
      <c r="C22" s="4" t="inlineStr">
        <is>
          <t xml:space="preserve"> </t>
        </is>
      </c>
      <c r="D22" s="6" t="n">
        <v>7800</v>
      </c>
      <c r="E22" s="6" t="n">
        <v>7300</v>
      </c>
      <c r="F22" s="6" t="n">
        <v>7800</v>
      </c>
      <c r="G22" s="4" t="inlineStr">
        <is>
          <t xml:space="preserve"> </t>
        </is>
      </c>
      <c r="H22" s="4" t="inlineStr">
        <is>
          <t xml:space="preserve"> </t>
        </is>
      </c>
      <c r="I22" s="4" t="inlineStr">
        <is>
          <t xml:space="preserve"> </t>
        </is>
      </c>
    </row>
    <row r="23">
      <c r="A23" s="4" t="inlineStr">
        <is>
          <t>Consolidated variable interest entity's liabilities the balance sheet</t>
        </is>
      </c>
      <c r="B23" s="4" t="inlineStr">
        <is>
          <t xml:space="preserve"> </t>
        </is>
      </c>
      <c r="C23" s="4" t="inlineStr">
        <is>
          <t xml:space="preserve"> </t>
        </is>
      </c>
      <c r="D23" s="6" t="n">
        <v>7200</v>
      </c>
      <c r="E23" s="6" t="n">
        <v>7000</v>
      </c>
      <c r="F23" s="6" t="n">
        <v>7200</v>
      </c>
      <c r="G23" s="4" t="inlineStr">
        <is>
          <t xml:space="preserve"> </t>
        </is>
      </c>
      <c r="H23" s="4" t="inlineStr">
        <is>
          <t xml:space="preserve"> </t>
        </is>
      </c>
      <c r="I23" s="4" t="inlineStr">
        <is>
          <t xml:space="preserve"> </t>
        </is>
      </c>
    </row>
    <row r="24">
      <c r="A24" s="4" t="inlineStr">
        <is>
          <t>Variable Interest Entity, Primary Beneficiary | Universal Beijing Resort |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capacity of revolving credit facilities</t>
        </is>
      </c>
      <c r="B26" s="4" t="inlineStr">
        <is>
          <t xml:space="preserve"> </t>
        </is>
      </c>
      <c r="C26" s="4" t="inlineStr">
        <is>
          <t xml:space="preserve"> </t>
        </is>
      </c>
      <c r="D26" s="4" t="inlineStr">
        <is>
          <t xml:space="preserve"> </t>
        </is>
      </c>
      <c r="E26" s="6" t="n">
        <v>4200</v>
      </c>
      <c r="F26" s="4" t="inlineStr">
        <is>
          <t xml:space="preserve"> </t>
        </is>
      </c>
      <c r="G26" s="4" t="inlineStr">
        <is>
          <t xml:space="preserve"> </t>
        </is>
      </c>
      <c r="H26" s="4" t="inlineStr">
        <is>
          <t xml:space="preserve"> </t>
        </is>
      </c>
      <c r="I26" s="12" t="n">
        <v>29.7</v>
      </c>
    </row>
    <row r="27">
      <c r="A27" s="4" t="inlineStr">
        <is>
          <t>Debt and lease obligation</t>
        </is>
      </c>
      <c r="B27" s="4" t="inlineStr">
        <is>
          <t xml:space="preserve"> </t>
        </is>
      </c>
      <c r="C27" s="4" t="inlineStr">
        <is>
          <t xml:space="preserve"> </t>
        </is>
      </c>
      <c r="D27" s="6" t="n">
        <v>3100</v>
      </c>
      <c r="E27" s="6" t="n">
        <v>3000</v>
      </c>
      <c r="F27" s="6" t="n">
        <v>3100</v>
      </c>
      <c r="G27" s="4" t="inlineStr">
        <is>
          <t xml:space="preserve"> </t>
        </is>
      </c>
      <c r="H27" s="4" t="inlineStr">
        <is>
          <t xml:space="preserve"> </t>
        </is>
      </c>
      <c r="I27" s="4" t="inlineStr">
        <is>
          <t xml:space="preserve"> </t>
        </is>
      </c>
    </row>
    <row r="28">
      <c r="A28" s="4" t="inlineStr">
        <is>
          <t>Atairo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of agreement</t>
        </is>
      </c>
      <c r="B30" s="4" t="inlineStr">
        <is>
          <t>12 years</t>
        </is>
      </c>
      <c r="C30" s="4" t="inlineStr">
        <is>
          <t>16 years 6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unding commitment</t>
        </is>
      </c>
      <c r="B31" s="5" t="n">
        <v>5000</v>
      </c>
      <c r="C31" s="5" t="n">
        <v>45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amount of annual capital calls</t>
        </is>
      </c>
      <c r="B32" s="4" t="inlineStr">
        <is>
          <t xml:space="preserve"> </t>
        </is>
      </c>
      <c r="C32" s="5" t="n">
        <v>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nagement fee funding commitment</t>
        </is>
      </c>
      <c r="B33" s="4" t="inlineStr">
        <is>
          <t xml:space="preserve"> </t>
        </is>
      </c>
      <c r="C33" s="4" t="inlineStr">
        <is>
          <t xml:space="preserve"> </t>
        </is>
      </c>
      <c r="D33" s="4" t="inlineStr">
        <is>
          <t xml:space="preserve"> </t>
        </is>
      </c>
      <c r="E33" s="5" t="n">
        <v>40</v>
      </c>
      <c r="F33" s="4" t="inlineStr">
        <is>
          <t xml:space="preserve"> </t>
        </is>
      </c>
      <c r="G33" s="4" t="inlineStr">
        <is>
          <t xml:space="preserve"> </t>
        </is>
      </c>
      <c r="H33" s="4" t="inlineStr">
        <is>
          <t xml:space="preserve"> </t>
        </is>
      </c>
      <c r="I33" s="4" t="inlineStr">
        <is>
          <t xml:space="preserve"> </t>
        </is>
      </c>
    </row>
    <row r="34">
      <c r="A34" s="4" t="inlineStr">
        <is>
          <t>Percent of losses</t>
        </is>
      </c>
      <c r="B34" s="4" t="inlineStr">
        <is>
          <t xml:space="preserve"> </t>
        </is>
      </c>
      <c r="C34" s="4" t="inlineStr">
        <is>
          <t xml:space="preserve"> </t>
        </is>
      </c>
      <c r="D34" s="4" t="inlineStr">
        <is>
          <t xml:space="preserve"> </t>
        </is>
      </c>
      <c r="E34" s="8" t="n">
        <v>0.99</v>
      </c>
      <c r="F34" s="4" t="inlineStr">
        <is>
          <t xml:space="preserve"> </t>
        </is>
      </c>
      <c r="G34" s="4" t="inlineStr">
        <is>
          <t xml:space="preserve"> </t>
        </is>
      </c>
      <c r="H34" s="4" t="inlineStr">
        <is>
          <t xml:space="preserve"> </t>
        </is>
      </c>
      <c r="I34" s="8" t="n">
        <v>0.99</v>
      </c>
    </row>
    <row r="35">
      <c r="A35" s="4" t="inlineStr">
        <is>
          <t>Percentage of residual returns</t>
        </is>
      </c>
      <c r="B35" s="4" t="inlineStr">
        <is>
          <t xml:space="preserve"> </t>
        </is>
      </c>
      <c r="C35" s="4" t="inlineStr">
        <is>
          <t xml:space="preserve"> </t>
        </is>
      </c>
      <c r="D35" s="4" t="inlineStr">
        <is>
          <t xml:space="preserve"> </t>
        </is>
      </c>
      <c r="E35" s="8" t="n">
        <v>0.86</v>
      </c>
      <c r="F35" s="4" t="inlineStr">
        <is>
          <t xml:space="preserve"> </t>
        </is>
      </c>
      <c r="G35" s="4" t="inlineStr">
        <is>
          <t xml:space="preserve"> </t>
        </is>
      </c>
      <c r="H35" s="4" t="inlineStr">
        <is>
          <t xml:space="preserve"> </t>
        </is>
      </c>
      <c r="I35" s="8" t="n">
        <v>0.86</v>
      </c>
    </row>
    <row r="36">
      <c r="A36" s="4" t="inlineStr">
        <is>
          <t>Cash capital contributions for equity method investments</t>
        </is>
      </c>
      <c r="B36" s="4" t="inlineStr">
        <is>
          <t xml:space="preserve"> </t>
        </is>
      </c>
      <c r="C36" s="4" t="inlineStr">
        <is>
          <t xml:space="preserve"> </t>
        </is>
      </c>
      <c r="D36" s="4" t="inlineStr">
        <is>
          <t xml:space="preserve"> </t>
        </is>
      </c>
      <c r="E36" s="5" t="n">
        <v>73</v>
      </c>
      <c r="F36" s="6" t="n">
        <v>145</v>
      </c>
      <c r="G36" s="5" t="n">
        <v>52</v>
      </c>
      <c r="H36" s="4" t="inlineStr">
        <is>
          <t xml:space="preserve"> </t>
        </is>
      </c>
      <c r="I36" s="4" t="inlineStr">
        <is>
          <t xml:space="preserve"> </t>
        </is>
      </c>
    </row>
    <row r="37">
      <c r="A37" s="4" t="inlineStr">
        <is>
          <t>Equity method investments</t>
        </is>
      </c>
      <c r="B37" s="4" t="inlineStr">
        <is>
          <t xml:space="preserve"> </t>
        </is>
      </c>
      <c r="C37" s="4" t="inlineStr">
        <is>
          <t xml:space="preserve"> </t>
        </is>
      </c>
      <c r="D37" s="6" t="n">
        <v>5500</v>
      </c>
      <c r="E37" s="6" t="n">
        <v>5100</v>
      </c>
      <c r="F37" s="5" t="n">
        <v>5500</v>
      </c>
      <c r="G37" s="4" t="inlineStr">
        <is>
          <t xml:space="preserve"> </t>
        </is>
      </c>
      <c r="H37" s="4" t="inlineStr">
        <is>
          <t xml:space="preserve"> </t>
        </is>
      </c>
      <c r="I37" s="4" t="inlineStr">
        <is>
          <t xml:space="preserve"> </t>
        </is>
      </c>
    </row>
    <row r="38">
      <c r="A38" s="4" t="inlineStr">
        <is>
          <t>Atairo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unding commitment by management company investors</t>
        </is>
      </c>
      <c r="B40" s="4" t="inlineStr">
        <is>
          <t xml:space="preserve"> </t>
        </is>
      </c>
      <c r="C40" s="4" t="inlineStr">
        <is>
          <t xml:space="preserve"> </t>
        </is>
      </c>
      <c r="D40" s="4" t="inlineStr">
        <is>
          <t xml:space="preserve"> </t>
        </is>
      </c>
      <c r="E40" s="6" t="n">
        <v>50</v>
      </c>
      <c r="F40" s="4" t="inlineStr">
        <is>
          <t xml:space="preserve"> </t>
        </is>
      </c>
      <c r="G40" s="4" t="inlineStr">
        <is>
          <t xml:space="preserve"> </t>
        </is>
      </c>
      <c r="H40" s="4" t="inlineStr">
        <is>
          <t xml:space="preserve"> </t>
        </is>
      </c>
      <c r="I40" s="4" t="inlineStr">
        <is>
          <t xml:space="preserve"> </t>
        </is>
      </c>
    </row>
    <row r="41">
      <c r="A41" s="4" t="inlineStr">
        <is>
          <t>Atairo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unding commitment by management company investors</t>
        </is>
      </c>
      <c r="B43" s="4" t="inlineStr">
        <is>
          <t xml:space="preserve"> </t>
        </is>
      </c>
      <c r="C43" s="4" t="inlineStr">
        <is>
          <t xml:space="preserve"> </t>
        </is>
      </c>
      <c r="D43" s="4" t="inlineStr">
        <is>
          <t xml:space="preserve"> </t>
        </is>
      </c>
      <c r="E43" s="6" t="n">
        <v>100</v>
      </c>
      <c r="F43" s="4" t="inlineStr">
        <is>
          <t xml:space="preserve"> </t>
        </is>
      </c>
      <c r="G43" s="4" t="inlineStr">
        <is>
          <t xml:space="preserve"> </t>
        </is>
      </c>
      <c r="H43" s="4" t="inlineStr">
        <is>
          <t xml:space="preserve"> </t>
        </is>
      </c>
      <c r="I43" s="4" t="inlineStr">
        <is>
          <t xml:space="preserve"> </t>
        </is>
      </c>
    </row>
    <row r="44">
      <c r="A44" s="4" t="inlineStr">
        <is>
          <t>Atairos | Variable Interest Entity, Not Primary Benefici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funded capital commitment</t>
        </is>
      </c>
      <c r="B46" s="4" t="inlineStr">
        <is>
          <t xml:space="preserve"> </t>
        </is>
      </c>
      <c r="C46" s="4" t="inlineStr">
        <is>
          <t xml:space="preserve"> </t>
        </is>
      </c>
      <c r="D46" s="4" t="inlineStr">
        <is>
          <t xml:space="preserve"> </t>
        </is>
      </c>
      <c r="E46" s="6" t="n">
        <v>1400</v>
      </c>
      <c r="F46" s="4" t="inlineStr">
        <is>
          <t xml:space="preserve"> </t>
        </is>
      </c>
      <c r="G46" s="4" t="inlineStr">
        <is>
          <t xml:space="preserve"> </t>
        </is>
      </c>
      <c r="H46" s="4" t="inlineStr">
        <is>
          <t xml:space="preserve"> </t>
        </is>
      </c>
      <c r="I46" s="4" t="inlineStr">
        <is>
          <t xml:space="preserve"> </t>
        </is>
      </c>
    </row>
    <row r="47">
      <c r="A47" s="4" t="inlineStr">
        <is>
          <t>Hul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33</v>
      </c>
      <c r="I49" s="4" t="inlineStr">
        <is>
          <t xml:space="preserve"> </t>
        </is>
      </c>
    </row>
    <row r="50">
      <c r="A50" s="4" t="inlineStr">
        <is>
          <t>Fair market value assessment floor for put and call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7500</v>
      </c>
      <c r="I50" s="4" t="inlineStr">
        <is>
          <t xml:space="preserve"> </t>
        </is>
      </c>
    </row>
    <row r="51">
      <c r="A51" s="4" t="inlineStr">
        <is>
          <t>Ownership percentage representing fair market value floor for put and call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1</v>
      </c>
      <c r="I51" s="4" t="inlineStr">
        <is>
          <t xml:space="preserve"> </t>
        </is>
      </c>
    </row>
    <row r="52">
      <c r="A52" s="4" t="inlineStr">
        <is>
          <t>Advance on sale of investment</t>
        </is>
      </c>
      <c r="B52" s="4" t="inlineStr">
        <is>
          <t xml:space="preserve"> </t>
        </is>
      </c>
      <c r="C52" s="4" t="inlineStr">
        <is>
          <t xml:space="preserve"> </t>
        </is>
      </c>
      <c r="D52" s="6" t="n">
        <v>86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vance on sale of investment, gross</t>
        </is>
      </c>
      <c r="B53" s="4" t="inlineStr">
        <is>
          <t xml:space="preserve"> </t>
        </is>
      </c>
      <c r="C53" s="4" t="inlineStr">
        <is>
          <t xml:space="preserve"> </t>
        </is>
      </c>
      <c r="D53" s="6" t="n">
        <v>92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utstanding capital calls</t>
        </is>
      </c>
      <c r="B54" s="4" t="inlineStr">
        <is>
          <t xml:space="preserve"> </t>
        </is>
      </c>
      <c r="C54" s="4" t="inlineStr">
        <is>
          <t xml:space="preserve"> </t>
        </is>
      </c>
      <c r="D54" s="5" t="n">
        <v>55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 method investment, future tax benefits shared</t>
        </is>
      </c>
      <c r="B55" s="4" t="inlineStr">
        <is>
          <t xml:space="preserve"> </t>
        </is>
      </c>
      <c r="C55" s="4" t="inlineStr">
        <is>
          <t xml:space="preserve"> </t>
        </is>
      </c>
      <c r="D55" s="8" t="n">
        <v>0.5</v>
      </c>
      <c r="E55" s="4" t="inlineStr">
        <is>
          <t xml:space="preserve"> </t>
        </is>
      </c>
      <c r="F55" s="8" t="n">
        <v>0.5</v>
      </c>
      <c r="G55" s="4" t="inlineStr">
        <is>
          <t xml:space="preserve"> </t>
        </is>
      </c>
      <c r="H55" s="4" t="inlineStr">
        <is>
          <t xml:space="preserve"> </t>
        </is>
      </c>
      <c r="I55" s="4" t="inlineStr">
        <is>
          <t xml:space="preserve"> </t>
        </is>
      </c>
    </row>
    <row r="56">
      <c r="A56" s="4" t="inlineStr">
        <is>
          <t>Equity method investments</t>
        </is>
      </c>
      <c r="B56" s="4" t="inlineStr">
        <is>
          <t xml:space="preserve"> </t>
        </is>
      </c>
      <c r="C56" s="4" t="inlineStr">
        <is>
          <t xml:space="preserve"> </t>
        </is>
      </c>
      <c r="D56" s="5" t="n">
        <v>863</v>
      </c>
      <c r="E56" s="5" t="n">
        <v>883</v>
      </c>
      <c r="F56" s="5" t="n">
        <v>863</v>
      </c>
      <c r="G56" s="4" t="inlineStr">
        <is>
          <t xml:space="preserve"> </t>
        </is>
      </c>
      <c r="H56" s="4" t="inlineStr">
        <is>
          <t xml:space="preserve"> </t>
        </is>
      </c>
      <c r="I56" s="4" t="inlineStr">
        <is>
          <t xml:space="preserve"> </t>
        </is>
      </c>
    </row>
    <row r="57">
      <c r="A57" s="4" t="inlineStr">
        <is>
          <t>Proceeds from collateralized obl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200</v>
      </c>
      <c r="I57" s="4" t="inlineStr">
        <is>
          <t xml:space="preserve"> </t>
        </is>
      </c>
    </row>
  </sheetData>
  <mergeCells count="2">
    <mergeCell ref="A1:A2"/>
    <mergeCell ref="E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322</v>
      </c>
      <c r="C3" s="5" t="n">
        <v>6215</v>
      </c>
    </row>
    <row r="4">
      <c r="A4" s="4" t="inlineStr">
        <is>
          <t>Receivables, net</t>
        </is>
      </c>
      <c r="B4" s="6" t="n">
        <v>13661</v>
      </c>
      <c r="C4" s="6" t="n">
        <v>13813</v>
      </c>
    </row>
    <row r="5">
      <c r="A5" s="4" t="inlineStr">
        <is>
          <t>Other current assets</t>
        </is>
      </c>
      <c r="B5" s="6" t="n">
        <v>5817</v>
      </c>
      <c r="C5" s="6" t="n">
        <v>3959</v>
      </c>
    </row>
    <row r="6">
      <c r="A6" s="4" t="inlineStr">
        <is>
          <t>Total current assets</t>
        </is>
      </c>
      <c r="B6" s="6" t="n">
        <v>26801</v>
      </c>
      <c r="C6" s="6" t="n">
        <v>23987</v>
      </c>
    </row>
    <row r="7">
      <c r="A7" s="4" t="inlineStr">
        <is>
          <t>Film and television costs</t>
        </is>
      </c>
      <c r="B7" s="6" t="n">
        <v>12541</v>
      </c>
      <c r="C7" s="6" t="n">
        <v>12920</v>
      </c>
    </row>
    <row r="8">
      <c r="A8" s="4" t="inlineStr">
        <is>
          <t>Investments</t>
        </is>
      </c>
      <c r="B8" s="6" t="n">
        <v>8647</v>
      </c>
      <c r="C8" s="6" t="n">
        <v>9385</v>
      </c>
    </row>
    <row r="9">
      <c r="A9" s="4" t="inlineStr">
        <is>
          <t>Property and equipment, net</t>
        </is>
      </c>
      <c r="B9" s="6" t="n">
        <v>62548</v>
      </c>
      <c r="C9" s="6" t="n">
        <v>59686</v>
      </c>
    </row>
    <row r="10">
      <c r="A10" s="4" t="inlineStr">
        <is>
          <t>Goodwill</t>
        </is>
      </c>
      <c r="B10" s="6" t="n">
        <v>58209</v>
      </c>
      <c r="C10" s="6" t="n">
        <v>59268</v>
      </c>
    </row>
    <row r="11">
      <c r="A11" s="4" t="inlineStr">
        <is>
          <t>Franchise rights</t>
        </is>
      </c>
      <c r="B11" s="6" t="n">
        <v>59365</v>
      </c>
      <c r="C11" s="6" t="n">
        <v>59365</v>
      </c>
    </row>
    <row r="12">
      <c r="A12" s="4" t="inlineStr">
        <is>
          <t>Other intangible assets, net</t>
        </is>
      </c>
      <c r="B12" s="6" t="n">
        <v>25599</v>
      </c>
      <c r="C12" s="6" t="n">
        <v>27867</v>
      </c>
    </row>
    <row r="13">
      <c r="A13" s="4" t="inlineStr">
        <is>
          <t>Other noncurrent assets, net</t>
        </is>
      </c>
      <c r="B13" s="6" t="n">
        <v>12501</v>
      </c>
      <c r="C13" s="6" t="n">
        <v>12333</v>
      </c>
    </row>
    <row r="14">
      <c r="A14" s="4" t="inlineStr">
        <is>
          <t>Total assets</t>
        </is>
      </c>
      <c r="B14" s="6" t="n">
        <v>266211</v>
      </c>
      <c r="C14" s="6" t="n">
        <v>264811</v>
      </c>
    </row>
    <row r="15">
      <c r="A15" s="3" t="inlineStr">
        <is>
          <t>Current Liabilities:</t>
        </is>
      </c>
      <c r="B15" s="4" t="inlineStr">
        <is>
          <t xml:space="preserve"> </t>
        </is>
      </c>
      <c r="C15" s="4" t="inlineStr">
        <is>
          <t xml:space="preserve"> </t>
        </is>
      </c>
    </row>
    <row r="16">
      <c r="A16" s="4" t="inlineStr">
        <is>
          <t>Accounts payable and accrued expenses related to trade creditors</t>
        </is>
      </c>
      <c r="B16" s="6" t="n">
        <v>11321</v>
      </c>
      <c r="C16" s="6" t="n">
        <v>12437</v>
      </c>
    </row>
    <row r="17">
      <c r="A17" s="4" t="inlineStr">
        <is>
          <t>Deferred revenue</t>
        </is>
      </c>
      <c r="B17" s="6" t="n">
        <v>3507</v>
      </c>
      <c r="C17" s="6" t="n">
        <v>3242</v>
      </c>
    </row>
    <row r="18">
      <c r="A18" s="4" t="inlineStr">
        <is>
          <t>Accrued expenses and other current liabilities</t>
        </is>
      </c>
      <c r="B18" s="6" t="n">
        <v>10679</v>
      </c>
      <c r="C18" s="6" t="n">
        <v>13284</v>
      </c>
    </row>
    <row r="19">
      <c r="A19" s="4" t="inlineStr">
        <is>
          <t>Current portion of debt</t>
        </is>
      </c>
      <c r="B19" s="6" t="n">
        <v>4907</v>
      </c>
      <c r="C19" s="6" t="n">
        <v>2069</v>
      </c>
    </row>
    <row r="20">
      <c r="A20" s="4" t="inlineStr">
        <is>
          <t>Advance on sale of investment</t>
        </is>
      </c>
      <c r="B20" s="6" t="n">
        <v>9167</v>
      </c>
      <c r="C20" s="6" t="n">
        <v>9167</v>
      </c>
    </row>
    <row r="21">
      <c r="A21" s="4" t="inlineStr">
        <is>
          <t>Total current liabilities</t>
        </is>
      </c>
      <c r="B21" s="6" t="n">
        <v>39581</v>
      </c>
      <c r="C21" s="6" t="n">
        <v>40198</v>
      </c>
    </row>
    <row r="22">
      <c r="A22" s="4" t="inlineStr">
        <is>
          <t>Noncurrent portion of debt</t>
        </is>
      </c>
      <c r="B22" s="6" t="n">
        <v>94186</v>
      </c>
      <c r="C22" s="6" t="n">
        <v>95021</v>
      </c>
    </row>
    <row r="23">
      <c r="A23" s="4" t="inlineStr">
        <is>
          <t>Deferred income taxes</t>
        </is>
      </c>
      <c r="B23" s="6" t="n">
        <v>25227</v>
      </c>
      <c r="C23" s="6" t="n">
        <v>26003</v>
      </c>
    </row>
    <row r="24">
      <c r="A24" s="4" t="inlineStr">
        <is>
          <t>Other noncurrent liabilities</t>
        </is>
      </c>
      <c r="B24" s="6" t="n">
        <v>20942</v>
      </c>
      <c r="C24" s="6" t="n">
        <v>20122</v>
      </c>
    </row>
    <row r="25">
      <c r="A25" s="4" t="inlineStr">
        <is>
          <t>Commitments and contingencies</t>
        </is>
      </c>
      <c r="B25" s="4" t="inlineStr">
        <is>
          <t xml:space="preserve"> </t>
        </is>
      </c>
      <c r="C25" s="4" t="inlineStr">
        <is>
          <t xml:space="preserve"> </t>
        </is>
      </c>
    </row>
    <row r="26">
      <c r="A26" s="4" t="inlineStr">
        <is>
          <t>Redeemable noncontrolling interests</t>
        </is>
      </c>
      <c r="B26" s="6" t="n">
        <v>237</v>
      </c>
      <c r="C26" s="6" t="n">
        <v>241</v>
      </c>
    </row>
    <row r="27">
      <c r="A27" s="3" t="inlineStr">
        <is>
          <t>Equity:</t>
        </is>
      </c>
      <c r="B27" s="4" t="inlineStr">
        <is>
          <t xml:space="preserve"> </t>
        </is>
      </c>
      <c r="C27" s="4" t="inlineStr">
        <is>
          <t xml:space="preserve"> </t>
        </is>
      </c>
    </row>
    <row r="28">
      <c r="A28" s="4" t="inlineStr">
        <is>
          <t>Preferred stock—authorized, 20,000,000 shares; issued, zero</t>
        </is>
      </c>
      <c r="B28" s="6" t="n">
        <v>0</v>
      </c>
      <c r="C28" s="6" t="n">
        <v>0</v>
      </c>
    </row>
    <row r="29">
      <c r="A29" s="4" t="inlineStr">
        <is>
          <t>Additional paid-in capital</t>
        </is>
      </c>
      <c r="B29" s="6" t="n">
        <v>38102</v>
      </c>
      <c r="C29" s="6" t="n">
        <v>38533</v>
      </c>
    </row>
    <row r="30">
      <c r="A30" s="4" t="inlineStr">
        <is>
          <t>Retained earnings</t>
        </is>
      </c>
      <c r="B30" s="6" t="n">
        <v>56972</v>
      </c>
      <c r="C30" s="6" t="n">
        <v>52892</v>
      </c>
    </row>
    <row r="31">
      <c r="A31" s="4" t="inlineStr">
        <is>
          <t>Treasury stock, 872,791,028 Class A common shares</t>
        </is>
      </c>
      <c r="B31" s="6" t="n">
        <v>-7517</v>
      </c>
      <c r="C31" s="6" t="n">
        <v>-7517</v>
      </c>
    </row>
    <row r="32">
      <c r="A32" s="4" t="inlineStr">
        <is>
          <t>Accumulated other comprehensive income (loss)</t>
        </is>
      </c>
      <c r="B32" s="6" t="n">
        <v>-2043</v>
      </c>
      <c r="C32" s="6" t="n">
        <v>-1253</v>
      </c>
    </row>
    <row r="33">
      <c r="A33" s="4" t="inlineStr">
        <is>
          <t>Total Comcast Corporation shareholders’ equity</t>
        </is>
      </c>
      <c r="B33" s="6" t="n">
        <v>85560</v>
      </c>
      <c r="C33" s="6" t="n">
        <v>82703</v>
      </c>
    </row>
    <row r="34">
      <c r="A34" s="4" t="inlineStr">
        <is>
          <t>Noncontrolling interests</t>
        </is>
      </c>
      <c r="B34" s="6" t="n">
        <v>477</v>
      </c>
      <c r="C34" s="6" t="n">
        <v>523</v>
      </c>
    </row>
    <row r="35">
      <c r="A35" s="4" t="inlineStr">
        <is>
          <t>Total equity</t>
        </is>
      </c>
      <c r="B35" s="6" t="n">
        <v>86038</v>
      </c>
      <c r="C35" s="6" t="n">
        <v>83226</v>
      </c>
    </row>
    <row r="36">
      <c r="A36" s="4" t="inlineStr">
        <is>
          <t>Total liabilities and equity</t>
        </is>
      </c>
      <c r="B36" s="6" t="n">
        <v>266211</v>
      </c>
      <c r="C36" s="6" t="n">
        <v>264811</v>
      </c>
    </row>
    <row r="37">
      <c r="A37" s="4" t="inlineStr">
        <is>
          <t>Class A common stock, $0.01 par value—authorized, 7,500,000,000 shares; issued, 4,651,093,045 and 4,842,108,959; outstanding, 3,778,302,017 and 3,969,317,931</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6" t="n">
        <v>47</v>
      </c>
      <c r="C39" s="6" t="n">
        <v>48</v>
      </c>
    </row>
    <row r="40">
      <c r="A40" s="4" t="inlineStr">
        <is>
          <t>Class B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0</v>
      </c>
      <c r="C42"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Variable Interest Entities - Schedule of Investments (Details) - USD ($) $ in Million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Equity method</t>
        </is>
      </c>
      <c r="B3" s="5" t="n">
        <v>7252</v>
      </c>
      <c r="C3" s="5" t="n">
        <v>7615</v>
      </c>
    </row>
    <row r="4">
      <c r="A4" s="4" t="inlineStr">
        <is>
          <t>Marketable equity securities</t>
        </is>
      </c>
      <c r="B4" s="6" t="n">
        <v>11</v>
      </c>
      <c r="C4" s="6" t="n">
        <v>39</v>
      </c>
    </row>
    <row r="5">
      <c r="A5" s="4" t="inlineStr">
        <is>
          <t>Nonmarketable equity securities</t>
        </is>
      </c>
      <c r="B5" s="6" t="n">
        <v>1221</v>
      </c>
      <c r="C5" s="6" t="n">
        <v>1482</v>
      </c>
    </row>
    <row r="6">
      <c r="A6" s="4" t="inlineStr">
        <is>
          <t>Other investments</t>
        </is>
      </c>
      <c r="B6" s="6" t="n">
        <v>184</v>
      </c>
      <c r="C6" s="6" t="n">
        <v>559</v>
      </c>
    </row>
    <row r="7">
      <c r="A7" s="4" t="inlineStr">
        <is>
          <t>Total investments</t>
        </is>
      </c>
      <c r="B7" s="6" t="n">
        <v>8668</v>
      </c>
      <c r="C7" s="6" t="n">
        <v>9694</v>
      </c>
    </row>
    <row r="8">
      <c r="A8" s="4" t="inlineStr">
        <is>
          <t>Less: Current investments</t>
        </is>
      </c>
      <c r="B8" s="6" t="n">
        <v>21</v>
      </c>
      <c r="C8" s="6" t="n">
        <v>310</v>
      </c>
    </row>
    <row r="9">
      <c r="A9" s="4" t="inlineStr">
        <is>
          <t>Noncurrent investments</t>
        </is>
      </c>
      <c r="B9" s="5" t="n">
        <v>8647</v>
      </c>
      <c r="C9" s="5" t="n">
        <v>93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5" t="n">
        <v>122100</v>
      </c>
      <c r="C3" s="5" t="n">
        <v>118400</v>
      </c>
    </row>
    <row r="4">
      <c r="A4" s="4" t="inlineStr">
        <is>
          <t>Less: Accumulated depreciation</t>
        </is>
      </c>
      <c r="B4" s="6" t="n">
        <v>59500</v>
      </c>
      <c r="C4" s="6" t="n">
        <v>58700</v>
      </c>
    </row>
    <row r="5">
      <c r="A5" s="4" t="inlineStr">
        <is>
          <t>Property and equipment, net</t>
        </is>
      </c>
      <c r="B5" s="6" t="n">
        <v>62548</v>
      </c>
      <c r="C5" s="6" t="n">
        <v>59686</v>
      </c>
    </row>
    <row r="6">
      <c r="A6" s="4" t="inlineStr">
        <is>
          <t>United Sta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net</t>
        </is>
      </c>
      <c r="B8" s="6" t="n">
        <v>52600</v>
      </c>
      <c r="C8" s="6" t="n">
        <v>48700</v>
      </c>
    </row>
    <row r="9">
      <c r="A9" s="4" t="inlineStr">
        <is>
          <t>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t>
        </is>
      </c>
      <c r="B11" s="5" t="n">
        <v>10000</v>
      </c>
      <c r="C11" s="6" t="n">
        <v>11000</v>
      </c>
    </row>
    <row r="12">
      <c r="A12" s="4" t="inlineStr">
        <is>
          <t>Distribution system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Weighted-average original useful life</t>
        </is>
      </c>
      <c r="B14" s="4" t="inlineStr">
        <is>
          <t>11 years</t>
        </is>
      </c>
      <c r="C14" s="4" t="inlineStr">
        <is>
          <t xml:space="preserve"> </t>
        </is>
      </c>
    </row>
    <row r="15">
      <c r="A15" s="4" t="inlineStr">
        <is>
          <t>Property and equipment, at cost</t>
        </is>
      </c>
      <c r="B15" s="5" t="n">
        <v>47800</v>
      </c>
      <c r="C15" s="6" t="n">
        <v>45700</v>
      </c>
    </row>
    <row r="16">
      <c r="A16" s="4" t="inlineStr">
        <is>
          <t>Customer premis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Weighted-average original useful life</t>
        </is>
      </c>
      <c r="B18" s="4" t="inlineStr">
        <is>
          <t>6 years</t>
        </is>
      </c>
      <c r="C18" s="4" t="inlineStr">
        <is>
          <t xml:space="preserve"> </t>
        </is>
      </c>
    </row>
    <row r="19">
      <c r="A19" s="4" t="inlineStr">
        <is>
          <t>Property and equipment, at cost</t>
        </is>
      </c>
      <c r="B19" s="5" t="n">
        <v>23200</v>
      </c>
      <c r="C19" s="6" t="n">
        <v>25000</v>
      </c>
    </row>
    <row r="20">
      <c r="A20" s="4" t="inlineStr">
        <is>
          <t>Buildings, theme park infrastructure and 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Weighted-average original useful life</t>
        </is>
      </c>
      <c r="B22" s="4" t="inlineStr">
        <is>
          <t>32 years</t>
        </is>
      </c>
      <c r="C22" s="4" t="inlineStr">
        <is>
          <t xml:space="preserve"> </t>
        </is>
      </c>
    </row>
    <row r="23">
      <c r="A23" s="4" t="inlineStr">
        <is>
          <t>Property and equipment, at cost</t>
        </is>
      </c>
      <c r="B23" s="5" t="n">
        <v>22100</v>
      </c>
      <c r="C23" s="6" t="n">
        <v>20900</v>
      </c>
    </row>
    <row r="24">
      <c r="A24" s="4" t="inlineStr">
        <is>
          <t>Oth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Weighted-average original useful life</t>
        </is>
      </c>
      <c r="B26" s="4" t="inlineStr">
        <is>
          <t>11 years</t>
        </is>
      </c>
      <c r="C26" s="4" t="inlineStr">
        <is>
          <t xml:space="preserve"> </t>
        </is>
      </c>
    </row>
    <row r="27">
      <c r="A27" s="4" t="inlineStr">
        <is>
          <t>Property and equipment, at cost</t>
        </is>
      </c>
      <c r="B27" s="5" t="n">
        <v>18100</v>
      </c>
      <c r="C27" s="6" t="n">
        <v>17500</v>
      </c>
    </row>
    <row r="28">
      <c r="A28" s="4" t="inlineStr">
        <is>
          <t>Construction in proc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at cost</t>
        </is>
      </c>
      <c r="B30" s="6" t="n">
        <v>8600</v>
      </c>
      <c r="C30" s="6" t="n">
        <v>7100</v>
      </c>
    </row>
    <row r="31">
      <c r="A31" s="4" t="inlineStr">
        <is>
          <t>Land</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at cost</t>
        </is>
      </c>
      <c r="B33" s="5" t="n">
        <v>2200</v>
      </c>
      <c r="C33" s="5" t="n">
        <v>2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ross balance, beginning of period</t>
        </is>
      </c>
      <c r="B4" s="5" t="n">
        <v>67800</v>
      </c>
      <c r="C4" s="5" t="n">
        <v>66400</v>
      </c>
    </row>
    <row r="5">
      <c r="A5" s="4" t="inlineStr">
        <is>
          <t>Accumulated impairment loss beginning of period</t>
        </is>
      </c>
      <c r="B5" s="6" t="n">
        <v>-8500</v>
      </c>
      <c r="C5" s="6" t="n">
        <v>-7900</v>
      </c>
    </row>
    <row r="6">
      <c r="A6" s="4" t="inlineStr">
        <is>
          <t>Balance, beginning of period</t>
        </is>
      </c>
      <c r="B6" s="6" t="n">
        <v>59268</v>
      </c>
      <c r="C6" s="6" t="n">
        <v>58500</v>
      </c>
    </row>
    <row r="7">
      <c r="A7" s="4" t="inlineStr">
        <is>
          <t>Segment change</t>
        </is>
      </c>
      <c r="B7" s="4" t="inlineStr">
        <is>
          <t xml:space="preserve"> </t>
        </is>
      </c>
      <c r="C7" s="6" t="n">
        <v>0</v>
      </c>
    </row>
    <row r="8">
      <c r="A8" s="4" t="inlineStr">
        <is>
          <t>Foreign currency translation and other</t>
        </is>
      </c>
      <c r="B8" s="6" t="n">
        <v>-1000</v>
      </c>
      <c r="C8" s="6" t="n">
        <v>800</v>
      </c>
    </row>
    <row r="9">
      <c r="A9" s="4" t="inlineStr">
        <is>
          <t>Gross balance, ending of period</t>
        </is>
      </c>
      <c r="B9" s="6" t="n">
        <v>66400</v>
      </c>
      <c r="C9" s="6" t="n">
        <v>67800</v>
      </c>
    </row>
    <row r="10">
      <c r="A10" s="4" t="inlineStr">
        <is>
          <t>Accumulated impairment loss end of period</t>
        </is>
      </c>
      <c r="B10" s="6" t="n">
        <v>-8200</v>
      </c>
      <c r="C10" s="6" t="n">
        <v>-8500</v>
      </c>
    </row>
    <row r="11">
      <c r="A11" s="4" t="inlineStr">
        <is>
          <t>Balance, end of period</t>
        </is>
      </c>
      <c r="B11" s="6" t="n">
        <v>58209</v>
      </c>
      <c r="C11" s="6" t="n">
        <v>59268</v>
      </c>
    </row>
    <row r="12">
      <c r="A12" s="4" t="inlineStr">
        <is>
          <t>Operating Segments | Cable Communica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ross balance, beginning of period</t>
        </is>
      </c>
      <c r="B14" s="6" t="n">
        <v>0</v>
      </c>
      <c r="C14" s="6" t="n">
        <v>16200</v>
      </c>
    </row>
    <row r="15">
      <c r="A15" s="4" t="inlineStr">
        <is>
          <t>Accumulated impairment loss beginning of period</t>
        </is>
      </c>
      <c r="B15" s="6" t="n">
        <v>0</v>
      </c>
      <c r="C15" s="6" t="n">
        <v>0</v>
      </c>
    </row>
    <row r="16">
      <c r="A16" s="4" t="inlineStr">
        <is>
          <t>Balance, beginning of period</t>
        </is>
      </c>
      <c r="B16" s="6" t="n">
        <v>0</v>
      </c>
      <c r="C16" s="6" t="n">
        <v>16200</v>
      </c>
    </row>
    <row r="17">
      <c r="A17" s="4" t="inlineStr">
        <is>
          <t>Segment change</t>
        </is>
      </c>
      <c r="B17" s="4" t="inlineStr">
        <is>
          <t xml:space="preserve"> </t>
        </is>
      </c>
      <c r="C17" s="6" t="n">
        <v>-16200</v>
      </c>
    </row>
    <row r="18">
      <c r="A18" s="4" t="inlineStr">
        <is>
          <t>Foreign currency translation and other</t>
        </is>
      </c>
      <c r="B18" s="6" t="n">
        <v>0</v>
      </c>
      <c r="C18" s="6" t="n">
        <v>0</v>
      </c>
    </row>
    <row r="19">
      <c r="A19" s="4" t="inlineStr">
        <is>
          <t>Gross balance, ending of period</t>
        </is>
      </c>
      <c r="B19" s="6" t="n">
        <v>0</v>
      </c>
      <c r="C19" s="6" t="n">
        <v>0</v>
      </c>
    </row>
    <row r="20">
      <c r="A20" s="4" t="inlineStr">
        <is>
          <t>Accumulated impairment loss end of period</t>
        </is>
      </c>
      <c r="B20" s="6" t="n">
        <v>0</v>
      </c>
      <c r="C20" s="6" t="n">
        <v>0</v>
      </c>
    </row>
    <row r="21">
      <c r="A21" s="4" t="inlineStr">
        <is>
          <t>Balance, end of period</t>
        </is>
      </c>
      <c r="B21" s="6" t="n">
        <v>0</v>
      </c>
      <c r="C21" s="6" t="n">
        <v>0</v>
      </c>
    </row>
    <row r="22">
      <c r="A22" s="4" t="inlineStr">
        <is>
          <t>Operating Segments | Residential Connectivity &amp; Platform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ross balance, beginning of period</t>
        </is>
      </c>
      <c r="B24" s="6" t="n">
        <v>34500</v>
      </c>
      <c r="C24" s="6" t="n">
        <v>0</v>
      </c>
    </row>
    <row r="25">
      <c r="A25" s="4" t="inlineStr">
        <is>
          <t>Accumulated impairment loss beginning of period</t>
        </is>
      </c>
      <c r="B25" s="6" t="n">
        <v>-6300</v>
      </c>
      <c r="C25" s="6" t="n">
        <v>0</v>
      </c>
    </row>
    <row r="26">
      <c r="A26" s="4" t="inlineStr">
        <is>
          <t>Balance, beginning of period</t>
        </is>
      </c>
      <c r="B26" s="6" t="n">
        <v>28200</v>
      </c>
      <c r="C26" s="6" t="n">
        <v>0</v>
      </c>
    </row>
    <row r="27">
      <c r="A27" s="4" t="inlineStr">
        <is>
          <t>Segment change</t>
        </is>
      </c>
      <c r="B27" s="4" t="inlineStr">
        <is>
          <t xml:space="preserve"> </t>
        </is>
      </c>
      <c r="C27" s="6" t="n">
        <v>27400</v>
      </c>
    </row>
    <row r="28">
      <c r="A28" s="4" t="inlineStr">
        <is>
          <t>Foreign currency translation and other</t>
        </is>
      </c>
      <c r="B28" s="6" t="n">
        <v>-400</v>
      </c>
      <c r="C28" s="6" t="n">
        <v>800</v>
      </c>
    </row>
    <row r="29">
      <c r="A29" s="4" t="inlineStr">
        <is>
          <t>Gross balance, ending of period</t>
        </is>
      </c>
      <c r="B29" s="6" t="n">
        <v>33900</v>
      </c>
      <c r="C29" s="6" t="n">
        <v>34500</v>
      </c>
    </row>
    <row r="30">
      <c r="A30" s="4" t="inlineStr">
        <is>
          <t>Accumulated impairment loss end of period</t>
        </is>
      </c>
      <c r="B30" s="6" t="n">
        <v>-6100</v>
      </c>
      <c r="C30" s="6" t="n">
        <v>-6300</v>
      </c>
    </row>
    <row r="31">
      <c r="A31" s="4" t="inlineStr">
        <is>
          <t>Balance, end of period</t>
        </is>
      </c>
      <c r="B31" s="6" t="n">
        <v>27800</v>
      </c>
      <c r="C31" s="6" t="n">
        <v>28200</v>
      </c>
    </row>
    <row r="32">
      <c r="A32" s="4" t="inlineStr">
        <is>
          <t>Operating Segments | Business Services Connectivity</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ross balance, beginning of period</t>
        </is>
      </c>
      <c r="B34" s="6" t="n">
        <v>2200</v>
      </c>
      <c r="C34" s="6" t="n">
        <v>0</v>
      </c>
    </row>
    <row r="35">
      <c r="A35" s="4" t="inlineStr">
        <is>
          <t>Accumulated impairment loss beginning of period</t>
        </is>
      </c>
      <c r="B35" s="6" t="n">
        <v>0</v>
      </c>
      <c r="C35" s="6" t="n">
        <v>0</v>
      </c>
    </row>
    <row r="36">
      <c r="A36" s="4" t="inlineStr">
        <is>
          <t>Balance, beginning of period</t>
        </is>
      </c>
      <c r="B36" s="6" t="n">
        <v>2200</v>
      </c>
      <c r="C36" s="6" t="n">
        <v>0</v>
      </c>
    </row>
    <row r="37">
      <c r="A37" s="4" t="inlineStr">
        <is>
          <t>Segment change</t>
        </is>
      </c>
      <c r="B37" s="4" t="inlineStr">
        <is>
          <t xml:space="preserve"> </t>
        </is>
      </c>
      <c r="C37" s="6" t="n">
        <v>2200</v>
      </c>
    </row>
    <row r="38">
      <c r="A38" s="4" t="inlineStr">
        <is>
          <t>Foreign currency translation and other</t>
        </is>
      </c>
      <c r="B38" s="6" t="n">
        <v>0</v>
      </c>
      <c r="C38" s="6" t="n">
        <v>0</v>
      </c>
    </row>
    <row r="39">
      <c r="A39" s="4" t="inlineStr">
        <is>
          <t>Gross balance, ending of period</t>
        </is>
      </c>
      <c r="B39" s="6" t="n">
        <v>2200</v>
      </c>
      <c r="C39" s="6" t="n">
        <v>2200</v>
      </c>
    </row>
    <row r="40">
      <c r="A40" s="4" t="inlineStr">
        <is>
          <t>Accumulated impairment loss end of period</t>
        </is>
      </c>
      <c r="B40" s="6" t="n">
        <v>0</v>
      </c>
      <c r="C40" s="6" t="n">
        <v>0</v>
      </c>
    </row>
    <row r="41">
      <c r="A41" s="4" t="inlineStr">
        <is>
          <t>Balance, end of period</t>
        </is>
      </c>
      <c r="B41" s="6" t="n">
        <v>2200</v>
      </c>
      <c r="C41" s="6" t="n">
        <v>2200</v>
      </c>
    </row>
    <row r="42">
      <c r="A42" s="4" t="inlineStr">
        <is>
          <t>Operating Segments | Media</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Gross balance, beginning of period</t>
        </is>
      </c>
      <c r="B44" s="6" t="n">
        <v>21900</v>
      </c>
      <c r="C44" s="6" t="n">
        <v>14700</v>
      </c>
    </row>
    <row r="45">
      <c r="A45" s="4" t="inlineStr">
        <is>
          <t>Accumulated impairment loss beginning of period</t>
        </is>
      </c>
      <c r="B45" s="6" t="n">
        <v>-2200</v>
      </c>
      <c r="C45" s="6" t="n">
        <v>0</v>
      </c>
    </row>
    <row r="46">
      <c r="A46" s="4" t="inlineStr">
        <is>
          <t>Balance, beginning of period</t>
        </is>
      </c>
      <c r="B46" s="6" t="n">
        <v>19700</v>
      </c>
      <c r="C46" s="6" t="n">
        <v>14700</v>
      </c>
    </row>
    <row r="47">
      <c r="A47" s="4" t="inlineStr">
        <is>
          <t>Segment change</t>
        </is>
      </c>
      <c r="B47" s="4" t="inlineStr">
        <is>
          <t xml:space="preserve"> </t>
        </is>
      </c>
      <c r="C47" s="6" t="n">
        <v>4700</v>
      </c>
    </row>
    <row r="48">
      <c r="A48" s="4" t="inlineStr">
        <is>
          <t>Foreign currency translation and other</t>
        </is>
      </c>
      <c r="B48" s="6" t="n">
        <v>-200</v>
      </c>
      <c r="C48" s="6" t="n">
        <v>300</v>
      </c>
    </row>
    <row r="49">
      <c r="A49" s="4" t="inlineStr">
        <is>
          <t>Gross balance, ending of period</t>
        </is>
      </c>
      <c r="B49" s="6" t="n">
        <v>21700</v>
      </c>
      <c r="C49" s="6" t="n">
        <v>21900</v>
      </c>
    </row>
    <row r="50">
      <c r="A50" s="4" t="inlineStr">
        <is>
          <t>Accumulated impairment loss end of period</t>
        </is>
      </c>
      <c r="B50" s="6" t="n">
        <v>-2200</v>
      </c>
      <c r="C50" s="6" t="n">
        <v>-2200</v>
      </c>
    </row>
    <row r="51">
      <c r="A51" s="4" t="inlineStr">
        <is>
          <t>Balance, end of period</t>
        </is>
      </c>
      <c r="B51" s="6" t="n">
        <v>19500</v>
      </c>
      <c r="C51" s="6" t="n">
        <v>19700</v>
      </c>
    </row>
    <row r="52">
      <c r="A52" s="4" t="inlineStr">
        <is>
          <t>Operating Segments | Studios</t>
        </is>
      </c>
      <c r="B52" s="4" t="inlineStr">
        <is>
          <t xml:space="preserve"> </t>
        </is>
      </c>
      <c r="C52" s="4" t="inlineStr">
        <is>
          <t xml:space="preserve"> </t>
        </is>
      </c>
    </row>
    <row r="53">
      <c r="A53" s="3" t="inlineStr">
        <is>
          <t>Goodwill [Roll Forward]</t>
        </is>
      </c>
      <c r="B53" s="4" t="inlineStr">
        <is>
          <t xml:space="preserve"> </t>
        </is>
      </c>
      <c r="C53" s="4" t="inlineStr">
        <is>
          <t xml:space="preserve"> </t>
        </is>
      </c>
    </row>
    <row r="54">
      <c r="A54" s="4" t="inlineStr">
        <is>
          <t>Gross balance, beginning of period</t>
        </is>
      </c>
      <c r="B54" s="6" t="n">
        <v>3700</v>
      </c>
      <c r="C54" s="6" t="n">
        <v>3700</v>
      </c>
    </row>
    <row r="55">
      <c r="A55" s="4" t="inlineStr">
        <is>
          <t>Accumulated impairment loss beginning of period</t>
        </is>
      </c>
      <c r="B55" s="6" t="n">
        <v>0</v>
      </c>
      <c r="C55" s="6" t="n">
        <v>0</v>
      </c>
    </row>
    <row r="56">
      <c r="A56" s="4" t="inlineStr">
        <is>
          <t>Balance, beginning of period</t>
        </is>
      </c>
      <c r="B56" s="6" t="n">
        <v>3700</v>
      </c>
      <c r="C56" s="6" t="n">
        <v>3700</v>
      </c>
    </row>
    <row r="57">
      <c r="A57" s="4" t="inlineStr">
        <is>
          <t>Segment change</t>
        </is>
      </c>
      <c r="B57" s="4" t="inlineStr">
        <is>
          <t xml:space="preserve"> </t>
        </is>
      </c>
      <c r="C57" s="6" t="n">
        <v>0</v>
      </c>
    </row>
    <row r="58">
      <c r="A58" s="4" t="inlineStr">
        <is>
          <t>Foreign currency translation and other</t>
        </is>
      </c>
      <c r="B58" s="6" t="n">
        <v>0</v>
      </c>
      <c r="C58" s="6" t="n">
        <v>0</v>
      </c>
    </row>
    <row r="59">
      <c r="A59" s="4" t="inlineStr">
        <is>
          <t>Gross balance, ending of period</t>
        </is>
      </c>
      <c r="B59" s="6" t="n">
        <v>3700</v>
      </c>
      <c r="C59" s="6" t="n">
        <v>3700</v>
      </c>
    </row>
    <row r="60">
      <c r="A60" s="4" t="inlineStr">
        <is>
          <t>Accumulated impairment loss end of period</t>
        </is>
      </c>
      <c r="B60" s="6" t="n">
        <v>0</v>
      </c>
      <c r="C60" s="6" t="n">
        <v>0</v>
      </c>
    </row>
    <row r="61">
      <c r="A61" s="4" t="inlineStr">
        <is>
          <t>Balance, end of period</t>
        </is>
      </c>
      <c r="B61" s="6" t="n">
        <v>3700</v>
      </c>
      <c r="C61" s="6" t="n">
        <v>3700</v>
      </c>
    </row>
    <row r="62">
      <c r="A62" s="4" t="inlineStr">
        <is>
          <t>Operating Segments | Theme Parks</t>
        </is>
      </c>
      <c r="B62" s="4" t="inlineStr">
        <is>
          <t xml:space="preserve"> </t>
        </is>
      </c>
      <c r="C62" s="4" t="inlineStr">
        <is>
          <t xml:space="preserve"> </t>
        </is>
      </c>
    </row>
    <row r="63">
      <c r="A63" s="3" t="inlineStr">
        <is>
          <t>Goodwill [Roll Forward]</t>
        </is>
      </c>
      <c r="B63" s="4" t="inlineStr">
        <is>
          <t xml:space="preserve"> </t>
        </is>
      </c>
      <c r="C63" s="4" t="inlineStr">
        <is>
          <t xml:space="preserve"> </t>
        </is>
      </c>
    </row>
    <row r="64">
      <c r="A64" s="4" t="inlineStr">
        <is>
          <t>Gross balance, beginning of period</t>
        </is>
      </c>
      <c r="B64" s="6" t="n">
        <v>5400</v>
      </c>
      <c r="C64" s="6" t="n">
        <v>5800</v>
      </c>
    </row>
    <row r="65">
      <c r="A65" s="4" t="inlineStr">
        <is>
          <t>Accumulated impairment loss beginning of period</t>
        </is>
      </c>
      <c r="B65" s="6" t="n">
        <v>0</v>
      </c>
      <c r="C65" s="6" t="n">
        <v>0</v>
      </c>
    </row>
    <row r="66">
      <c r="A66" s="4" t="inlineStr">
        <is>
          <t>Balance, beginning of period</t>
        </is>
      </c>
      <c r="B66" s="6" t="n">
        <v>5400</v>
      </c>
      <c r="C66" s="6" t="n">
        <v>5800</v>
      </c>
    </row>
    <row r="67">
      <c r="A67" s="4" t="inlineStr">
        <is>
          <t>Segment change</t>
        </is>
      </c>
      <c r="B67" s="4" t="inlineStr">
        <is>
          <t xml:space="preserve"> </t>
        </is>
      </c>
      <c r="C67" s="6" t="n">
        <v>0</v>
      </c>
    </row>
    <row r="68">
      <c r="A68" s="4" t="inlineStr">
        <is>
          <t>Foreign currency translation and other</t>
        </is>
      </c>
      <c r="B68" s="6" t="n">
        <v>-500</v>
      </c>
      <c r="C68" s="6" t="n">
        <v>-300</v>
      </c>
    </row>
    <row r="69">
      <c r="A69" s="4" t="inlineStr">
        <is>
          <t>Gross balance, ending of period</t>
        </is>
      </c>
      <c r="B69" s="6" t="n">
        <v>5000</v>
      </c>
      <c r="C69" s="6" t="n">
        <v>5400</v>
      </c>
    </row>
    <row r="70">
      <c r="A70" s="4" t="inlineStr">
        <is>
          <t>Accumulated impairment loss end of period</t>
        </is>
      </c>
      <c r="B70" s="6" t="n">
        <v>0</v>
      </c>
      <c r="C70" s="6" t="n">
        <v>0</v>
      </c>
    </row>
    <row r="71">
      <c r="A71" s="4" t="inlineStr">
        <is>
          <t>Balance, end of period</t>
        </is>
      </c>
      <c r="B71" s="6" t="n">
        <v>5000</v>
      </c>
      <c r="C71" s="6" t="n">
        <v>5400</v>
      </c>
    </row>
    <row r="72">
      <c r="A72" s="4" t="inlineStr">
        <is>
          <t>Operating Segments | Sky Limited Segment</t>
        </is>
      </c>
      <c r="B72" s="4" t="inlineStr">
        <is>
          <t xml:space="preserve"> </t>
        </is>
      </c>
      <c r="C72" s="4" t="inlineStr">
        <is>
          <t xml:space="preserve"> </t>
        </is>
      </c>
    </row>
    <row r="73">
      <c r="A73" s="3" t="inlineStr">
        <is>
          <t>Goodwill [Roll Forward]</t>
        </is>
      </c>
      <c r="B73" s="4" t="inlineStr">
        <is>
          <t xml:space="preserve"> </t>
        </is>
      </c>
      <c r="C73" s="4" t="inlineStr">
        <is>
          <t xml:space="preserve"> </t>
        </is>
      </c>
    </row>
    <row r="74">
      <c r="A74" s="4" t="inlineStr">
        <is>
          <t>Gross balance, beginning of period</t>
        </is>
      </c>
      <c r="B74" s="6" t="n">
        <v>0</v>
      </c>
      <c r="C74" s="6" t="n">
        <v>26000</v>
      </c>
    </row>
    <row r="75">
      <c r="A75" s="4" t="inlineStr">
        <is>
          <t>Accumulated impairment loss beginning of period</t>
        </is>
      </c>
      <c r="B75" s="6" t="n">
        <v>0</v>
      </c>
      <c r="C75" s="6" t="n">
        <v>-7900</v>
      </c>
    </row>
    <row r="76">
      <c r="A76" s="4" t="inlineStr">
        <is>
          <t>Balance, beginning of period</t>
        </is>
      </c>
      <c r="B76" s="6" t="n">
        <v>0</v>
      </c>
      <c r="C76" s="6" t="n">
        <v>18100</v>
      </c>
    </row>
    <row r="77">
      <c r="A77" s="4" t="inlineStr">
        <is>
          <t>Segment change</t>
        </is>
      </c>
      <c r="B77" s="4" t="inlineStr">
        <is>
          <t xml:space="preserve"> </t>
        </is>
      </c>
      <c r="C77" s="6" t="n">
        <v>-18100</v>
      </c>
    </row>
    <row r="78">
      <c r="A78" s="4" t="inlineStr">
        <is>
          <t>Foreign currency translation and other</t>
        </is>
      </c>
      <c r="B78" s="6" t="n">
        <v>0</v>
      </c>
      <c r="C78" s="6" t="n">
        <v>0</v>
      </c>
    </row>
    <row r="79">
      <c r="A79" s="4" t="inlineStr">
        <is>
          <t>Gross balance, ending of period</t>
        </is>
      </c>
      <c r="B79" s="6" t="n">
        <v>0</v>
      </c>
      <c r="C79" s="6" t="n">
        <v>0</v>
      </c>
    </row>
    <row r="80">
      <c r="A80" s="4" t="inlineStr">
        <is>
          <t>Accumulated impairment loss end of period</t>
        </is>
      </c>
      <c r="B80" s="6" t="n">
        <v>0</v>
      </c>
      <c r="C80" s="6" t="n">
        <v>0</v>
      </c>
    </row>
    <row r="81">
      <c r="A81" s="4" t="inlineStr">
        <is>
          <t>Balance, end of period</t>
        </is>
      </c>
      <c r="B81" s="5" t="n">
        <v>0</v>
      </c>
      <c r="C81"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Goodwill and Intangible Assets - Narrative (Details) - USD ($) $ in Millions</t>
        </is>
      </c>
      <c r="B1" s="2" t="inlineStr">
        <is>
          <t>12 Months Ended</t>
        </is>
      </c>
    </row>
    <row r="2">
      <c r="B2" s="2" t="inlineStr">
        <is>
          <t>Dec. 31, 2022</t>
        </is>
      </c>
      <c r="C2" s="2" t="inlineStr">
        <is>
          <t>Dec. 31, 2024</t>
        </is>
      </c>
    </row>
    <row r="3">
      <c r="A3" s="4" t="inlineStr">
        <is>
          <t>Softwar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Finite-lived intangible asset amortization period (not to exceed)</t>
        </is>
      </c>
      <c r="B5" s="4" t="inlineStr">
        <is>
          <t xml:space="preserve"> </t>
        </is>
      </c>
      <c r="C5" s="4" t="inlineStr">
        <is>
          <t>5 years</t>
        </is>
      </c>
    </row>
    <row r="6">
      <c r="A6" s="4" t="inlineStr">
        <is>
          <t>Sky Limited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mpairment of intangible assets</t>
        </is>
      </c>
      <c r="B8" s="5" t="n">
        <v>485</v>
      </c>
      <c r="C8" s="4" t="inlineStr">
        <is>
          <t xml:space="preserve"> </t>
        </is>
      </c>
    </row>
    <row r="9">
      <c r="A9" s="4" t="inlineStr">
        <is>
          <t>Impairment, Intangible Asset, Finite-Lived, Statement of Income or Comprehensive Income [Extensible Enumeration]</t>
        </is>
      </c>
      <c r="B9" s="4" t="inlineStr">
        <is>
          <t>Goodwill and long-lived asset impairments</t>
        </is>
      </c>
      <c r="C9" s="4" t="inlineStr">
        <is>
          <t xml:space="preserve"> </t>
        </is>
      </c>
    </row>
    <row r="10">
      <c r="A10" s="4" t="inlineStr">
        <is>
          <t>Sky Limited Segment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mpairment of goodwill</t>
        </is>
      </c>
      <c r="B12" s="5" t="n">
        <v>8100</v>
      </c>
      <c r="C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Billion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Gross Carrying Amount</t>
        </is>
      </c>
      <c r="B3" s="14" t="n">
        <v>62.2</v>
      </c>
      <c r="C3" s="14" t="n">
        <v>62.2</v>
      </c>
    </row>
    <row r="4">
      <c r="A4" s="3" t="inlineStr">
        <is>
          <t>Estimated Amortization Expense</t>
        </is>
      </c>
      <c r="B4" s="4" t="inlineStr">
        <is>
          <t xml:space="preserve"> </t>
        </is>
      </c>
      <c r="C4" s="4" t="inlineStr">
        <is>
          <t xml:space="preserve"> </t>
        </is>
      </c>
    </row>
    <row r="5">
      <c r="A5" s="4" t="inlineStr">
        <is>
          <t>Gross Carrying Amount</t>
        </is>
      </c>
      <c r="B5" s="15" t="n">
        <v>56.8</v>
      </c>
      <c r="C5" s="15" t="n">
        <v>55.3</v>
      </c>
    </row>
    <row r="6">
      <c r="A6" s="4" t="inlineStr">
        <is>
          <t>Accumulated Amortization</t>
        </is>
      </c>
      <c r="B6" s="6" t="n">
        <v>-34</v>
      </c>
      <c r="C6" s="15" t="n">
        <v>-30.3</v>
      </c>
    </row>
    <row r="7">
      <c r="A7" s="4" t="inlineStr">
        <is>
          <t>Franchise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ross Carrying Amount</t>
        </is>
      </c>
      <c r="B9" s="15" t="n">
        <v>59.4</v>
      </c>
      <c r="C9" s="15" t="n">
        <v>59.4</v>
      </c>
    </row>
    <row r="10">
      <c r="A10" s="4" t="inlineStr">
        <is>
          <t>FCC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Gross Carrying Amount</t>
        </is>
      </c>
      <c r="B12" s="14" t="n">
        <v>2.8</v>
      </c>
      <c r="C12" s="15" t="n">
        <v>2.8</v>
      </c>
    </row>
    <row r="13">
      <c r="A13" s="4" t="inlineStr">
        <is>
          <t>Customer relationships</t>
        </is>
      </c>
      <c r="B13" s="4" t="inlineStr">
        <is>
          <t xml:space="preserve"> </t>
        </is>
      </c>
      <c r="C13" s="4" t="inlineStr">
        <is>
          <t xml:space="preserve"> </t>
        </is>
      </c>
    </row>
    <row r="14">
      <c r="A14" s="3" t="inlineStr">
        <is>
          <t>Estimated Amortization Expense</t>
        </is>
      </c>
      <c r="B14" s="4" t="inlineStr">
        <is>
          <t xml:space="preserve"> </t>
        </is>
      </c>
      <c r="C14" s="4" t="inlineStr">
        <is>
          <t xml:space="preserve"> </t>
        </is>
      </c>
    </row>
    <row r="15">
      <c r="A15" s="4" t="inlineStr">
        <is>
          <t>Weighted-average original useful life</t>
        </is>
      </c>
      <c r="B15" s="4" t="inlineStr">
        <is>
          <t>13 years</t>
        </is>
      </c>
      <c r="C15" s="4" t="inlineStr">
        <is>
          <t xml:space="preserve"> </t>
        </is>
      </c>
    </row>
    <row r="16">
      <c r="A16" s="4" t="inlineStr">
        <is>
          <t>Gross Carrying Amount</t>
        </is>
      </c>
      <c r="B16" s="14" t="n">
        <v>20.5</v>
      </c>
      <c r="C16" s="15" t="n">
        <v>20.8</v>
      </c>
    </row>
    <row r="17">
      <c r="A17" s="4" t="inlineStr">
        <is>
          <t>Accumulated Amortization</t>
        </is>
      </c>
      <c r="B17" s="14" t="n">
        <v>-15.1</v>
      </c>
      <c r="C17" s="15" t="n">
        <v>-13.3</v>
      </c>
    </row>
    <row r="18">
      <c r="A18" s="4" t="inlineStr">
        <is>
          <t>Software</t>
        </is>
      </c>
      <c r="B18" s="4" t="inlineStr">
        <is>
          <t xml:space="preserve"> </t>
        </is>
      </c>
      <c r="C18" s="4" t="inlineStr">
        <is>
          <t xml:space="preserve"> </t>
        </is>
      </c>
    </row>
    <row r="19">
      <c r="A19" s="3" t="inlineStr">
        <is>
          <t>Estimated Amortization Expense</t>
        </is>
      </c>
      <c r="B19" s="4" t="inlineStr">
        <is>
          <t xml:space="preserve"> </t>
        </is>
      </c>
      <c r="C19" s="4" t="inlineStr">
        <is>
          <t xml:space="preserve"> </t>
        </is>
      </c>
    </row>
    <row r="20">
      <c r="A20" s="4" t="inlineStr">
        <is>
          <t>Weighted-average original useful life</t>
        </is>
      </c>
      <c r="B20" s="4" t="inlineStr">
        <is>
          <t>5 years</t>
        </is>
      </c>
      <c r="C20" s="4" t="inlineStr">
        <is>
          <t xml:space="preserve"> </t>
        </is>
      </c>
    </row>
    <row r="21">
      <c r="A21" s="4" t="inlineStr">
        <is>
          <t>Gross Carrying Amount</t>
        </is>
      </c>
      <c r="B21" s="14" t="n">
        <v>24.9</v>
      </c>
      <c r="C21" s="15" t="n">
        <v>23.2</v>
      </c>
    </row>
    <row r="22">
      <c r="A22" s="4" t="inlineStr">
        <is>
          <t>Accumulated Amortization</t>
        </is>
      </c>
      <c r="B22" s="14" t="n">
        <v>-16.2</v>
      </c>
      <c r="C22" s="15" t="n">
        <v>-14.8</v>
      </c>
    </row>
    <row r="23">
      <c r="A23" s="4" t="inlineStr">
        <is>
          <t>Other agreements and rights</t>
        </is>
      </c>
      <c r="B23" s="4" t="inlineStr">
        <is>
          <t xml:space="preserve"> </t>
        </is>
      </c>
      <c r="C23" s="4" t="inlineStr">
        <is>
          <t xml:space="preserve"> </t>
        </is>
      </c>
    </row>
    <row r="24">
      <c r="A24" s="3" t="inlineStr">
        <is>
          <t>Estimated Amortization Expense</t>
        </is>
      </c>
      <c r="B24" s="4" t="inlineStr">
        <is>
          <t xml:space="preserve"> </t>
        </is>
      </c>
      <c r="C24" s="4" t="inlineStr">
        <is>
          <t xml:space="preserve"> </t>
        </is>
      </c>
    </row>
    <row r="25">
      <c r="A25" s="4" t="inlineStr">
        <is>
          <t>Weighted-average original useful life</t>
        </is>
      </c>
      <c r="B25" s="4" t="inlineStr">
        <is>
          <t>27 years</t>
        </is>
      </c>
      <c r="C25" s="4" t="inlineStr">
        <is>
          <t xml:space="preserve"> </t>
        </is>
      </c>
    </row>
    <row r="26">
      <c r="A26" s="4" t="inlineStr">
        <is>
          <t>Gross Carrying Amount</t>
        </is>
      </c>
      <c r="B26" s="14" t="n">
        <v>11.4</v>
      </c>
      <c r="C26" s="15" t="n">
        <v>11.3</v>
      </c>
    </row>
    <row r="27">
      <c r="A27" s="4" t="inlineStr">
        <is>
          <t>Accumulated Amortization</t>
        </is>
      </c>
      <c r="B27" s="14" t="n">
        <v>-2.7</v>
      </c>
      <c r="C27" s="14" t="n">
        <v>-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of Intangible Assets (Details) $ in Billions</t>
        </is>
      </c>
      <c r="B1" s="2" t="inlineStr">
        <is>
          <t>Dec. 31, 2024 USD ($)</t>
        </is>
      </c>
    </row>
    <row r="2">
      <c r="A2" s="3" t="inlineStr">
        <is>
          <t>Goodwill and Intangible Assets Disclosure [Abstract]</t>
        </is>
      </c>
      <c r="B2" s="4" t="inlineStr">
        <is>
          <t xml:space="preserve"> </t>
        </is>
      </c>
    </row>
    <row r="3">
      <c r="A3" s="4" t="inlineStr">
        <is>
          <t>2025</t>
        </is>
      </c>
      <c r="B3" s="5" t="n">
        <v>3</v>
      </c>
    </row>
    <row r="4">
      <c r="A4" s="4" t="inlineStr">
        <is>
          <t>2026</t>
        </is>
      </c>
      <c r="B4" s="15" t="n">
        <v>2.8</v>
      </c>
    </row>
    <row r="5">
      <c r="A5" s="4" t="inlineStr">
        <is>
          <t>2027</t>
        </is>
      </c>
      <c r="B5" s="15" t="n">
        <v>0.6</v>
      </c>
    </row>
    <row r="6">
      <c r="A6" s="4" t="inlineStr">
        <is>
          <t>2028</t>
        </is>
      </c>
      <c r="B6" s="15" t="n">
        <v>0.5</v>
      </c>
    </row>
    <row r="7">
      <c r="A7" s="4" t="inlineStr">
        <is>
          <t>2029</t>
        </is>
      </c>
      <c r="B7" s="14" t="n">
        <v>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erred Compensation Plans (Details) - Deferred Compensation Plan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Benefit obligation</t>
        </is>
      </c>
      <c r="B4" s="5" t="n">
        <v>4812</v>
      </c>
      <c r="C4" s="5" t="n">
        <v>4507</v>
      </c>
      <c r="D4" s="5" t="n">
        <v>4158</v>
      </c>
    </row>
    <row r="5">
      <c r="A5" s="4" t="inlineStr">
        <is>
          <t>Interest expense</t>
        </is>
      </c>
      <c r="B5" s="5" t="n">
        <v>370</v>
      </c>
      <c r="C5" s="5" t="n">
        <v>341</v>
      </c>
      <c r="D5" s="5" t="n">
        <v>27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ash surrender value of life insurance policies</t>
        </is>
      </c>
      <c r="B4" s="5" t="n">
        <v>566</v>
      </c>
      <c r="C4" s="5" t="n">
        <v>512</v>
      </c>
      <c r="D4" s="4" t="inlineStr">
        <is>
          <t xml:space="preserve"> </t>
        </is>
      </c>
    </row>
    <row r="5">
      <c r="A5" s="4" t="inlineStr">
        <is>
          <t>Expenses related to retirement investment plans</t>
        </is>
      </c>
      <c r="B5" s="5" t="n">
        <v>661</v>
      </c>
      <c r="C5" s="5" t="n">
        <v>650</v>
      </c>
      <c r="D5" s="5" t="n">
        <v>6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Equity - Narrative (Details)</t>
        </is>
      </c>
      <c r="B1" s="2" t="inlineStr">
        <is>
          <t>12 Months Ended</t>
        </is>
      </c>
    </row>
    <row r="2">
      <c r="B2" s="2" t="inlineStr">
        <is>
          <t>Dec. 31, 2024 vote</t>
        </is>
      </c>
    </row>
    <row r="3">
      <c r="A3" s="3" t="inlineStr">
        <is>
          <t>Class of Stock [Line Items]</t>
        </is>
      </c>
      <c r="B3" s="4" t="inlineStr">
        <is>
          <t xml:space="preserve"> </t>
        </is>
      </c>
    </row>
    <row r="4">
      <c r="A4" s="4" t="inlineStr">
        <is>
          <t>Number of votes entitled of each class B common stock</t>
        </is>
      </c>
      <c r="B4" s="6" t="n">
        <v>15</v>
      </c>
    </row>
    <row r="5">
      <c r="A5" s="4" t="inlineStr">
        <is>
          <t>Class A common stock, $0.01 par value—authorized, 7,500,000,000 shares; issued, 4,651,093,045 and 4,842,108,959; outstanding, 3,778,302,017 and 3,969,317,931</t>
        </is>
      </c>
      <c r="B5" s="4" t="inlineStr">
        <is>
          <t xml:space="preserve"> </t>
        </is>
      </c>
    </row>
    <row r="6">
      <c r="A6" s="3" t="inlineStr">
        <is>
          <t>Class of Stock [Line Items]</t>
        </is>
      </c>
      <c r="B6" s="4" t="inlineStr">
        <is>
          <t xml:space="preserve"> </t>
        </is>
      </c>
    </row>
    <row r="7">
      <c r="A7" s="4" t="inlineStr">
        <is>
          <t>Voting power</t>
        </is>
      </c>
      <c r="B7" s="9" t="n">
        <v>0.6666</v>
      </c>
    </row>
    <row r="8">
      <c r="A8" s="4" t="inlineStr">
        <is>
          <t>Class B Common Stock</t>
        </is>
      </c>
      <c r="B8" s="4" t="inlineStr">
        <is>
          <t xml:space="preserve"> </t>
        </is>
      </c>
    </row>
    <row r="9">
      <c r="A9" s="3" t="inlineStr">
        <is>
          <t>Class of Stock [Line Items]</t>
        </is>
      </c>
      <c r="B9" s="4" t="inlineStr">
        <is>
          <t xml:space="preserve"> </t>
        </is>
      </c>
    </row>
    <row r="10">
      <c r="A10" s="4" t="inlineStr">
        <is>
          <t>Voting power</t>
        </is>
      </c>
      <c r="B10" s="9" t="n">
        <v>0.333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Common Stock (Details) - shares</t>
        </is>
      </c>
      <c r="B1" s="2" t="inlineStr">
        <is>
          <t>12 Months Ended</t>
        </is>
      </c>
    </row>
    <row r="2">
      <c r="B2" s="2" t="inlineStr">
        <is>
          <t>Dec. 31, 2024</t>
        </is>
      </c>
      <c r="C2" s="2" t="inlineStr">
        <is>
          <t>Dec. 31, 2023</t>
        </is>
      </c>
      <c r="D2" s="2" t="inlineStr">
        <is>
          <t>Dec. 31, 2022</t>
        </is>
      </c>
    </row>
    <row r="3">
      <c r="A3" s="4" t="inlineStr">
        <is>
          <t>Class A common stock, $0.01 par value—authorized, 7,500,000,000 shares; issued, 4,651,093,045 and 4,842,108,959; outstanding, 3,778,302,017 and 3,969,317,931</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Common stock, outstanding at beginning of period (in shares)</t>
        </is>
      </c>
      <c r="B5" s="6" t="n">
        <v>3969317931</v>
      </c>
      <c r="C5" s="6" t="n">
        <v>4211000000</v>
      </c>
      <c r="D5" s="6" t="n">
        <v>4524000000</v>
      </c>
    </row>
    <row r="6">
      <c r="A6" s="4" t="inlineStr">
        <is>
          <t>Stock compensation plans (in shares)</t>
        </is>
      </c>
      <c r="B6" s="6" t="n">
        <v>14000000</v>
      </c>
      <c r="C6" s="6" t="n">
        <v>14000000</v>
      </c>
      <c r="D6" s="6" t="n">
        <v>12000000</v>
      </c>
    </row>
    <row r="7">
      <c r="A7" s="4" t="inlineStr">
        <is>
          <t>Repurchases and retirements of common stock (in shares)</t>
        </is>
      </c>
      <c r="B7" s="6" t="n">
        <v>-212000000</v>
      </c>
      <c r="C7" s="6" t="n">
        <v>-262000000</v>
      </c>
      <c r="D7" s="6" t="n">
        <v>-332000000</v>
      </c>
    </row>
    <row r="8">
      <c r="A8" s="4" t="inlineStr">
        <is>
          <t>Employee stock purchase plans (in shares)</t>
        </is>
      </c>
      <c r="B8" s="6" t="n">
        <v>6000000</v>
      </c>
      <c r="C8" s="6" t="n">
        <v>7000000</v>
      </c>
      <c r="D8" s="6" t="n">
        <v>7000000</v>
      </c>
    </row>
    <row r="9">
      <c r="A9" s="4" t="inlineStr">
        <is>
          <t>Common stock, outstanding at end of period (in shares)</t>
        </is>
      </c>
      <c r="B9" s="6" t="n">
        <v>3778302017</v>
      </c>
      <c r="C9" s="6" t="n">
        <v>3969317931</v>
      </c>
      <c r="D9" s="6" t="n">
        <v>4211000000</v>
      </c>
    </row>
    <row r="10">
      <c r="A10" s="4" t="inlineStr">
        <is>
          <t>Class B Common Stock</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Common stock, outstanding at beginning of period (in shares)</t>
        </is>
      </c>
      <c r="B12" s="6" t="n">
        <v>9444375</v>
      </c>
      <c r="C12" s="6" t="n">
        <v>9000000</v>
      </c>
      <c r="D12" s="6" t="n">
        <v>9000000</v>
      </c>
    </row>
    <row r="13">
      <c r="A13" s="4" t="inlineStr">
        <is>
          <t>Stock compensation plans (in shares)</t>
        </is>
      </c>
      <c r="B13" s="6" t="n">
        <v>0</v>
      </c>
      <c r="C13" s="6" t="n">
        <v>0</v>
      </c>
      <c r="D13" s="6" t="n">
        <v>0</v>
      </c>
    </row>
    <row r="14">
      <c r="A14" s="4" t="inlineStr">
        <is>
          <t>Repurchases and retirements of common stock (in shares)</t>
        </is>
      </c>
      <c r="B14" s="6" t="n">
        <v>0</v>
      </c>
      <c r="C14" s="6" t="n">
        <v>0</v>
      </c>
      <c r="D14" s="6" t="n">
        <v>0</v>
      </c>
    </row>
    <row r="15">
      <c r="A15" s="4" t="inlineStr">
        <is>
          <t>Employee stock purchase plans (in shares)</t>
        </is>
      </c>
      <c r="B15" s="6" t="n">
        <v>0</v>
      </c>
      <c r="C15" s="6" t="n">
        <v>0</v>
      </c>
      <c r="D15" s="6" t="n">
        <v>0</v>
      </c>
    </row>
    <row r="16">
      <c r="A16" s="4" t="inlineStr">
        <is>
          <t>Common stock, outstanding at end of period (in shares)</t>
        </is>
      </c>
      <c r="B16" s="6" t="n">
        <v>9444375</v>
      </c>
      <c r="C16" s="6" t="n">
        <v>9444375</v>
      </c>
      <c r="D16" s="6" t="n">
        <v>9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shares authorized (in shares)</t>
        </is>
      </c>
      <c r="B2" s="6" t="n">
        <v>20000000</v>
      </c>
      <c r="C2" s="6" t="n">
        <v>20000000</v>
      </c>
    </row>
    <row r="3">
      <c r="A3" s="4" t="inlineStr">
        <is>
          <t>Preferred stock, shares issued (in shares)</t>
        </is>
      </c>
      <c r="B3" s="6" t="n">
        <v>0</v>
      </c>
      <c r="C3" s="6" t="n">
        <v>0</v>
      </c>
    </row>
    <row r="4">
      <c r="A4" s="4" t="inlineStr">
        <is>
          <t>Treasury stock (in shares)</t>
        </is>
      </c>
      <c r="B4" s="6" t="n">
        <v>872791028</v>
      </c>
      <c r="C4" s="6" t="n">
        <v>872791028</v>
      </c>
    </row>
    <row r="5">
      <c r="A5" s="4" t="inlineStr">
        <is>
          <t>Class A common stock, $0.01 par value—authorized, 7,500,000,000 shares; issued, 4,651,093,045 and 4,842,108,959; outstanding, 3,778,302,017 and 3,969,317,931</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6" t="n">
        <v>7500000000</v>
      </c>
      <c r="C7" s="6" t="n">
        <v>7500000000</v>
      </c>
    </row>
    <row r="8">
      <c r="A8" s="4" t="inlineStr">
        <is>
          <t>Common stock, shares issued (in shares)</t>
        </is>
      </c>
      <c r="B8" s="6" t="n">
        <v>4651093045</v>
      </c>
      <c r="C8" s="6" t="n">
        <v>4842108959</v>
      </c>
    </row>
    <row r="9">
      <c r="A9" s="4" t="inlineStr">
        <is>
          <t>Common stock, shares outstanding (in shares)</t>
        </is>
      </c>
      <c r="B9" s="6" t="n">
        <v>3778302017</v>
      </c>
      <c r="C9" s="6" t="n">
        <v>3969317931</v>
      </c>
    </row>
    <row r="10">
      <c r="A10" s="4" t="inlineStr">
        <is>
          <t>Class B Common Stock</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6" t="n">
        <v>75000000</v>
      </c>
      <c r="C12" s="6" t="n">
        <v>75000000</v>
      </c>
    </row>
    <row r="13">
      <c r="A13" s="4" t="inlineStr">
        <is>
          <t>Common stock, shares issued (in shares)</t>
        </is>
      </c>
      <c r="B13" s="6" t="n">
        <v>9444375</v>
      </c>
      <c r="C13" s="6" t="n">
        <v>9444375</v>
      </c>
    </row>
    <row r="14">
      <c r="A14" s="4" t="inlineStr">
        <is>
          <t>Common stock, shares outstanding (in shares)</t>
        </is>
      </c>
      <c r="B14" s="6" t="n">
        <v>9444375</v>
      </c>
      <c r="C14" s="6" t="n">
        <v>94443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Weighted Average Common Shares Outstanding (Details) - shares shares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Weighted-average number of common shares outstanding – basic (in shares)</t>
        </is>
      </c>
      <c r="B4" s="6" t="n">
        <v>3885</v>
      </c>
      <c r="C4" s="6" t="n">
        <v>4122</v>
      </c>
      <c r="D4" s="6" t="n">
        <v>4406</v>
      </c>
    </row>
    <row r="5">
      <c r="A5" s="4" t="inlineStr">
        <is>
          <t>Effect of dilutive securities (in shares)</t>
        </is>
      </c>
      <c r="B5" s="6" t="n">
        <v>24</v>
      </c>
      <c r="C5" s="6" t="n">
        <v>25</v>
      </c>
      <c r="D5" s="6" t="n">
        <v>24</v>
      </c>
    </row>
    <row r="6">
      <c r="A6" s="4" t="inlineStr">
        <is>
          <t>Weighted-average number of common shares outstanding – diluted (in shares)</t>
        </is>
      </c>
      <c r="B6" s="6" t="n">
        <v>3908</v>
      </c>
      <c r="C6" s="6" t="n">
        <v>4148</v>
      </c>
      <c r="D6" s="6" t="n">
        <v>4430</v>
      </c>
    </row>
    <row r="7">
      <c r="A7" s="4" t="inlineStr">
        <is>
          <t>Antidilutive securities (in shares)</t>
        </is>
      </c>
      <c r="B7" s="6" t="n">
        <v>184</v>
      </c>
      <c r="C7" s="6" t="n">
        <v>169</v>
      </c>
      <c r="D7" s="6" t="n">
        <v>1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Components of Accumulated Other Comprehensive Income (Loss)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income (loss), net of deferred taxes</t>
        </is>
      </c>
      <c r="B3" s="5" t="n">
        <v>86038</v>
      </c>
      <c r="C3" s="5" t="n">
        <v>83226</v>
      </c>
      <c r="D3" s="5" t="n">
        <v>81627</v>
      </c>
      <c r="E3" s="4" t="inlineStr">
        <is>
          <t xml:space="preserve"> </t>
        </is>
      </c>
    </row>
    <row r="4">
      <c r="A4" s="4" t="inlineStr">
        <is>
          <t>Cumulative translation adjustment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income (loss), net of deferred taxes</t>
        </is>
      </c>
      <c r="B6" s="6" t="n">
        <v>-2474</v>
      </c>
      <c r="C6" s="6" t="n">
        <v>-1596</v>
      </c>
      <c r="D6" s="4" t="inlineStr">
        <is>
          <t xml:space="preserve"> </t>
        </is>
      </c>
      <c r="E6" s="4" t="inlineStr">
        <is>
          <t xml:space="preserve"> </t>
        </is>
      </c>
    </row>
    <row r="7">
      <c r="A7" s="4" t="inlineStr">
        <is>
          <t>Deferred gains (losses) on cash flow hedg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net of deferred taxes</t>
        </is>
      </c>
      <c r="B9" s="6" t="n">
        <v>106</v>
      </c>
      <c r="C9" s="6" t="n">
        <v>49</v>
      </c>
      <c r="D9" s="4" t="inlineStr">
        <is>
          <t xml:space="preserve"> </t>
        </is>
      </c>
      <c r="E9" s="4" t="inlineStr">
        <is>
          <t xml:space="preserve"> </t>
        </is>
      </c>
    </row>
    <row r="10">
      <c r="A10" s="4" t="inlineStr">
        <is>
          <t>Unrecognized gains (losses) on employee benefit obligations and oth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 net of deferred taxes</t>
        </is>
      </c>
      <c r="B12" s="6" t="n">
        <v>325</v>
      </c>
      <c r="C12" s="6" t="n">
        <v>293</v>
      </c>
      <c r="D12" s="4" t="inlineStr">
        <is>
          <t xml:space="preserve"> </t>
        </is>
      </c>
      <c r="E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income (loss), net of deferred taxes</t>
        </is>
      </c>
      <c r="B15" s="5" t="n">
        <v>-2043</v>
      </c>
      <c r="C15" s="5" t="n">
        <v>-1253</v>
      </c>
      <c r="D15" s="5" t="n">
        <v>-2611</v>
      </c>
      <c r="E15" s="5" t="n">
        <v>14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cognized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1069</v>
      </c>
      <c r="C4" s="5" t="n">
        <v>1021</v>
      </c>
      <c r="D4" s="5" t="n">
        <v>1100</v>
      </c>
    </row>
    <row r="5">
      <c r="A5" s="4" t="inlineStr">
        <is>
          <t>Related income tax benefit</t>
        </is>
      </c>
      <c r="B5" s="5" t="n">
        <v>222</v>
      </c>
      <c r="C5" s="5" t="n">
        <v>203</v>
      </c>
      <c r="D5" s="5" t="n">
        <v>24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Narrative (Details) $ in B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Award vesting period in years</t>
        </is>
      </c>
      <c r="B4" s="4" t="inlineStr">
        <is>
          <t>5 years</t>
        </is>
      </c>
    </row>
    <row r="5">
      <c r="A5" s="4" t="inlineStr">
        <is>
          <t>Unrecognized pretax compensation expense on nonvested awards</t>
        </is>
      </c>
      <c r="B5" s="14" t="n">
        <v>2.1</v>
      </c>
    </row>
    <row r="6">
      <c r="A6" s="4" t="inlineStr">
        <is>
          <t>Unrecognized pretax compensation expense on nonvested awards, weighted average period of recognition (in years)</t>
        </is>
      </c>
      <c r="B6" s="4" t="inlineStr">
        <is>
          <t>1 year 7 months 6 days</t>
        </is>
      </c>
    </row>
    <row r="7">
      <c r="A7" s="4" t="inlineStr">
        <is>
          <t>Employee Stock Option</t>
        </is>
      </c>
      <c r="B7" s="4" t="inlineStr">
        <is>
          <t xml:space="preserve"> </t>
        </is>
      </c>
    </row>
    <row r="8">
      <c r="A8" s="3" t="inlineStr">
        <is>
          <t>Share-based Compensation Arrangement by Share-based Payment Award [Line Items]</t>
        </is>
      </c>
      <c r="B8" s="4" t="inlineStr">
        <is>
          <t xml:space="preserve"> </t>
        </is>
      </c>
    </row>
    <row r="9">
      <c r="A9" s="4" t="inlineStr">
        <is>
          <t>Period from grant date that an equity-based award expires</t>
        </is>
      </c>
      <c r="B9" s="4" t="inlineStr">
        <is>
          <t>10 years</t>
        </is>
      </c>
    </row>
    <row r="10">
      <c r="A10" s="4" t="inlineStr">
        <is>
          <t>Phantom Share Units (PSUs)</t>
        </is>
      </c>
      <c r="B10" s="4" t="inlineStr">
        <is>
          <t xml:space="preserve"> </t>
        </is>
      </c>
    </row>
    <row r="11">
      <c r="A11" s="3" t="inlineStr">
        <is>
          <t>Share-based Compensation Arrangement by Share-based Payment Award [Line Items]</t>
        </is>
      </c>
      <c r="B11" s="4" t="inlineStr">
        <is>
          <t xml:space="preserve"> </t>
        </is>
      </c>
    </row>
    <row r="12">
      <c r="A12" s="4" t="inlineStr">
        <is>
          <t>Award vesting period in years</t>
        </is>
      </c>
      <c r="B12" s="4" t="inlineStr">
        <is>
          <t>3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s and Restricted Share Units (Details) shares in Million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tock options granted (in shares)</t>
        </is>
      </c>
      <c r="B4" s="6" t="n">
        <v>4</v>
      </c>
    </row>
    <row r="5">
      <c r="A5" s="4" t="inlineStr">
        <is>
          <t>Weighted-average exercise price of awards granted during the year (in dollars per share) | $ / shares</t>
        </is>
      </c>
      <c r="B5" s="7" t="n">
        <v>40.72</v>
      </c>
    </row>
    <row r="6">
      <c r="A6" s="4" t="inlineStr">
        <is>
          <t>Stock options outstanding and unvested (in shares)</t>
        </is>
      </c>
      <c r="B6" s="6" t="n">
        <v>224</v>
      </c>
    </row>
    <row r="7">
      <c r="A7" s="4" t="inlineStr">
        <is>
          <t>Weighted-average exercise price of shares outstanding (in dollars per share) | $ / shares</t>
        </is>
      </c>
      <c r="B7" s="7" t="n">
        <v>41.7</v>
      </c>
    </row>
    <row r="8">
      <c r="A8" s="4" t="inlineStr">
        <is>
          <t>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Awards granted (in shares)</t>
        </is>
      </c>
      <c r="B10" s="6" t="n">
        <v>35</v>
      </c>
    </row>
    <row r="11">
      <c r="A11" s="4" t="inlineStr">
        <is>
          <t>Awards nonvested (in shares)</t>
        </is>
      </c>
      <c r="B11" s="6" t="n">
        <v>62</v>
      </c>
    </row>
    <row r="12">
      <c r="A12" s="4" t="inlineStr">
        <is>
          <t>Weighted-average fair value at grant date of nonvested awards (in dollars per share) | $ / shares</t>
        </is>
      </c>
      <c r="B12" s="7" t="n">
        <v>42.1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s>
  <sheetData>
    <row r="1">
      <c r="A1" s="1" t="inlineStr">
        <is>
          <t>Share-Based Compensation - Restricted Share Units and Stock Option Fair Value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 fair value (in dollars per share)</t>
        </is>
      </c>
      <c r="B4" s="7" t="n">
        <v>9.93</v>
      </c>
      <c r="C4" s="7" t="n">
        <v>8.41</v>
      </c>
      <c r="D4" s="7" t="n">
        <v>8.77</v>
      </c>
    </row>
    <row r="5">
      <c r="A5" s="3" t="inlineStr">
        <is>
          <t>Stock Option Valuation Assumptions:</t>
        </is>
      </c>
      <c r="B5" s="4" t="inlineStr">
        <is>
          <t xml:space="preserve"> </t>
        </is>
      </c>
      <c r="C5" s="4" t="inlineStr">
        <is>
          <t xml:space="preserve"> </t>
        </is>
      </c>
      <c r="D5" s="4" t="inlineStr">
        <is>
          <t xml:space="preserve"> </t>
        </is>
      </c>
    </row>
    <row r="6">
      <c r="A6" s="4" t="inlineStr">
        <is>
          <t>Dividend yield</t>
        </is>
      </c>
      <c r="B6" s="9" t="n">
        <v>0.029</v>
      </c>
      <c r="C6" s="9" t="n">
        <v>0.032</v>
      </c>
      <c r="D6" s="9" t="n">
        <v>0.024</v>
      </c>
    </row>
    <row r="7">
      <c r="A7" s="4" t="inlineStr">
        <is>
          <t>Expected volatility</t>
        </is>
      </c>
      <c r="B7" s="9" t="n">
        <v>0.248</v>
      </c>
      <c r="C7" s="9" t="n">
        <v>0.262</v>
      </c>
      <c r="D7" s="8" t="n">
        <v>0.25</v>
      </c>
    </row>
    <row r="8">
      <c r="A8" s="4" t="inlineStr">
        <is>
          <t>Risk-free interest rate</t>
        </is>
      </c>
      <c r="B8" s="9" t="n">
        <v>0.042</v>
      </c>
      <c r="C8" s="9" t="n">
        <v>0.042</v>
      </c>
      <c r="D8" s="9" t="n">
        <v>0.018</v>
      </c>
    </row>
    <row r="9">
      <c r="A9" s="4" t="inlineStr">
        <is>
          <t>Expected option life</t>
        </is>
      </c>
      <c r="B9" s="4" t="inlineStr">
        <is>
          <t>5 years 1 month 6 days</t>
        </is>
      </c>
      <c r="C9" s="4" t="inlineStr">
        <is>
          <t>5 years 10 months 24 days</t>
        </is>
      </c>
      <c r="D9" s="4" t="inlineStr">
        <is>
          <t>5 years 9 months 18 days</t>
        </is>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SUs fair value (in dollars per share)</t>
        </is>
      </c>
      <c r="B12" s="7" t="n">
        <v>42.23</v>
      </c>
      <c r="C12" s="7" t="n">
        <v>37.14</v>
      </c>
      <c r="D12" s="7" t="n">
        <v>4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ash Payments for Interest and Income Taxes (Details) - USD ($) $ in Millions</t>
        </is>
      </c>
      <c r="B1" s="2" t="inlineStr">
        <is>
          <t>12 Months Ended</t>
        </is>
      </c>
    </row>
    <row r="2">
      <c r="B2" s="2" t="inlineStr">
        <is>
          <t>Dec. 31, 2024</t>
        </is>
      </c>
      <c r="C2" s="2" t="inlineStr">
        <is>
          <t>Dec. 31, 2023</t>
        </is>
      </c>
      <c r="D2" s="2" t="inlineStr">
        <is>
          <t>Dec. 31, 2022</t>
        </is>
      </c>
    </row>
    <row r="3">
      <c r="A3" s="3" t="inlineStr">
        <is>
          <t>Cash Payments for Interest and Income Taxes</t>
        </is>
      </c>
      <c r="B3" s="4" t="inlineStr">
        <is>
          <t xml:space="preserve"> </t>
        </is>
      </c>
      <c r="C3" s="4" t="inlineStr">
        <is>
          <t xml:space="preserve"> </t>
        </is>
      </c>
      <c r="D3" s="4" t="inlineStr">
        <is>
          <t xml:space="preserve"> </t>
        </is>
      </c>
    </row>
    <row r="4">
      <c r="A4" s="4" t="inlineStr">
        <is>
          <t>Interest</t>
        </is>
      </c>
      <c r="B4" s="5" t="n">
        <v>3657</v>
      </c>
      <c r="C4" s="5" t="n">
        <v>3711</v>
      </c>
      <c r="D4" s="5" t="n">
        <v>3413</v>
      </c>
    </row>
    <row r="5">
      <c r="A5" s="4" t="inlineStr">
        <is>
          <t>Income taxes</t>
        </is>
      </c>
      <c r="B5" s="6" t="n">
        <v>7096</v>
      </c>
      <c r="C5" s="5" t="n">
        <v>5107</v>
      </c>
      <c r="D5" s="5" t="n">
        <v>5265</v>
      </c>
    </row>
    <row r="6">
      <c r="A6" s="4" t="inlineStr">
        <is>
          <t>Payment for purchases of transferable tax credits</t>
        </is>
      </c>
      <c r="B6" s="5" t="n">
        <v>17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oncash Investing and Financing Activities (Details) - USD ($) $ / shares in Units, $ in B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perty and equipment and intangible assets accrued but not yet paid</t>
        </is>
      </c>
      <c r="B4" s="14" t="n">
        <v>2.8</v>
      </c>
      <c r="C4" s="14" t="n">
        <v>2.1</v>
      </c>
      <c r="D4" s="5" t="n">
        <v>2</v>
      </c>
    </row>
    <row r="5">
      <c r="A5" s="4" t="inlineStr">
        <is>
          <t>Dividends payable</t>
        </is>
      </c>
      <c r="B5" s="14" t="n">
        <v>1.2</v>
      </c>
      <c r="C5" s="14" t="n">
        <v>1.2</v>
      </c>
      <c r="D5" s="14" t="n">
        <v>1.1</v>
      </c>
    </row>
    <row r="6">
      <c r="A6" s="4" t="inlineStr">
        <is>
          <t>Dividends payable (in dollars per share)</t>
        </is>
      </c>
      <c r="B6" s="7" t="n">
        <v>0.31</v>
      </c>
      <c r="C6" s="7" t="n">
        <v>0.29</v>
      </c>
      <c r="D6" s="7" t="n">
        <v>0.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Million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322</v>
      </c>
      <c r="C3" s="5" t="n">
        <v>6215</v>
      </c>
      <c r="D3" s="4" t="inlineStr">
        <is>
          <t xml:space="preserve"> </t>
        </is>
      </c>
      <c r="E3" s="4" t="inlineStr">
        <is>
          <t xml:space="preserve"> </t>
        </is>
      </c>
    </row>
    <row r="4">
      <c r="A4" s="4" t="inlineStr">
        <is>
          <t>Restricted cash included in other current assets and other noncurrent assets, net</t>
        </is>
      </c>
      <c r="B4" s="6" t="n">
        <v>55</v>
      </c>
      <c r="C4" s="6" t="n">
        <v>67</v>
      </c>
      <c r="D4" s="4" t="inlineStr">
        <is>
          <t xml:space="preserve"> </t>
        </is>
      </c>
      <c r="E4" s="4" t="inlineStr">
        <is>
          <t xml:space="preserve"> </t>
        </is>
      </c>
    </row>
    <row r="5">
      <c r="A5" s="4" t="inlineStr">
        <is>
          <t>Cash, cash equivalents and restricted cash, end of year</t>
        </is>
      </c>
      <c r="B5" s="5" t="n">
        <v>7377</v>
      </c>
      <c r="C5" s="5" t="n">
        <v>6282</v>
      </c>
      <c r="D5" s="5" t="n">
        <v>4782</v>
      </c>
      <c r="E5" s="5" t="n">
        <v>87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 inclusive of short-term and variable lease expenses</t>
        </is>
      </c>
      <c r="B4" s="5" t="n">
        <v>1200</v>
      </c>
      <c r="C4" s="5" t="n">
        <v>1200</v>
      </c>
      <c r="D4" s="5" t="n">
        <v>1200</v>
      </c>
    </row>
    <row r="5">
      <c r="A5" s="4" t="inlineStr">
        <is>
          <t>Weighted average remaining lease term for operating leases</t>
        </is>
      </c>
      <c r="B5" s="4" t="inlineStr">
        <is>
          <t>17 years</t>
        </is>
      </c>
      <c r="C5" s="4" t="inlineStr">
        <is>
          <t>17 years</t>
        </is>
      </c>
      <c r="D5" s="4" t="inlineStr">
        <is>
          <t xml:space="preserve"> </t>
        </is>
      </c>
    </row>
    <row r="6">
      <c r="A6" s="4" t="inlineStr">
        <is>
          <t>Weighted average discount rate used to calculate operating lease liabilities</t>
        </is>
      </c>
      <c r="B6" s="9" t="n">
        <v>0.042</v>
      </c>
      <c r="C6" s="9" t="n">
        <v>0.041</v>
      </c>
      <c r="D6" s="4" t="inlineStr">
        <is>
          <t xml:space="preserve"> </t>
        </is>
      </c>
    </row>
    <row r="7">
      <c r="A7" s="4" t="inlineStr">
        <is>
          <t>Cash payments for operating leases</t>
        </is>
      </c>
      <c r="B7" s="5" t="n">
        <v>1000</v>
      </c>
      <c r="C7" s="5" t="n">
        <v>963</v>
      </c>
      <c r="D7" s="5" t="n">
        <v>965</v>
      </c>
    </row>
    <row r="8">
      <c r="A8" s="4" t="inlineStr">
        <is>
          <t>Carrying value of contractual obligation</t>
        </is>
      </c>
      <c r="B8" s="6" t="n">
        <v>1100</v>
      </c>
      <c r="C8" s="4" t="inlineStr">
        <is>
          <t xml:space="preserve"> </t>
        </is>
      </c>
      <c r="D8" s="4" t="inlineStr">
        <is>
          <t xml:space="preserve"> </t>
        </is>
      </c>
    </row>
    <row r="9">
      <c r="A9" s="4" t="inlineStr">
        <is>
          <t>Contractual value of a potential obligation</t>
        </is>
      </c>
      <c r="B9" s="5" t="n">
        <v>18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2" customWidth="1" min="1" max="1"/>
    <col width="13" customWidth="1" min="2" max="2"/>
    <col width="27" customWidth="1" min="3" max="3"/>
    <col width="18" customWidth="1" min="4" max="4"/>
    <col width="23" customWidth="1" min="5" max="5"/>
    <col width="46" customWidth="1" min="6" max="6"/>
    <col width="25" customWidth="1" min="7" max="7"/>
    <col width="80" customWidth="1" min="8" max="8"/>
    <col width="34" customWidth="1" min="9" max="9"/>
  </cols>
  <sheetData>
    <row r="1">
      <c r="A1" s="1" t="inlineStr">
        <is>
          <t>Consolidated Statement of Changes in Equity - USD ($) $ in Millions</t>
        </is>
      </c>
      <c r="B1" s="2" t="inlineStr">
        <is>
          <t>Total</t>
        </is>
      </c>
      <c r="C1" s="2" t="inlineStr">
        <is>
          <t>Additional Paid-In Capital</t>
        </is>
      </c>
      <c r="D1" s="2" t="inlineStr">
        <is>
          <t>Retained Earnings</t>
        </is>
      </c>
      <c r="E1" s="2" t="inlineStr">
        <is>
          <t>Treasury Stock at Cost</t>
        </is>
      </c>
      <c r="F1" s="2" t="inlineStr">
        <is>
          <t>Accumulated Other Comprehensive Income (Loss)</t>
        </is>
      </c>
      <c r="G1" s="2" t="inlineStr">
        <is>
          <t>Noncontrolling Interests</t>
        </is>
      </c>
      <c r="H1" s="2" t="inlineStr">
        <is>
          <t>Class A common stock, $0.01 par value—authorized, 7,500,000,000 shares; issued, 4,651,093,045 and 4,842,108,959; outstanding, 3,778,302,017 and 3,969,317,931 Common Stock</t>
        </is>
      </c>
      <c r="I1" s="2" t="inlineStr">
        <is>
          <t>Class B Common Stock Common Stock</t>
        </is>
      </c>
    </row>
    <row r="2">
      <c r="A2" s="4" t="inlineStr">
        <is>
          <t>Balance, beginning of year at Dec. 31, 2021</t>
        </is>
      </c>
      <c r="B2" s="5" t="n">
        <v>51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s from (distributions to) noncontrolling interests, net</t>
        </is>
      </c>
      <c r="B4" s="6" t="n">
        <v>-7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t>
        </is>
      </c>
      <c r="B5" s="6" t="n">
        <v>-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end of year at Dec. 31, 2022</t>
        </is>
      </c>
      <c r="B7" s="6" t="n">
        <v>4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beginning of year at Dec. 31, 2021</t>
        </is>
      </c>
      <c r="B8" s="4" t="inlineStr">
        <is>
          <t xml:space="preserve"> </t>
        </is>
      </c>
      <c r="C8" s="5" t="n">
        <v>40173</v>
      </c>
      <c r="D8" s="5" t="n">
        <v>61902</v>
      </c>
      <c r="E8" s="5" t="n">
        <v>-7517</v>
      </c>
      <c r="F8" s="5" t="n">
        <v>1480</v>
      </c>
      <c r="G8" s="5" t="n">
        <v>1398</v>
      </c>
      <c r="H8" s="5" t="n">
        <v>54</v>
      </c>
      <c r="I8" s="5"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t>
        </is>
      </c>
      <c r="B10" s="4" t="inlineStr">
        <is>
          <t xml:space="preserve"> </t>
        </is>
      </c>
      <c r="C10" s="6" t="n">
        <v>105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s of common stock under repurchase program and employee plans</t>
        </is>
      </c>
      <c r="B11" s="4" t="inlineStr">
        <is>
          <t xml:space="preserve"> </t>
        </is>
      </c>
      <c r="C11" s="6" t="n">
        <v>-2431</v>
      </c>
      <c r="D11" s="6" t="n">
        <v>-10897</v>
      </c>
      <c r="E11" s="4" t="inlineStr">
        <is>
          <t xml:space="preserve"> </t>
        </is>
      </c>
      <c r="F11" s="4" t="inlineStr">
        <is>
          <t xml:space="preserve"> </t>
        </is>
      </c>
      <c r="G11" s="4" t="inlineStr">
        <is>
          <t xml:space="preserve"> </t>
        </is>
      </c>
      <c r="H11" s="6" t="n">
        <v>-3</v>
      </c>
      <c r="I11" s="4" t="inlineStr">
        <is>
          <t xml:space="preserve"> </t>
        </is>
      </c>
    </row>
    <row r="12">
      <c r="A12" s="4" t="inlineStr">
        <is>
          <t>Issuances of common stock under employee plans</t>
        </is>
      </c>
      <c r="B12" s="4" t="inlineStr">
        <is>
          <t xml:space="preserve"> </t>
        </is>
      </c>
      <c r="C12" s="6" t="n">
        <v>27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declared</t>
        </is>
      </c>
      <c r="B13" s="4" t="inlineStr">
        <is>
          <t xml:space="preserve"> </t>
        </is>
      </c>
      <c r="C13" s="4" t="inlineStr">
        <is>
          <t xml:space="preserve"> </t>
        </is>
      </c>
      <c r="D13" s="6" t="n">
        <v>-475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 (loss)</t>
        </is>
      </c>
      <c r="B14" s="6" t="n">
        <v>-4120</v>
      </c>
      <c r="C14" s="4" t="inlineStr">
        <is>
          <t xml:space="preserve"> </t>
        </is>
      </c>
      <c r="D14" s="4" t="inlineStr">
        <is>
          <t xml:space="preserve"> </t>
        </is>
      </c>
      <c r="E14" s="4" t="inlineStr">
        <is>
          <t xml:space="preserve"> </t>
        </is>
      </c>
      <c r="F14" s="6" t="n">
        <v>-4091</v>
      </c>
      <c r="G14" s="6" t="n">
        <v>-29</v>
      </c>
      <c r="H14" s="4" t="inlineStr">
        <is>
          <t xml:space="preserve"> </t>
        </is>
      </c>
      <c r="I14" s="4" t="inlineStr">
        <is>
          <t xml:space="preserve"> </t>
        </is>
      </c>
    </row>
    <row r="15">
      <c r="A15" s="4" t="inlineStr">
        <is>
          <t>Contributions from (distributions to) noncontrolling interests, net</t>
        </is>
      </c>
      <c r="B15" s="4" t="inlineStr">
        <is>
          <t xml:space="preserve"> </t>
        </is>
      </c>
      <c r="C15" s="4" t="inlineStr">
        <is>
          <t xml:space="preserve"> </t>
        </is>
      </c>
      <c r="D15" s="4" t="inlineStr">
        <is>
          <t xml:space="preserve"> </t>
        </is>
      </c>
      <c r="E15" s="4" t="inlineStr">
        <is>
          <t xml:space="preserve"> </t>
        </is>
      </c>
      <c r="F15" s="4" t="inlineStr">
        <is>
          <t xml:space="preserve"> </t>
        </is>
      </c>
      <c r="G15" s="6" t="n">
        <v>89</v>
      </c>
      <c r="H15" s="4" t="inlineStr">
        <is>
          <t xml:space="preserve"> </t>
        </is>
      </c>
      <c r="I15" s="4" t="inlineStr">
        <is>
          <t xml:space="preserve"> </t>
        </is>
      </c>
    </row>
    <row r="16">
      <c r="A16" s="4" t="inlineStr">
        <is>
          <t>Other</t>
        </is>
      </c>
      <c r="B16" s="4" t="inlineStr">
        <is>
          <t xml:space="preserve"> </t>
        </is>
      </c>
      <c r="C16" s="6" t="n">
        <v>337</v>
      </c>
      <c r="D16" s="6" t="n">
        <v>-10</v>
      </c>
      <c r="E16" s="4" t="inlineStr">
        <is>
          <t xml:space="preserve"> </t>
        </is>
      </c>
      <c r="F16" s="4" t="inlineStr">
        <is>
          <t xml:space="preserve"> </t>
        </is>
      </c>
      <c r="G16" s="6" t="n">
        <v>-280</v>
      </c>
      <c r="H16" s="4" t="inlineStr">
        <is>
          <t xml:space="preserve"> </t>
        </is>
      </c>
      <c r="I16" s="4" t="inlineStr">
        <is>
          <t xml:space="preserve"> </t>
        </is>
      </c>
    </row>
    <row r="17">
      <c r="A17" s="4" t="inlineStr">
        <is>
          <t>Net income (loss)</t>
        </is>
      </c>
      <c r="B17" s="4" t="inlineStr">
        <is>
          <t xml:space="preserve"> </t>
        </is>
      </c>
      <c r="C17" s="4" t="inlineStr">
        <is>
          <t xml:space="preserve"> </t>
        </is>
      </c>
      <c r="D17" s="6" t="n">
        <v>5370</v>
      </c>
      <c r="E17" s="4" t="inlineStr">
        <is>
          <t xml:space="preserve"> </t>
        </is>
      </c>
      <c r="F17" s="4" t="inlineStr">
        <is>
          <t xml:space="preserve"> </t>
        </is>
      </c>
      <c r="G17" s="6" t="n">
        <v>-495</v>
      </c>
      <c r="H17" s="4" t="inlineStr">
        <is>
          <t xml:space="preserve"> </t>
        </is>
      </c>
      <c r="I17" s="4" t="inlineStr">
        <is>
          <t xml:space="preserve"> </t>
        </is>
      </c>
    </row>
    <row r="18">
      <c r="A18" s="4" t="inlineStr">
        <is>
          <t>Balance, end of year at Dec. 31, 2022</t>
        </is>
      </c>
      <c r="B18" s="5" t="n">
        <v>81627</v>
      </c>
      <c r="C18" s="6" t="n">
        <v>39412</v>
      </c>
      <c r="D18" s="6" t="n">
        <v>51609</v>
      </c>
      <c r="E18" s="6" t="n">
        <v>-7517</v>
      </c>
      <c r="F18" s="6" t="n">
        <v>-2611</v>
      </c>
      <c r="G18" s="6" t="n">
        <v>684</v>
      </c>
      <c r="H18" s="6" t="n">
        <v>51</v>
      </c>
      <c r="I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dividends declared per common share (in dollars per share)</t>
        </is>
      </c>
      <c r="B20" s="7" t="n">
        <v>1.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ributions from (distributions to) noncontrolling interests, net</t>
        </is>
      </c>
      <c r="B21" s="5" t="n">
        <v>-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t>
        </is>
      </c>
      <c r="B22" s="6" t="n">
        <v>-1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6"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end of year at Dec. 31, 2023</t>
        </is>
      </c>
      <c r="B24" s="6" t="n">
        <v>2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t>
        </is>
      </c>
      <c r="B26" s="4" t="inlineStr">
        <is>
          <t xml:space="preserve"> </t>
        </is>
      </c>
      <c r="C26" s="6" t="n">
        <v>106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s of common stock under repurchase program and employee plans</t>
        </is>
      </c>
      <c r="B27" s="4" t="inlineStr">
        <is>
          <t xml:space="preserve"> </t>
        </is>
      </c>
      <c r="C27" s="6" t="n">
        <v>-2086</v>
      </c>
      <c r="D27" s="6" t="n">
        <v>-9309</v>
      </c>
      <c r="E27" s="4" t="inlineStr">
        <is>
          <t xml:space="preserve"> </t>
        </is>
      </c>
      <c r="F27" s="4" t="inlineStr">
        <is>
          <t xml:space="preserve"> </t>
        </is>
      </c>
      <c r="G27" s="4" t="inlineStr">
        <is>
          <t xml:space="preserve"> </t>
        </is>
      </c>
      <c r="H27" s="6" t="n">
        <v>-2</v>
      </c>
      <c r="I27" s="4" t="inlineStr">
        <is>
          <t xml:space="preserve"> </t>
        </is>
      </c>
    </row>
    <row r="28">
      <c r="A28" s="4" t="inlineStr">
        <is>
          <t>Issuances of common stock under employee plans</t>
        </is>
      </c>
      <c r="B28" s="4" t="inlineStr">
        <is>
          <t xml:space="preserve"> </t>
        </is>
      </c>
      <c r="C28" s="6" t="n">
        <v>27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declared</t>
        </is>
      </c>
      <c r="B29" s="4" t="inlineStr">
        <is>
          <t xml:space="preserve"> </t>
        </is>
      </c>
      <c r="C29" s="4" t="inlineStr">
        <is>
          <t xml:space="preserve"> </t>
        </is>
      </c>
      <c r="D29" s="6" t="n">
        <v>-479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comprehensive income (loss)</t>
        </is>
      </c>
      <c r="B30" s="6" t="n">
        <v>1338</v>
      </c>
      <c r="C30" s="4" t="inlineStr">
        <is>
          <t xml:space="preserve"> </t>
        </is>
      </c>
      <c r="D30" s="4" t="inlineStr">
        <is>
          <t xml:space="preserve"> </t>
        </is>
      </c>
      <c r="E30" s="4" t="inlineStr">
        <is>
          <t xml:space="preserve"> </t>
        </is>
      </c>
      <c r="F30" s="6" t="n">
        <v>1358</v>
      </c>
      <c r="G30" s="6" t="n">
        <v>-19</v>
      </c>
      <c r="H30" s="4" t="inlineStr">
        <is>
          <t xml:space="preserve"> </t>
        </is>
      </c>
      <c r="I30" s="4" t="inlineStr">
        <is>
          <t xml:space="preserve"> </t>
        </is>
      </c>
    </row>
    <row r="31">
      <c r="A31" s="4" t="inlineStr">
        <is>
          <t>Contributions from (distributions to) noncontrolling interests, net</t>
        </is>
      </c>
      <c r="B31" s="4" t="inlineStr">
        <is>
          <t xml:space="preserve"> </t>
        </is>
      </c>
      <c r="C31" s="4" t="inlineStr">
        <is>
          <t xml:space="preserve"> </t>
        </is>
      </c>
      <c r="D31" s="4" t="inlineStr">
        <is>
          <t xml:space="preserve"> </t>
        </is>
      </c>
      <c r="E31" s="4" t="inlineStr">
        <is>
          <t xml:space="preserve"> </t>
        </is>
      </c>
      <c r="F31" s="4" t="inlineStr">
        <is>
          <t xml:space="preserve"> </t>
        </is>
      </c>
      <c r="G31" s="6" t="n">
        <v>166</v>
      </c>
      <c r="H31" s="4" t="inlineStr">
        <is>
          <t xml:space="preserve"> </t>
        </is>
      </c>
      <c r="I31" s="4" t="inlineStr">
        <is>
          <t xml:space="preserve"> </t>
        </is>
      </c>
    </row>
    <row r="32">
      <c r="A32" s="4" t="inlineStr">
        <is>
          <t>Other</t>
        </is>
      </c>
      <c r="B32" s="4" t="inlineStr">
        <is>
          <t xml:space="preserve"> </t>
        </is>
      </c>
      <c r="C32" s="6" t="n">
        <v>-127</v>
      </c>
      <c r="D32" s="6" t="n">
        <v>-1</v>
      </c>
      <c r="E32" s="4" t="inlineStr">
        <is>
          <t xml:space="preserve"> </t>
        </is>
      </c>
      <c r="F32" s="4" t="inlineStr">
        <is>
          <t xml:space="preserve"> </t>
        </is>
      </c>
      <c r="G32" s="6" t="n">
        <v>0</v>
      </c>
      <c r="H32" s="4" t="inlineStr">
        <is>
          <t xml:space="preserve"> </t>
        </is>
      </c>
      <c r="I32" s="4" t="inlineStr">
        <is>
          <t xml:space="preserve"> </t>
        </is>
      </c>
    </row>
    <row r="33">
      <c r="A33" s="4" t="inlineStr">
        <is>
          <t>Net income (loss)</t>
        </is>
      </c>
      <c r="B33" s="4" t="inlineStr">
        <is>
          <t xml:space="preserve"> </t>
        </is>
      </c>
      <c r="C33" s="4" t="inlineStr">
        <is>
          <t xml:space="preserve"> </t>
        </is>
      </c>
      <c r="D33" s="6" t="n">
        <v>15388</v>
      </c>
      <c r="E33" s="4" t="inlineStr">
        <is>
          <t xml:space="preserve"> </t>
        </is>
      </c>
      <c r="F33" s="4" t="inlineStr">
        <is>
          <t xml:space="preserve"> </t>
        </is>
      </c>
      <c r="G33" s="6" t="n">
        <v>-307</v>
      </c>
      <c r="H33" s="4" t="inlineStr">
        <is>
          <t xml:space="preserve"> </t>
        </is>
      </c>
      <c r="I33" s="4" t="inlineStr">
        <is>
          <t xml:space="preserve"> </t>
        </is>
      </c>
    </row>
    <row r="34">
      <c r="A34" s="4" t="inlineStr">
        <is>
          <t>Balance, end of year at Dec. 31, 2023</t>
        </is>
      </c>
      <c r="B34" s="5" t="n">
        <v>83226</v>
      </c>
      <c r="C34" s="6" t="n">
        <v>38533</v>
      </c>
      <c r="D34" s="6" t="n">
        <v>52892</v>
      </c>
      <c r="E34" s="6" t="n">
        <v>-7517</v>
      </c>
      <c r="F34" s="6" t="n">
        <v>-1253</v>
      </c>
      <c r="G34" s="6" t="n">
        <v>523</v>
      </c>
      <c r="H34" s="6" t="n">
        <v>48</v>
      </c>
      <c r="I34" s="6"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dividends declared per common share (in dollars per share)</t>
        </is>
      </c>
      <c r="B36" s="7" t="n">
        <v>1.1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ributions from (distributions to) noncontrolling interests, net</t>
        </is>
      </c>
      <c r="B37" s="5" t="n">
        <v>-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6" t="n">
        <v>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end of year at Dec. 31, 2024</t>
        </is>
      </c>
      <c r="B40" s="6" t="n">
        <v>2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t>
        </is>
      </c>
      <c r="B42" s="4" t="inlineStr">
        <is>
          <t xml:space="preserve"> </t>
        </is>
      </c>
      <c r="C42" s="6" t="n">
        <v>116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urchases of common stock under repurchase program and employee plans</t>
        </is>
      </c>
      <c r="B43" s="4" t="inlineStr">
        <is>
          <t xml:space="preserve"> </t>
        </is>
      </c>
      <c r="C43" s="6" t="n">
        <v>-1841</v>
      </c>
      <c r="D43" s="6" t="n">
        <v>-7251</v>
      </c>
      <c r="E43" s="4" t="inlineStr">
        <is>
          <t xml:space="preserve"> </t>
        </is>
      </c>
      <c r="F43" s="4" t="inlineStr">
        <is>
          <t xml:space="preserve"> </t>
        </is>
      </c>
      <c r="G43" s="4" t="inlineStr">
        <is>
          <t xml:space="preserve"> </t>
        </is>
      </c>
      <c r="H43" s="6" t="n">
        <v>-2</v>
      </c>
      <c r="I43" s="4" t="inlineStr">
        <is>
          <t xml:space="preserve"> </t>
        </is>
      </c>
    </row>
    <row r="44">
      <c r="A44" s="4" t="inlineStr">
        <is>
          <t>Issuances of common stock under employee plans</t>
        </is>
      </c>
      <c r="B44" s="4" t="inlineStr">
        <is>
          <t xml:space="preserve"> </t>
        </is>
      </c>
      <c r="C44" s="6" t="n">
        <v>2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ividends declared</t>
        </is>
      </c>
      <c r="B45" s="4" t="inlineStr">
        <is>
          <t xml:space="preserve"> </t>
        </is>
      </c>
      <c r="C45" s="4" t="inlineStr">
        <is>
          <t xml:space="preserve"> </t>
        </is>
      </c>
      <c r="D45" s="6" t="n">
        <v>-486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comprehensive income (loss)</t>
        </is>
      </c>
      <c r="B46" s="6" t="n">
        <v>-807</v>
      </c>
      <c r="C46" s="4" t="inlineStr">
        <is>
          <t xml:space="preserve"> </t>
        </is>
      </c>
      <c r="D46" s="4" t="inlineStr">
        <is>
          <t xml:space="preserve"> </t>
        </is>
      </c>
      <c r="E46" s="4" t="inlineStr">
        <is>
          <t xml:space="preserve"> </t>
        </is>
      </c>
      <c r="F46" s="6" t="n">
        <v>-790</v>
      </c>
      <c r="G46" s="6" t="n">
        <v>-17</v>
      </c>
      <c r="H46" s="4" t="inlineStr">
        <is>
          <t xml:space="preserve"> </t>
        </is>
      </c>
      <c r="I46" s="4" t="inlineStr">
        <is>
          <t xml:space="preserve"> </t>
        </is>
      </c>
    </row>
    <row r="47">
      <c r="A47" s="4" t="inlineStr">
        <is>
          <t>Contributions from (distributions to) noncontrolling interests, net</t>
        </is>
      </c>
      <c r="B47" s="4" t="inlineStr">
        <is>
          <t xml:space="preserve"> </t>
        </is>
      </c>
      <c r="C47" s="4" t="inlineStr">
        <is>
          <t xml:space="preserve"> </t>
        </is>
      </c>
      <c r="D47" s="4" t="inlineStr">
        <is>
          <t xml:space="preserve"> </t>
        </is>
      </c>
      <c r="E47" s="4" t="inlineStr">
        <is>
          <t xml:space="preserve"> </t>
        </is>
      </c>
      <c r="F47" s="4" t="inlineStr">
        <is>
          <t xml:space="preserve"> </t>
        </is>
      </c>
      <c r="G47" s="6" t="n">
        <v>295</v>
      </c>
      <c r="H47" s="4" t="inlineStr">
        <is>
          <t xml:space="preserve"> </t>
        </is>
      </c>
      <c r="I47" s="4" t="inlineStr">
        <is>
          <t xml:space="preserve"> </t>
        </is>
      </c>
    </row>
    <row r="48">
      <c r="A48" s="4" t="inlineStr">
        <is>
          <t>Other</t>
        </is>
      </c>
      <c r="B48" s="4" t="inlineStr">
        <is>
          <t xml:space="preserve"> </t>
        </is>
      </c>
      <c r="C48" s="6" t="n">
        <v>2</v>
      </c>
      <c r="D48" s="6" t="n">
        <v>0</v>
      </c>
      <c r="E48" s="4" t="inlineStr">
        <is>
          <t xml:space="preserve"> </t>
        </is>
      </c>
      <c r="F48" s="4" t="inlineStr">
        <is>
          <t xml:space="preserve"> </t>
        </is>
      </c>
      <c r="G48" s="6" t="n">
        <v>0</v>
      </c>
      <c r="H48" s="4" t="inlineStr">
        <is>
          <t xml:space="preserve"> </t>
        </is>
      </c>
      <c r="I48" s="4" t="inlineStr">
        <is>
          <t xml:space="preserve"> </t>
        </is>
      </c>
    </row>
    <row r="49">
      <c r="A49" s="4" t="inlineStr">
        <is>
          <t>Net income (loss)</t>
        </is>
      </c>
      <c r="B49" s="4" t="inlineStr">
        <is>
          <t xml:space="preserve"> </t>
        </is>
      </c>
      <c r="C49" s="4" t="inlineStr">
        <is>
          <t xml:space="preserve"> </t>
        </is>
      </c>
      <c r="D49" s="6" t="n">
        <v>16192</v>
      </c>
      <c r="E49" s="4" t="inlineStr">
        <is>
          <t xml:space="preserve"> </t>
        </is>
      </c>
      <c r="F49" s="4" t="inlineStr">
        <is>
          <t xml:space="preserve"> </t>
        </is>
      </c>
      <c r="G49" s="6" t="n">
        <v>-324</v>
      </c>
      <c r="H49" s="4" t="inlineStr">
        <is>
          <t xml:space="preserve"> </t>
        </is>
      </c>
      <c r="I49" s="4" t="inlineStr">
        <is>
          <t xml:space="preserve"> </t>
        </is>
      </c>
    </row>
    <row r="50">
      <c r="A50" s="4" t="inlineStr">
        <is>
          <t>Balance, end of year at Dec. 31, 2024</t>
        </is>
      </c>
      <c r="B50" s="5" t="n">
        <v>86038</v>
      </c>
      <c r="C50" s="5" t="n">
        <v>38102</v>
      </c>
      <c r="D50" s="5" t="n">
        <v>56972</v>
      </c>
      <c r="E50" s="5" t="n">
        <v>-7517</v>
      </c>
      <c r="F50" s="5" t="n">
        <v>-2043</v>
      </c>
      <c r="G50" s="5" t="n">
        <v>477</v>
      </c>
      <c r="H50" s="5" t="n">
        <v>47</v>
      </c>
      <c r="I50" s="5" t="n">
        <v>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dividends declared per common share (in dollars per share)</t>
        </is>
      </c>
      <c r="B52" s="7" t="n">
        <v>1.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s and Contingencies - Summary of Operating Lease Assets and Liabilities Recorded in the Consolidated Balance Sheet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 Statement of Financial Position [Extensible List]</t>
        </is>
      </c>
      <c r="B3" s="4" t="inlineStr">
        <is>
          <t>Other noncurrent assets, net</t>
        </is>
      </c>
      <c r="C3" s="4" t="inlineStr">
        <is>
          <t>Other noncurrent assets, net</t>
        </is>
      </c>
    </row>
    <row r="4">
      <c r="A4" s="4" t="inlineStr">
        <is>
          <t>Other noncurrent assets, net</t>
        </is>
      </c>
      <c r="B4" s="5" t="n">
        <v>5524</v>
      </c>
      <c r="C4" s="5" t="n">
        <v>5786</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Accrued expenses and other current liabilities</t>
        </is>
      </c>
      <c r="B6" s="5" t="n">
        <v>751</v>
      </c>
      <c r="C6" s="5" t="n">
        <v>748</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Other noncurrent liabilities</t>
        </is>
      </c>
      <c r="B8" s="5" t="n">
        <v>5569</v>
      </c>
      <c r="C8" s="5" t="n">
        <v>58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Rental Commitments for Operating Leases (Details) $ in Millions</t>
        </is>
      </c>
      <c r="B1" s="2" t="inlineStr">
        <is>
          <t>Dec. 31, 2024 USD ($)</t>
        </is>
      </c>
    </row>
    <row r="2">
      <c r="A2" s="3" t="inlineStr">
        <is>
          <t>Commitments and Contingencies Disclosure [Abstract]</t>
        </is>
      </c>
      <c r="B2" s="4" t="inlineStr">
        <is>
          <t xml:space="preserve"> </t>
        </is>
      </c>
    </row>
    <row r="3">
      <c r="A3" s="4" t="inlineStr">
        <is>
          <t>2025</t>
        </is>
      </c>
      <c r="B3" s="5" t="n">
        <v>965</v>
      </c>
    </row>
    <row r="4">
      <c r="A4" s="4" t="inlineStr">
        <is>
          <t>2026</t>
        </is>
      </c>
      <c r="B4" s="6" t="n">
        <v>896</v>
      </c>
    </row>
    <row r="5">
      <c r="A5" s="4" t="inlineStr">
        <is>
          <t>2027</t>
        </is>
      </c>
      <c r="B5" s="6" t="n">
        <v>787</v>
      </c>
    </row>
    <row r="6">
      <c r="A6" s="4" t="inlineStr">
        <is>
          <t>2028</t>
        </is>
      </c>
      <c r="B6" s="6" t="n">
        <v>624</v>
      </c>
    </row>
    <row r="7">
      <c r="A7" s="4" t="inlineStr">
        <is>
          <t>2029</t>
        </is>
      </c>
      <c r="B7" s="6" t="n">
        <v>406</v>
      </c>
    </row>
    <row r="8">
      <c r="A8" s="4" t="inlineStr">
        <is>
          <t>Thereafter</t>
        </is>
      </c>
      <c r="B8" s="6" t="n">
        <v>6163</v>
      </c>
    </row>
    <row r="9">
      <c r="A9" s="4" t="inlineStr">
        <is>
          <t>Total future minimum lease payments</t>
        </is>
      </c>
      <c r="B9" s="6" t="n">
        <v>9840</v>
      </c>
    </row>
    <row r="10">
      <c r="A10" s="4" t="inlineStr">
        <is>
          <t>Less: imputed interest</t>
        </is>
      </c>
      <c r="B10" s="6" t="n">
        <v>-3521</v>
      </c>
    </row>
    <row r="11">
      <c r="A11" s="4" t="inlineStr">
        <is>
          <t>Total liability</t>
        </is>
      </c>
      <c r="B11" s="5" t="n">
        <v>63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10:12Z</dcterms:created>
  <dcterms:modified xmlns:dcterms="http://purl.org/dc/terms/" xmlns:xsi="http://www.w3.org/2001/XMLSchema-instance" xsi:type="dcterms:W3CDTF">2025-01-31T21:10:12Z</dcterms:modified>
</cp:coreProperties>
</file>